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Acquisitions and Divestitures" sheetId="10" state="visible" r:id="rId10"/>
    <sheet xmlns:r="http://schemas.openxmlformats.org/officeDocument/2006/relationships" name="Voluntary Reorganization under " sheetId="11" state="visible" r:id="rId11"/>
    <sheet xmlns:r="http://schemas.openxmlformats.org/officeDocument/2006/relationships" name="Equity"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Asset Retirement Obligation"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Related Party Transactions" sheetId="19" state="visible" r:id="rId19"/>
    <sheet xmlns:r="http://schemas.openxmlformats.org/officeDocument/2006/relationships" name="Ceiling Test Write-down" sheetId="20" state="visible" r:id="rId20"/>
    <sheet xmlns:r="http://schemas.openxmlformats.org/officeDocument/2006/relationships" name="Other Comprehensive Income (Lo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pplementary Information on Oi" sheetId="24" state="visible" r:id="rId24"/>
    <sheet xmlns:r="http://schemas.openxmlformats.org/officeDocument/2006/relationships" name="Summarized Quarterly Financial "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Voluntary Reorganization unde_2"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Asset Retirement Obligation (Ta"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Other Comprehensive Income (L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upplementary Information on _2" sheetId="37" state="visible" r:id="rId37"/>
    <sheet xmlns:r="http://schemas.openxmlformats.org/officeDocument/2006/relationships" name="Summarized Quarterly Financia_2"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Acquisitions and Divestitures (" sheetId="43" state="visible" r:id="rId43"/>
    <sheet xmlns:r="http://schemas.openxmlformats.org/officeDocument/2006/relationships" name="Voluntary Reorganization unde_3" sheetId="44" state="visible" r:id="rId44"/>
    <sheet xmlns:r="http://schemas.openxmlformats.org/officeDocument/2006/relationships" name="Voluntary Reorganization unde_4" sheetId="45" state="visible" r:id="rId45"/>
    <sheet xmlns:r="http://schemas.openxmlformats.org/officeDocument/2006/relationships" name="Equity - Common Stock (Details)" sheetId="46" state="visible" r:id="rId46"/>
    <sheet xmlns:r="http://schemas.openxmlformats.org/officeDocument/2006/relationships" name="Equity - Convertible Preferred " sheetId="47" state="visible" r:id="rId47"/>
    <sheet xmlns:r="http://schemas.openxmlformats.org/officeDocument/2006/relationships" name="Earnings Per Share - Reconcilia" sheetId="48" state="visible" r:id="rId48"/>
    <sheet xmlns:r="http://schemas.openxmlformats.org/officeDocument/2006/relationships" name="Earnings Per Share - Additional" sheetId="49" state="visible" r:id="rId49"/>
    <sheet xmlns:r="http://schemas.openxmlformats.org/officeDocument/2006/relationships" name="Share-Based Compensation - Shar" sheetId="50" state="visible" r:id="rId50"/>
    <sheet xmlns:r="http://schemas.openxmlformats.org/officeDocument/2006/relationships" name="Share-Based Compensation - Narr" sheetId="51" state="visible" r:id="rId51"/>
    <sheet xmlns:r="http://schemas.openxmlformats.org/officeDocument/2006/relationships" name="Share-Based Compensation - Fair" sheetId="52" state="visible" r:id="rId52"/>
    <sheet xmlns:r="http://schemas.openxmlformats.org/officeDocument/2006/relationships" name="Share-Based Compensation - Acti" sheetId="53" state="visible" r:id="rId53"/>
    <sheet xmlns:r="http://schemas.openxmlformats.org/officeDocument/2006/relationships" name="Share-Based Compensation - Exer" sheetId="54" state="visible" r:id="rId54"/>
    <sheet xmlns:r="http://schemas.openxmlformats.org/officeDocument/2006/relationships" name="Share-Based Compensation - Rest" sheetId="55" state="visible" r:id="rId55"/>
    <sheet xmlns:r="http://schemas.openxmlformats.org/officeDocument/2006/relationships" name="Share-Based Compensation - Re_2" sheetId="56" state="visible" r:id="rId56"/>
    <sheet xmlns:r="http://schemas.openxmlformats.org/officeDocument/2006/relationships" name="Asset Retirement Obligation (De" sheetId="57" state="visible" r:id="rId57"/>
    <sheet xmlns:r="http://schemas.openxmlformats.org/officeDocument/2006/relationships" name="Derivative Instruments - Effect" sheetId="58" state="visible" r:id="rId58"/>
    <sheet xmlns:r="http://schemas.openxmlformats.org/officeDocument/2006/relationships" name="Derivative Instruments - Effe_2" sheetId="59" state="visible" r:id="rId59"/>
    <sheet xmlns:r="http://schemas.openxmlformats.org/officeDocument/2006/relationships" name="Derivative Instruments - Narrat" sheetId="60" state="visible" r:id="rId60"/>
    <sheet xmlns:r="http://schemas.openxmlformats.org/officeDocument/2006/relationships" name="Fair Value Measurements - Commo" sheetId="61" state="visible" r:id="rId61"/>
    <sheet xmlns:r="http://schemas.openxmlformats.org/officeDocument/2006/relationships" name="Fair Value Measurements - Fair " sheetId="62" state="visible" r:id="rId62"/>
    <sheet xmlns:r="http://schemas.openxmlformats.org/officeDocument/2006/relationships" name="Long-Term Debt - Narrative (Det" sheetId="63" state="visible" r:id="rId63"/>
    <sheet xmlns:r="http://schemas.openxmlformats.org/officeDocument/2006/relationships" name="Long-Term Debt - Face Value to " sheetId="64" state="visible" r:id="rId64"/>
    <sheet xmlns:r="http://schemas.openxmlformats.org/officeDocument/2006/relationships" name="Long-Term Debt - Exit Facility " sheetId="65" state="visible" r:id="rId65"/>
    <sheet xmlns:r="http://schemas.openxmlformats.org/officeDocument/2006/relationships" name="Related Party Transactions (Det" sheetId="66" state="visible" r:id="rId66"/>
    <sheet xmlns:r="http://schemas.openxmlformats.org/officeDocument/2006/relationships" name="Ceiling Test Write-down (Detail" sheetId="67" state="visible" r:id="rId67"/>
    <sheet xmlns:r="http://schemas.openxmlformats.org/officeDocument/2006/relationships" name="Other Comprehensive Income (L_3" sheetId="68" state="visible" r:id="rId68"/>
    <sheet xmlns:r="http://schemas.openxmlformats.org/officeDocument/2006/relationships" name="Income Taxes - Narrative (Detai" sheetId="69" state="visible" r:id="rId69"/>
    <sheet xmlns:r="http://schemas.openxmlformats.org/officeDocument/2006/relationships" name="Income Taxes - Deferred Tax Ass" sheetId="70" state="visible" r:id="rId70"/>
    <sheet xmlns:r="http://schemas.openxmlformats.org/officeDocument/2006/relationships" name="Income Taxes - Income Tax Expen"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upplementary Information on _3" sheetId="74" state="visible" r:id="rId74"/>
    <sheet xmlns:r="http://schemas.openxmlformats.org/officeDocument/2006/relationships" name="Supplementary Information on _4" sheetId="75" state="visible" r:id="rId75"/>
    <sheet xmlns:r="http://schemas.openxmlformats.org/officeDocument/2006/relationships" name="Supplementary Information on _5" sheetId="76" state="visible" r:id="rId76"/>
    <sheet xmlns:r="http://schemas.openxmlformats.org/officeDocument/2006/relationships" name="Supplementary Information on _6" sheetId="77" state="visible" r:id="rId77"/>
    <sheet xmlns:r="http://schemas.openxmlformats.org/officeDocument/2006/relationships" name="Supplementary Information on _7" sheetId="78" state="visible" r:id="rId78"/>
    <sheet xmlns:r="http://schemas.openxmlformats.org/officeDocument/2006/relationships" name="Supplementary Information on _8" sheetId="79" state="visible" r:id="rId79"/>
    <sheet xmlns:r="http://schemas.openxmlformats.org/officeDocument/2006/relationships" name="Summarized Quarterly Financia_3" sheetId="80" state="visible" r:id="rId80"/>
  </sheets>
  <definedNames/>
  <calcPr calcId="124519" fullCalcOnLoad="1"/>
</workbook>
</file>

<file path=xl/sharedStrings.xml><?xml version="1.0" encoding="utf-8"?>
<sst xmlns="http://schemas.openxmlformats.org/spreadsheetml/2006/main" uniqueCount="884">
  <si>
    <t>Document and Entity Information - USD ($) $ in Thousands</t>
  </si>
  <si>
    <t>12 Months Ended</t>
  </si>
  <si>
    <t>Dec. 31, 2018</t>
  </si>
  <si>
    <t>Mar. 10, 2019</t>
  </si>
  <si>
    <t>Jun. 29, 2018</t>
  </si>
  <si>
    <t>Entity Registrant Name</t>
  </si>
  <si>
    <t>PETROQUEST ENERGY INC</t>
  </si>
  <si>
    <t>Entity Central Index Key</t>
  </si>
  <si>
    <t>0000872248</t>
  </si>
  <si>
    <t>Document Type</t>
  </si>
  <si>
    <t>10-K</t>
  </si>
  <si>
    <t>Document Period End Date</t>
  </si>
  <si>
    <t>Dec. 31,
		2018</t>
  </si>
  <si>
    <t>Amendment Flag</t>
  </si>
  <si>
    <t>false</t>
  </si>
  <si>
    <t>Entity Emerging Growth Company</t>
  </si>
  <si>
    <t>Entity Small Business</t>
  </si>
  <si>
    <t>true</t>
  </si>
  <si>
    <t>Entity Shell Company</t>
  </si>
  <si>
    <t>Document Fiscal Year Focus</t>
  </si>
  <si>
    <t>2018</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lass C Common Stock</t>
  </si>
  <si>
    <t>Consolidated Balance Sheets - USD ($) $ in Thousands</t>
  </si>
  <si>
    <t>Dec. 31, 2017</t>
  </si>
  <si>
    <t>Current assets:</t>
  </si>
  <si>
    <t>Cash and cash equivalents</t>
  </si>
  <si>
    <t>Revenue receivable</t>
  </si>
  <si>
    <t>Joint interest billing receivable</t>
  </si>
  <si>
    <t>Other receivable</t>
  </si>
  <si>
    <t>Derivative asset</t>
  </si>
  <si>
    <t>Deposit for surety bonds</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t>
  </si>
  <si>
    <t>Total assets</t>
  </si>
  <si>
    <t>Current liabilities:</t>
  </si>
  <si>
    <t>Accounts payable to vendors</t>
  </si>
  <si>
    <t>Advances from co-owners</t>
  </si>
  <si>
    <t>Oil and gas revenue payable</t>
  </si>
  <si>
    <t>Accrued interest</t>
  </si>
  <si>
    <t>Asset retirement obligation</t>
  </si>
  <si>
    <t>Derivative liability</t>
  </si>
  <si>
    <t>Other accrued liabilities</t>
  </si>
  <si>
    <t>Total current liabilities</t>
  </si>
  <si>
    <t>Multi-draw Term Loan</t>
  </si>
  <si>
    <t>Preferred stock dividend payable</t>
  </si>
  <si>
    <t>Other long-term liabilities</t>
  </si>
  <si>
    <t>Liabilities Not Subject To Compromise</t>
  </si>
  <si>
    <t>Liabilities subject to compromise</t>
  </si>
  <si>
    <t>Total liabilities</t>
  </si>
  <si>
    <t>Stockholders’ equity:</t>
  </si>
  <si>
    <t>Preferred stock, $.001 par value; authorized 5,000 shares; issued and outstanding 1,495 shares</t>
  </si>
  <si>
    <t>Common stock, $.001 par value; authorized 150,000 shares; issued and outstanding 25,587 and 25,521 shares, respectively</t>
  </si>
  <si>
    <t>Paid-in capital</t>
  </si>
  <si>
    <t>Accumulated other comprehensive income</t>
  </si>
  <si>
    <t>Accumulated deficit</t>
  </si>
  <si>
    <t>Total stockholders’ equity</t>
  </si>
  <si>
    <t>Total liabilities and stockholders’ equity</t>
  </si>
  <si>
    <t>10% Senior Secured Notes due 2021 | Senior Notes</t>
  </si>
  <si>
    <t>10% Senior Secured Notes</t>
  </si>
  <si>
    <t>10% Senior Secured PIK Notes due 2021 | Payment in Kind (PIK) Note</t>
  </si>
  <si>
    <t>Consolidated Balance Sheets (Parenthetical) - $ / shares</t>
  </si>
  <si>
    <t>Debt Instrument [Line Item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Stated interest rate</t>
  </si>
  <si>
    <t>10.00%</t>
  </si>
  <si>
    <t>Consolidated Statements of Operations - USD ($) shares in Thousands</t>
  </si>
  <si>
    <t>Dec. 31, 2016</t>
  </si>
  <si>
    <t>Revenues:</t>
  </si>
  <si>
    <t>Oil and gas sales</t>
  </si>
  <si>
    <t>Expenses:</t>
  </si>
  <si>
    <t>Lease operating expenses</t>
  </si>
  <si>
    <t>Production taxes</t>
  </si>
  <si>
    <t>Depreciation, depletion and amortization</t>
  </si>
  <si>
    <t>Ceiling test write-down</t>
  </si>
  <si>
    <t>General and administrative</t>
  </si>
  <si>
    <t>Accretion of asset retirement obligation</t>
  </si>
  <si>
    <t>Interest expense</t>
  </si>
  <si>
    <t>Total expenses</t>
  </si>
  <si>
    <t>Other income (expense):</t>
  </si>
  <si>
    <t>Other income (expense)</t>
  </si>
  <si>
    <t>Other income (expense), net</t>
  </si>
  <si>
    <t>Loss from operations</t>
  </si>
  <si>
    <t>Reorganization items</t>
  </si>
  <si>
    <t>Income tax expense (benefit)</t>
  </si>
  <si>
    <t>Net loss</t>
  </si>
  <si>
    <t>Preferred stock dividend</t>
  </si>
  <si>
    <t>Net loss available to common stockholders</t>
  </si>
  <si>
    <t>Basic</t>
  </si>
  <si>
    <t>Net loss per share (in usd per share)</t>
  </si>
  <si>
    <t>Diluted</t>
  </si>
  <si>
    <t>Weighted average number of common shares:</t>
  </si>
  <si>
    <t>Basic (shares)</t>
  </si>
  <si>
    <t>Diluted (shares)</t>
  </si>
  <si>
    <t>Consolidated Statements of Comprehensive Loss - USD ($) $ in Thousands</t>
  </si>
  <si>
    <t>Statement of Comprehensive Income [Abstract]</t>
  </si>
  <si>
    <t>Change in fair value of derivatives, net of income tax (expense) benefit of $106, ($165) and $561, respectively</t>
  </si>
  <si>
    <t>Comprehensive loss</t>
  </si>
  <si>
    <t>Consolidated Statements of Comprehensive Loss (Parenthetical) - USD ($) $ in Thousands</t>
  </si>
  <si>
    <t>Income tax (expense) benefit related to other comprehensive income due to derivatives</t>
  </si>
  <si>
    <t>Consolidated Statements of Cash Flows - USD ($)</t>
  </si>
  <si>
    <t>Cash flows provided by (used in) operating activities:</t>
  </si>
  <si>
    <t>Adjustments to reconcile net loss to net cash provided by (used in) operating activities:</t>
  </si>
  <si>
    <t>Deferred tax (benefit) expense</t>
  </si>
  <si>
    <t>Share based compensation expense</t>
  </si>
  <si>
    <t>Amortization costs and other</t>
  </si>
  <si>
    <t>Non-cash PIK interest</t>
  </si>
  <si>
    <t>Non-cash reorganization items</t>
  </si>
  <si>
    <t>Gain on asset sale</t>
  </si>
  <si>
    <t>Costs incurred to issue 2021 Notes and 2021 PIK Notes</t>
  </si>
  <si>
    <t>Gain on extinguishment of debt</t>
  </si>
  <si>
    <t>Changes in working capital accounts:</t>
  </si>
  <si>
    <t>Accounts payable and accrued liabilities</t>
  </si>
  <si>
    <t>Net refund (deposit) of surety bonds</t>
  </si>
  <si>
    <t>Other</t>
  </si>
  <si>
    <t>Net cash provided by (used in) operating activities</t>
  </si>
  <si>
    <t>Cash flows used in investing activities:</t>
  </si>
  <si>
    <t>Investment in oil and gas properties</t>
  </si>
  <si>
    <t>Investment in other property and equipment</t>
  </si>
  <si>
    <t>Sale of oil and gas properties</t>
  </si>
  <si>
    <t>Sale of unevaluated oil and gas properties</t>
  </si>
  <si>
    <t>Net cash used in investing activities</t>
  </si>
  <si>
    <t>Cash flows provided by (used in) financing activities:</t>
  </si>
  <si>
    <t>Net payments for share based compensation</t>
  </si>
  <si>
    <t>Deferred financing costs</t>
  </si>
  <si>
    <t>Payment of preferred stock dividend</t>
  </si>
  <si>
    <t>Proceeds from borrowings</t>
  </si>
  <si>
    <t>Repayment of borrowings</t>
  </si>
  <si>
    <t>Redemption of 2017 Notes</t>
  </si>
  <si>
    <t>Costs incurred to redeem 2021 Notes</t>
  </si>
  <si>
    <t>Net cash provided by (used in) financing activities</t>
  </si>
  <si>
    <t>Net increase (decrease) in cash and cash equivalents</t>
  </si>
  <si>
    <t>Cash and cash equivalents, beginning of period</t>
  </si>
  <si>
    <t>Cash and cash equivalents, end of period</t>
  </si>
  <si>
    <t>Cash paid (received) during the period for:</t>
  </si>
  <si>
    <t>Interest</t>
  </si>
  <si>
    <t>Income taxes</t>
  </si>
  <si>
    <t>Consolidated Statements of Stockholders' Equity - USD ($) $ in Thousands</t>
  </si>
  <si>
    <t>Total</t>
  </si>
  <si>
    <t>Common Stock</t>
  </si>
  <si>
    <t>Preferred Stock</t>
  </si>
  <si>
    <t>Paid-In Capital</t>
  </si>
  <si>
    <t>Other Comprehensive Income (Loss)</t>
  </si>
  <si>
    <t>Accumulated Deficit</t>
  </si>
  <si>
    <t>Beginning balance at Dec. 31, 2015</t>
  </si>
  <si>
    <t>Increase (Decrease) in Stockholders' Equity [Roll Forward]</t>
  </si>
  <si>
    <t>Issuance of shares in debt exchange</t>
  </si>
  <si>
    <t>Retirement of shares upon vesting of restricted stock</t>
  </si>
  <si>
    <t>Share-based compensation expense</t>
  </si>
  <si>
    <t>Issuance of shares under employee stock purchase plan</t>
  </si>
  <si>
    <t>Derivative fair value adjustment, net of tax</t>
  </si>
  <si>
    <t>Ending balance at Dec. 31, 2016</t>
  </si>
  <si>
    <t>Issuance of shares</t>
  </si>
  <si>
    <t>Ending balance at Dec. 31, 2017</t>
  </si>
  <si>
    <t>Ending balance at Dec. 31, 2018</t>
  </si>
  <si>
    <t>Organization and Summary of Significant Accounting Policies</t>
  </si>
  <si>
    <t>Organization, Consolidation and Presentation of Financial Statements [Abstract]</t>
  </si>
  <si>
    <t>Organization and Summary of Significant Accounting Policies PetroQuest Energy, Inc. (a Delaware corporation) (“PetroQuest”) is an independent oil and gas company headquartered in Lafayette, Louisiana with an exploration office in The Woodlands, Texas. It is engaged in the exploration, development, acquisition and operation of oil and gas properties in Texas and Louisiana. To facilitate our financial statement presentations, we refer to the post-emergence reorganized company in these consolidated financial statements and footnotes as the “Successor” for periods subsequent to February 8, 2019, and to the pre-emergence company as “Predecessor” for periods prior to February 8, 2019. As discussed in “Note 2-Voluntary Reorganization under Chapter 11 of the Bankruptcy Code” the Company and its wholly owned direct and indirect subsidiaries filed voluntary petitions for bankruptcy relief and subsequently operated as debtors in possession, in accordance with the applicable provisions of the Bankruptcy Code, until emergence on February 8, 2019. Principles of Consolidation The consolidated financial statements include the accounts of PetroQuest and its subsidiaries, PetroQuest Energy, L.L.C., PetroQuest Oil &amp; Gas, L.L.C, Pittrans, Inc. and TDC Energy LLC (collectively, the "Company"). All intercompany accounts and transactions have been eliminated.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proved oil and gas reserves and future net cash flows from estimated proved reserves are based on geological and engineering data and depend upon a number of variable factors and assumptions. Changes in estimated proved oil and gas reserves used in the calculation of depreciation, depletion and amortization of oil and gas properties or the present value of the estimated future net cash flows from estimated proved reserves used in the ceiling test could have a material impact on future results of operations. Bankruptcy Accounting and Financial Reporting The consolidated financial statements have been prepared in accordance with Accounting Standards Codification ("ASC") 852, Reorganizations , for the period subsequent to the bankruptcy filing. ASC 852 requires that the consolidated financial statements distinguish transactions and events that are directly associated with the reorganization from the ongoing operations of the business. Accordingly, certain expenses, gains and losses that are realized or incurred in the Chapter 11 Cases (as defined below) are recorded as reorganization items on the consolidated statement of operations. In addition, the pre-petition obligations that may be impacted by the bankruptcy reorganization process are classified on the consolidated balance sheet in liabilities subject to compromise. These liabilities are reported at the amounts expected to be allowed by the Bankruptcy Court (as defined below), even if they may be settled for lesser amounts. Oil and Gas Properties 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 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 The capitalized costs of proved oil and gas properties cannot exceed the present value of the estimated net future cash flows from proved reserves based on historical twelve-month, first day of the month, average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are excluded from the computation of the present value of estimated future net revenues used in applying the ceiling test. Cash and Cash Equivalents 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 Accounts Receivable In its capacity as operator, the Company incurs drilling and operating costs that are billed to its partners based on their respective working interests. Other Property and Equipment The costs related to other furniture and fixtures are depreciated on a straight line basis over estimated useful lives ranging from three to five years. Deposit For Surety Bonds The deposit for surety bonds of $3.6 million and $8.3 million at December 31, 2018 and 2017 , respectively, represent cash collateral paid with respect to the Company's surety bonds which secured its offshore decommissioning obligations. The Company received a refund of the majority of the remaining deposits during March 2019. Income Taxes 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that allow capitalization of intangible drilling costs. Other financial and income tax reporting differences occur primarily as a result of statutory depletion. Deferred tax assets are assessed for realizability and a valuation allowance is established for any portion of the asset for which it is more likely than not will not be realized. Revenue Recognition The Company records natural gas and oil revenue in accordance with Accounting Standards Update ("ASU") 2014-09 "Revenue from Contracts with Customers". The core principle of ASU 2014-09 is that an entity will recognize revenue when it transfers control of goods or services to customers at an amount that reflects the consideration to which it expects to be entitled in exchange for those goods and or services. The Company's sources of revenue are oil, natural gas and natural gas liquids ("NGL") production from its oil and gas properties. Oil and natural gas production is typically sold to purchasers through monthly contracts at negotiated sales prices based on published market indices. The sale takes place at the wellhead for oil production and at the wellhead or gas processing plant for natural gas. NGL production is sold once natural gas is processed and the related liquids are removed at the processing plant. The contracts for sale of NGL production are with the processing plant with prices based on what the processing plant is able to receive from third party purchasers. Sales of oil, natural gas and NGL production are recognized when the product is delivered and title transfers to the purchaser and payment is generally received one to two months after the sale has occurred. The Company had $6.4 million of revenue receivable at December 31, 2018 , comprised of $1.1 million of oil revenue, $4.8 million of natural gas revenue and $0.5 million of NGL revenue. The following table includes a disaggregation of revenue by product including the effects of hedges in place (in thousands): Year Ended December 31, 2018 2017 2016 Total oil sales $ 21,027 $ 31,258 $ 20,614 Total gas sales 50,768 60,922 37,963 Total ngl sales 15,303 16,107 8,090 Total oil and gas sales $ 87,099 $ 108,287 $ 66,667 Concentrations The Company’s production is sold on month to month contracts at prevailing prices. The Company attempts to diversify its sales among multiple purchasers and obtain credit protection such as letters of credit and parental guarantees when necessary. 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 Year Ended December 31, 2018 2017 2016 Superior Natural Gas 26% 29% 14% Shell Trading Company 21% 24% 23% Texla Energy Management 16% (a) (a) Harvest Pipeline Company 12% (a) (a) Laclede Energy Resources (a) (a) 17% BG Group (a) (a) 10% (a) Less than 10 percent Derivative Instruments 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statement of operations as derivative income (expense). The Company does not offset fair value amounts recognized for derivative instruments. The Company’s hedges are specifically referenced to NYMEX prices for oil and natural gas. The effectiveness of hedges is evaluated at the time the contracts are entered into, as well as periodically over the life of the contracts, by analyzing the correlation between NYMEX prices and the posted prices received from the designated production. Through this analysis, the Company is able to determine if a high correlation exists between the prices received for its designated production and the NYMEX prices at which the hedges will be settled. At December 31, 2018 , the Company had no derivative instruments in place. See Note 8 for further discussion of the Company’s derivative instruments. Recently Issued Accounting Standards In February 2016, the Financial Accounting Standards Board ("FASB") issued ASU 2016-02, " Leases (Topic 842), " to increase transparency and comparability among organizations by recognizing lease assets and lease liabilities on the balance sheet and disclosing key information about leasing arrangements. This ASU supersedes the lease requirements in Topic 840, Leases , and requires that a lessee recognize a right-of-use asset and lease liability for leases that do not meet the definition of a short-term lease. The right-of-use asset and lease liability are to be measured on the balance sheet at the present value of the lease payments. For income statement purposes, ASU 2016-02 retains a dual model requiring leases to be classified as either operating or finance within the Company’s consolidated statements of operations. Lease costs for operating leases are recognized as a single lease cost, calculated so that the cost of the lease is allocated over the lease term on a straight-line basis. For finance leases, interest expense is recognized on the lease liability separately from amortization of the right-to-use asset. ASU 2016-02 does not apply to mineral leases for oil and natural gas properties, but does apply to equipment used to explore and develop oil and natural gas reserves. This ASU is effective for fiscal years beginning after December 15, 2018, including the first quarter of 2019. The Company will adopt this standard using the modified retrospective method applied to all leases that exist on January 1, 2019. The Company made certain elections allowing it not to reassess contracts that commenced prior to adoption and to not recognize right-of-use assets or lease liabilities for short-term leases. Upon adoption, the Company expects the right-to-use asset and lease liability reported on its consolidated financial statements to be immaterial. In August 2017, the FASB issued ASU 2017-12, "Derivative and Hedging," to improve the financial reporting of hedging relationships to better portray the economic results of an entity's risk management activities in its consolidated financial statements and make certain targeted improvements to simplify the application of the hedge accounting guidance in current US GAAP. ASU 2017-12 is effective for public entities for fiscal years beginning after December 15, 2018, and interim periods within those fiscal years, with earlier application permitted. The Company is currently evaluating the effect that this new standard may have on its consolidated financial statements.</t>
  </si>
  <si>
    <t>Acquisitions and Divestitures</t>
  </si>
  <si>
    <t>Business Combinations [Abstract]</t>
  </si>
  <si>
    <t>Acquisitions and Divestitures Divestitures: On April 17, 2017 , the Company completed the sale of its interest in the East Lake Verret field in Louisiana for approximately $2.2 million . On December 15, 2017 , the Company completed the sale of its saltwater disposal assets in East Texas for approximately $8.5 million . These sales were accounted for as adjustments to the capitalized costs of oil and gas properties. On January 31, 2018 , the Company sold its Gulf of Mexico properties. The Company received no consideration from the sale of these properties and was required to contribute approximately $3.8 million towards the future abandonment costs for the properties. As a result of the sale, the Company extinguished approximately $28.2 million of its discounted asset retirement obligations. In connection with the sale, the Company received net cash refunds during 2018 totaling $4.5 million related to a depositary account that served to collateralize a portion of the Company's offshore bonds related to these properties. The Company received the majority of the remaining $3.6 million during March 2019, which is included in deposits for surety bonds on the consolidated balance sheet as of December 31, 2018 . This sale was accounted for as an adjustment to the capitalized costs of oil and gas properties. Acquisitions: On December 20, 2017 , the Company entered into an oil focused play in central Louisiana targeting the Austin Chalk formation through the execution of agreements to acquire interests in approximately 24,600 gross acres. The Company has invested approximately $15.0 million in acquisition, engineering and geological costs as of December 31, 2018 and issued 2.0 million shares of Predecessor common stock with respect to these interests.</t>
  </si>
  <si>
    <t>Voluntary Reorganization under Chapter 11 of the Bankruptcy Code</t>
  </si>
  <si>
    <t>Reorganizations [Abstract]</t>
  </si>
  <si>
    <t>Voluntary Reorganization under Chapter 11 of the Bankruptcy Code The Company's overall liquidity position and cash available for capital expenditures have been negatively impacted by weak natural gas prices, declining production and increasing cash interest expense on its outstanding indebtedness. In addition, beginning with the August 15, 2018 interest payment on the Company's 2021 PIK Notes (as defined below), the Company was required to pay interest on its 2021 PIK Notes at 10% in cash (instead of 1% in cash and 9% in payment in kind). The Company elected not to pay the cash interest payments that were due on August 15, 2018 under the Company's 2021 PIK Notes and 2021 Notes (as defined below) which totaled approximately $14.2 million (see Note 10 for additional information). As a result of the forgoing, the Company engaged in discussions and negotiations with the lenders under the Multidraw Term Loan (as defined below), certain holders of the Company’s 2021 Notes and 2021 PIK Notes, and their legal and financial advisors regarding various alternatives with respect to the Company’s capital structure and financial position, including the significant amount of indebtedness, and the August 15, 2018 interest payments overdue on the Company’s 2021 Notes and 2021 PIK Notes. As a result of the forgoing discussions and negotiations, on November 6, 2018 (the “Petition Date”), the Company, PetroQuest Energy, L.L.C. (“PQE”) and their direct and indirect wholly owned subsidiaries (collectively, the “Debtors”) filed voluntary petitions (collectively, the “Petition,” and the cases commenced thereby, the “Chapter 11 Cases”) seeking relief under Chapter 11 of Title 11 of the United States Code (the “Bankruptcy Code”) in the United States Bankruptcy Court for the Southern District of Texas (the “Bankruptcy Court”). In connection with the Chapter 11 filing, on the Petition Date, the Debtors entered into a restructuring support agreement (the “Restructuring Support Agreement”) with (i) holders of 81.83% of the Company's 10% Second Lien Senior Secured Notes due 2021 (the “2021 Notes”) issued under that certain Indenture dated as of February 17, 2016 , among the Company, the Subsidiary Guarantors (as defined therein) and Wilmington Trust, National Association, as trustee and collateral trustee thereunder, (ii) holders of 84.76% of the Company’s 10% Second Lien Senior Secured PIK Notes due 2021 (the “2021 PIK Notes”) issued under that certain Indenture dated as of September 27, 2016 , among the Company, the Subsidiary Guarantors (as defined therein) and Wilmington Trust, National Association, as indenture trustee and collateral trustee thereunder, and (iii) each of the lenders, or investment advisors or managers for the account of each of the lenders under the multidraw term loan agreement (the "Multidraw Term Loan Agreement"), by and among PQE, the Company, Wells Fargo Bank, National Association, as administrative agent, and lenders holding Term Loans (as defined therein) party thereto from time to time, pursuant to which such parties agreed to support the Plan (as defined below). On January 31, 2019, the Court entered an order (the “Confirmation Order”) confirming the Debtors’ First Amended Chapter 11 Plan of Reorganization, as Immaterially Modified as of January 28, 2019 (as amended, modified or supplemented from time to time, the “Plan”) under Chapter 11 of the Bankruptcy Code. On February 8, 2019 (the “Effective Date”), the Plan became effective in accordance with its terms and the Debtors emerged from the Chapter 11 Cases. On the Effective Date, TDC Energy, LLC, Pittrans, Inc. and Sea Harvester Energy Development, L.L.C. were dissolved. The remaining Debtors (collectively, the "Reorganized Debtors") continue in existence. On the Effective Date and pursuant to the terms of the Plan and the Confirmation Order, the Company: • Adopted an amended and restated certificate of incorporation and bylaws; • Appointed four new members to the Successor’s board of directors to replace all of the directors of the Predecessor, other than the director also serving as Chief Executive Officer, who was re-appointed pursuant to the Plan; • Cancelled all of the Predecessor’s common stock and 6.875% Series B Cumulative Convertible Perpetual Preferred Stock with the former holders thereof not receiving any consideration in respect of such stock; • Issued to the former holders of the Predecessor’s 2021 Notes and 2021 PIK Notes, (collectively, the “Old Notes”), in exchange for the cancellation and discharge of the Old Notes: ◦ 8,900,000 shares of the Successor’s Class A Common Stock; and ◦ $80 million of the Successor’s 10% Senior Secured PIK Notes due 2024 (the “2024 PIK Notes”); • Issued 300,000 shares of the Successor’s Class A Common Stock to certain former holders of the Old Notes for their commitment to backstop the Exit Facility (as defined below); • Issued to the Class B Holder (as defined in the Successor’s amended and restated certificate of incorporation) one share of the Successor’s Class B Common Stock, which confers certain rights to elect directors and certain drag-along rights; • Issued to the Class C Holder (as defined in the Successor’s amended and restated certificate of incorporation) one share of the Successor’s Class C Common Stock, which confers certain rights to elect directors and certain drag-along rights; • Entered into a new $50 million senior secured Term Loan Agreement (the “Exit Facility”) upon the repayment and termination of the Predecessor’s Multidraw Term Loan Agreement; • Entered into a registration rights agreement (the “Registration Rights Agreement”) with certain holders of the Successor’s Class A Common Stock and 2024 PIK Notes; and • Adopted a new management incentive plan (the “2019 Long Term Incentive Plan”) for officers, directors and employees of the Successor and its subsidiaries, pursuant to which 1,344,000 shares of the Successor’s Class A Common Stock were reserved for issuance. The foregoing is a summary of the substantive provisions of the Plan and related transactions and is not intended to be a complete description of, or a substitute for a full and complete reading of, the Plan and the other documents referred to above. Effect of Filing on Creditors Subject to certain exceptions, under the Bankruptcy Code, the filing of the Petition automatically enjoined, or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are subject to settlement in the Bankruptcy Court. Although the filing of the Petition triggered defaults on the Debtors’ debt obligations, creditors were stayed from taking any actions against the Debtors as a result of such defaults, subject to certain limited exceptions permitted by the Bankruptcy Code. Rejection of Executory Contracts Subject to certain exceptions, under the Bankruptcy Code, the Debtors may assume, assign or reject certain executory contracts and unexpired leases subject to the approval of the Bankruptcy Court and satisfaction of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any of the Debtors, including where applicable a quantification of the Company’s obligations under any such executory contract or unexpired lease with the applicable Debtor, is qualified by any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Debtor-In-Possession During the pendency of the Chapter 11 Cases, the Debtors operated as debtors-in-possession in accordance with the applicable provisions of the Bankruptcy Code. In general, as debtors-in-possession under the Bankruptcy Code, the Debtors were authorized to continue to operate as an ongoing business, but were not permitted to engage in transactions outside the ordinary course of business without the prior approval of the Bankruptcy Court. Pursuant to motions filed with the Bankruptcy Court that were designed primarily to mitigate the impact of the Chapter 11 Cases on our operations, customers and employees, the Bankruptcy Court authorized the Debtors to conduct their business activities in the ordinary course, including, among other things and subject to the terms and conditions of such orders, authorizing the Debtors to: (i) pay employees' wages and related obligations; (ii) continue to operate their cash management system in a form substantially similar to pre-petition practice; (iii) continue to honor certain obligations related to our royalty obligations; and (iv) pay taxes in the ordinary course. Reorganization Items The Debtors have incurred costs associated with the reorganization, primarily legal and professional fees. In accordance with applicable guidance, costs associated with the bankruptcy proceedings have been recorded as reorganization items within the consolidated statement of operations for the year ended December 31, 2018 . Reorganization items included $3.8 million related to post petition professional fees and $0.5 million related to adjustments to certain claims relating to the Chapter 11 Cases and to the carrying value of debt classified as liabilities subject to compromise. Liabilities Subject to Compromise The consolidated balance sheet as of December 31, 2018 includes amounts classified as liabilities subject to compromise, which represent liabilities which have been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Liabilities subject to compromise at December 31, 2018 consisted of the following (in thousands): December 31, 2018 10% Senior PIK Notes due 2021 $ 275,046 10% Senior Notes due 2021 9,427 Accrued interest 20,624 Accounts payable to vendors 874 Other long-term liabilities 510 Other accrued liabilities 2,724 Preferred stock dividend payable 14,649 Liabilities subject to compromise $ 323,854</t>
  </si>
  <si>
    <t>Equity</t>
  </si>
  <si>
    <t>Equity [Abstract]</t>
  </si>
  <si>
    <t>Equity As discussed in “Note 2-Voluntary Reorganization under Chapter 11 of the Bankruptcy Code,” on the Effective Date and pursuant to the terms of the Plan and the Confirmation Order, all of the Predecessor’s common stock and 6.875% Series B Cumulative Convertible Perpetual Preferred Stock was canceled with the former holders thereof not receiving any consideration in respect thereof. Accordingly, the following discussion relates solely to the Predecessor’s common stock and 6.875% Series B Cumulative Convertible Perpetual Preferred Stock prior to such cancellation. Common Stock During December 2017, the Company issued 2.0 million shares of common stock in connection with the acquisition of Austin Chalk acreage (see Note 3). Additionally, during December 2017, the Company issued approximately 2.2 million shares of common stock related to the extinguishment of a portion of the outstanding 2021 Notes (see Note 10). Convertible Preferred Stock The Company had 1,495,000 shares of 6.875% Series B Cumulative Convertible Perpetual Preferred Stock (the “Series B Preferred Stock”) outstanding as of December 31, 2018 and 2017 , all of which were canceled on the Effective Date pursuant to the Plan. The following is a summary of certain terms of the Series B Preferred Stock: Dividends . The Series B Preferred Stock accumulated dividends at an annual rate of 6.875% for each share of Series B Preferred Stock. Dividends were cumulative from the date of first issuance and, to the extent payment of dividends was not prohibited by the Company’s debt agreements, assets were legally available to pay dividends and the Company’s board of directors or an authorized committee of the board declared a dividend payable, the Company paid dividends in cash, every quarter. In connection with an amendment to the Company's prior bank credit facility (which was replaced by the Old Loan Agreement (as defined below) in October 2016 and the Multidraw Term Loan Agreement in August 2018) prohibiting the Company from declaring or paying dividends on the Series B Preferred Stock, the Company suspended the quarterly cash dividend on the Series B Preferred Stock beginning with the dividend payment due on April 15, 2016. The Old Loan Agreement prohibited, and the Multidraw Term Loan Agreement also prohibited the Company from declaring and paying cash dividends on the Series B Preferred Stock. Under the terms of the Series B Preferred Stock, any unpaid dividends accumulated. As of December 31, 2018 , the Company had deferred eleven quarterly dividend payments and had accrued a $14.6 million payable related to the eleven deferred quarterly dividends and the quarterly dividend that accrued through the bankruptcy filing date. The accrued dividend payable is included in liabilities subject to compromise on the consolidated balance sheet. Mandatory conversion . The Company could, at its option, cause shares of the Series B Preferred Stock to be automatically converted at the applicable conversion rate, but only if the closing sale price of the Company’s common stock for 20 trading days within a period of 30 consecutive trading days ending on the trading day immediately preceding the date the Company gave the conversion notice equaled or exceeded 130% of the conversion price in effect on each such trading day. Conversion rights . Each share of Series B Preferred Stock could be converted at any time, at the option of the holder, into 0.8608 shares of the Company’s common stock (which is based on an initial conversion price of approximately $58.08 per share of common stock, subject to further adjustment) plus cash in lieu of fractional shares, subject to the Company’s right to settle all or a portion of any such conversion in cash or shares of the Company’s common stock. If the Company elected to settle all or any portion of its conversion obligation in cash, the conversion value and the number of shares of the Company’s common stock it would have delivered upon conversion (if any) would be based upon a 20 trading day averaging period. Upon any conversion, the holder would not receive any cash payment representing accumulated and unpaid dividends on the Series B Preferred Stock, whether or not in arrears, except in limited circumstances. The conversion rate was equal to $50 divided by the conversion price at the time. The conversion price was subject to adjustment upon the occurrence of certain events.</t>
  </si>
  <si>
    <t>Earnings Per Share</t>
  </si>
  <si>
    <t>Earnings Per Share [Abstract]</t>
  </si>
  <si>
    <t>Earnings Per Share A reconciliation between the basic and diluted earnings per share computations (in thousands, except per share amounts) is as follows: For the Year Ended December 31, 2018 Loss(Numerator) Shares Per BASIC EPS Net loss available to common stockholders $ (13,919 ) 25,581 $ (0.54 ) Stock options — — Attributable to participating securities — — DILUTED EPS $ (13,919 ) 25,581 $ (0.54 ) For the Year Ended December 31, 2017 Loss(Numerator) Shares Per BASIC EPS Net loss available to common stockholders $ (11,776 ) 21,330 $ (0.55 ) Stock options — — Attributable to participating securities — — DILUTED EPS $ (11,776 ) 21,330 $ (0.55 ) For the Year Ended December 31, 2016 Loss(Numerator) Shares Per BASIC EPS Net loss available to common stockholders $ (96,245 ) 18,354 $ (5.24 ) Stock options — — Attributable to participating securities — — DILUTED EPS $ (96,245 ) 18,354 $ (5.24 ) An aggregate of 2.0 million , 1.6 million and 0.9 million shares of common stock representing options to purchase common stock and unvested shares of restricted common stock for the years ended December 31, 2018 , 2017 and 2016 , respectively, and common shares issuable upon the assumed conversion of the Series B Preferred Stock totaling 1.3 million shares for each of the periods presented were not included in the computation of diluted earnings per share for the years ended December 31, 2018 , 2017 and 2016 , respectively, because the inclusion would have been anti-dilutive as a result of the net loss reported for the year.</t>
  </si>
  <si>
    <t>Share-Based Compensation</t>
  </si>
  <si>
    <t>Disclosure of Compensation Related Costs, Share-based Payments [Abstract]</t>
  </si>
  <si>
    <t>Share-Based Compensation As discussed in “Note 2-Voluntary Reorganization under Chapter 11 of the Bankruptcy Code”, on the Effective Date and pursuant to the terms of the Plan and the Confirmation Order, all of the Predecessor’s common stock (and any share-based compensation based on such common stock) was canceled with the former holders thereof not receiving any consideration in respect thereof. The Predecessor's share-based compensation plan was also terminated on the Effective Date. Accordingly, the following discussion relates solely to the Predecessor’s share-based compensation plan and share-based compensation issued and outstanding prior to such cancellation. The Company accounts for share-based compensation in accordance with ASC Topic 718. Share-based compensation cost is recognized over the requisite service period. Compensation cost for awards with graded vesting is recognized using the accelerated attribution method. Share-based compensation cost is reflected as a component of general and administrative expenses. A detail of share-based compensation cost for the years ended December 31, 2018 , 2017 and 2016 is as follows (in thousands): Year Ended December 31, 2018 2017 2016 Stock options: Incentive Stock Options (share settled) $ 407 $ 820 $ 206 Non-Qualified Stock Options (share settled) 94 387 164 Restricted stock (share settled) 465 197 1,073 Cash settled stock units (241 ) 245 244 Share-based compensation $ 725 $ 1,649 $ 1,687 During the years ended December 31, 2017 and 2016 , the Company capitalized $103,000 and $106,000 , respectively, of compensation cost related to cash settled restricted stock units to oil and gas properties. No such amounts were capitalized during the year ended December 31, 2018 . During the years ended December 31, 2018 , 2017 and 2016 , the Company recorded income tax benefits of approximately $101,000 , $270,000 and $512,000 , respectively, related to share-based compensation expense recognized during those periods. As a result of the adoption of ASU 2016-09 during the year ended December 31, 2017 , the Company recognized an additional deferred tax asset of $4.7 million related to net operating loss carryforwards for excess tax benefits on share-based compensation that did not meet the criteria for recognition under previous guidance. Share-Based compensation settled in shares At December 31, 2018 , the Company had $0.4 million of unrecognized compensation cost related to unvested restricted stock and stock options. Stock Options Stock options may be granted to employees and consultants and generally vest ratably over a three -year period. Stock options may also be granted to directors and generally vest one year or less from the date of grant to align with their term on the board. Stock options must be exercised within 10 years of the grant date. The exercise price of each option may not be less than the fair market value of a share of common stock on the date of grant. Upon a change in control of the Company, all outstanding options become immediately exercisable. The Company computes the fair value of its stock options using the Black-Scholes option-pricing model assuming an expected term based on historical activity and expected volatility computed using historical stock price fluctuations on a weekly basis for a period of time equal to the expected term of the option. Periodically, the Company adjusts compensation expense based on the difference between actual and estimated forfeitures. The following table outlines the assumptions used in computing the fair value of stock options granted during 2017 and 2016 . No such grants were made during 2018 . 2017 2016 Dividend yield —% —% Expected volatility 80.44% 62.0%-79.99% Risk-free rate 1.925% 1.255%-2.09% Expected term 6 years 6 years Stock options granted 219,130 1,168,754 Wgtd. avg. grant date fair value per share $1.28 $1.96 Fair value of grants $280,000 $2,293,000 The following table details stock option activity during the year ended December 31, 2018 : Number of Options Wgtd. Avg. Exercise Price Wgtd. Avg. Remaining Life Aggregate Intrinsic Value (000’s) Outstanding at beginning of year 1,608,646 $ 6.20 Granted — — Expired/cancelled/forfeited (121,823 ) 4.98 Exercised — — Outstanding at end of year 1,486,823 6.34 7.03 $ — Options exercisable at end of year 1,047,590 $ 7.78 6.64 $ — The total fair value of stock options that vested during the years ended December 31, 2018 , 2017 and 2016 was $1.2 million , $1.6 million and $0.4 million , respectively. The intrinsic value of stock options exercised was immaterial for all periods presented. The following table summarizes information regarding stock options outstanding at December 31, 2018 : Range of Options Wgtd. Avg. Wgtd. Avg. Options Wgtd. Avg. Exercise Outstanding Remaining Exercise Exercisable Exercise Price 12/31/2018 Contractual Life Price 12/31/2018 Price $0.00-$2.37 250,477 8.43 $1.99 105,780 $2.07 $3.17-$4.36 1,013,663 7.68 $3.37 719,127 $3.36 $16.72-$19.52 68,190 4.42 $17.11 68,190 $17.11 $20.40-$30.32 154,493 1.73 $28.15 154,493 $28.15 1,486,823 1,047,590 $7.78 Restricted Stock The Company computes the fair value of its service based restricted stock using the closing price of the Company’s stock at the date of grant. Restricted stock granted to employees generally vests ratably over a three -year period. Restricted stock granted to directors vests one year or less from the date of grant to align with their term on the board. Upon a change in control of the Company, all outstanding shares of restricted stock will become immediately vested. The following table details restricted stock activity during the year ended December 31, 2018 : Number of Shares Wgtd. Avg. Fair Value per Share Outstanding at beginning of year 487,502 $1.87 Cancelled/forfeited (34,946 ) $1.85 Lapse of restrictions (37,500 ) $2.15 Outstanding at December 31, 2018 415,056 $1.85 The weighted average grant date fair value of restricted stock granted during the year ended December 31, 2017 was $1.87 per share. No restricted stock was granted in 2018 and 2016. The total fair value of restricted stock that vested during the years ended December 31, 2018 , 2017 and 2016 was $0.1 million , $1.3 million and $2.4 million , respectively. Share-Based compensation settled in cash Restricted Stock Units The Company may grant restricted stock units ("RSUs") to employees that vest ratably over a three -year period. Cash payment will be made to employees on each vesting date based upon the Company's closing stock price on that date. Upon change in control of the Company, all of the RSUs will immediately vest. The Company computes the fair value of the RSUs using the closing price of the Company's stock at the end of each period and records a liability based on the percentage of requisite service rendered at the reporting date. During 2018 and 2017 , the Company paid $24,000 and $59,000 , respectively, to settle 323,374 and 31,703 RSUs, respectively, that vested during the period. Market Based Restricted Stock Units The Company granted 60,767 market based restricted stock units ("MRSUs") to executive officers during November 2014. The executive officers can earn between 0 - 200% of the MRSUs granted based on the Company's performance versus a defined peer group. The 2014 MRSUs vested in one-third increments on each of the first, second and third annual anniversaries starting January 1, 2016. Upon change in control of the Company, all of the MRSUs will immediately vest. The number of MRSUs that ultimately vest is based on the Company's total shareholder return in the last 20 days of the fiscal year in relation to the last 20 days of the previous fiscal year in comparison to a group of 12 selected peer stocks of similar sized companies which operate within the same sector. The performance period ended on December 31, 2015 and executive officers earned 50% of the MRSUs. The MRSUs are cash settled on each vesting date based on the number of MRSUs that vest multiplied by the Company's closing stock price. In November 2017, the Company granted an additional 270,269 MRSUs. The performance period ended on December 31, 2018 for these grants and executive officers earned none of the MRSUs. The Company estimates the fair value of the outstanding MRSUs using a Monte Carlo valuation model and records a liability based on the percentage of requisite service rendered at the reporting date. The Monte Carlo valuation model considers such inputs as the stock prices of the Company and its peer group, a risk-free interest rate, and an estimated volatility for the Company and its peer group. As of December 31, 2018 , the Company had no liability for RSUs outstanding and as of December 31, 2017 , the Company had a liability for RSUs and MRSUs outstanding in the amount of $0.3 million , based upon the closing stock price at December 31, 2018 and December 31, 2017 , respectively. The following table details MRSU and RSU activity during the year ended December 31, 2018 : MRSU RSU Total Outstanding at beginning of year 277,733 889,587 1,167,320 Granted — — — Expired/Cancelled/Forfeited (270,269 ) (78,808 ) (349,077 ) Vested/Paid (7,464 ) (323,374 ) (330,838 ) Outstanding at December 31, 2018 — 487,405 487,405</t>
  </si>
  <si>
    <t>Asset Retirement Obligation</t>
  </si>
  <si>
    <t>Asset Retirement Obligation Disclosure [Abstract]</t>
  </si>
  <si>
    <t>Asset Retirement Obligation The Company accounts for asset retirement obligations in accordance with ASC Topic 410-20, which requires recording the fair value of an asset retirement obligation associated with tangible long-lived assets in the period incurred. Asset retirement obligations associated with long-lived assets included within the scope of ASC Topic 410-20 are those for which there is a legal obligation to settle under existing or enacted law, statute, written or oral contract or by legal construction under the doctrine of promissory estoppel. The Company has legal obligations to plug, abandon and dismantle existing wells and facilities that it has acquired and constructed. The following table summarizes the changes to the Company’s asset retirement obligation (in thousands): Year Ended December 31, 2018 2017 Asset retirement obligation, beginning of period $ 31,310 $ 36,610 Liabilities incurred 7 574 Liabilities settled (863 ) (3,364 ) Accretion expense 322 2,252 Revisions in estimated cash flows (62 ) (4,514 ) Divestiture of oil and gas properties (28,234 ) (248 ) Asset retirement obligation, end of period 2,480 31,310 Less: current portion of asset retirement obligation (183 ) (687 ) Long-term asset retirement obligation $ 2,297 $ 30,623 Divestitures of oil and gas properties during 2018 included $28.2 million as a result of the sale of the Company's Gulf of Mexico assets in January 2018. The liabilities incurred, revisions in estimated cash flows and divestitures represent non-cash investing activities for purposes of the statement of cash flows.</t>
  </si>
  <si>
    <t>Derivative Instruments</t>
  </si>
  <si>
    <t>Derivative Instruments and Hedging Activities Disclosure [Abstract]</t>
  </si>
  <si>
    <t>Derivative Instruments 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statement of operations as derivative income (expense). At December 31, 2017 , all of the Company's outstanding derivative instruments were designated as cash flow hedges. The Company had no outstanding derivative contracts as of December 31, 2018 . Oil and gas sales include additions related to the settlement of gas hedges of $0.8 million , $1.5 million and $1.8 million , for the years ended December 31, 2018 , 2017 and 2016 , respectively. Oil and gas sales include reductions of $1.4 million related to the settlement of oil hedges for the year ended December 31, 2018 . There were no settlements of Ngls for any period presented or oil hedges for the years ended December 31, 2017 and 2016 . On June 14, 2018, the Company's hedging counterparty, Koch Supply &amp; Trading LP, terminated the only outstanding hedge contract resulting in a settlement of $0.5 million . The settlement at the termination date remained in accumulated other comprehensive loss and was reclassified to earnings as the hedged volumes were produced over the original term of the contract. Derivatives designated as hedging instruments: The following tables reflect the fair value of the Company’s effective cash flow hedges in the consolidated financial statements (in thousands): Effect of Cash Flow Hedges on the Consolidated Balance Sheet at December 31, 2017 : Commodity Derivatives Period Balance Sheet Fair Value December 31, 2017 Derivative asset $ 1,174 December 31, 2017 Derivative liability $ (731 ) Effect of Cash Flow Hedges on the Consolidated Statement of Operations for years ended December 31, 2018 , 2017 and 2016 : Instrument Amount of Gain (Loss) Location of Amount of Gain (Loss) Reclassified into Commodity Derivatives at December 31, 2018 $ (990 ) Oil and gas sales $ (622 ) Commodity Derivatives at December 31, 2017 $ 6,654 Oil and gas sales $ 1,461 Commodity Derivatives at December 31, 2016 $ (4,447 ) Oil and gas sales $ 1,811</t>
  </si>
  <si>
    <t>Fair Value Measurements</t>
  </si>
  <si>
    <t>Fair Value Disclosures [Abstract]</t>
  </si>
  <si>
    <t>Fair Value Measurements ASC Topic 820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As presented in the tables below, this hierarchy consists of three broad levels: • Level 1: valuations consist of unadjusted quoted prices in active markets for identical assets and liabilities and has the highest priority; • Level 2: valuations rely on quoted prices in markets that are not active or observable inputs over the full term of the asset or liability; • Level 3: valuations are based on prices or third party or internal valuation models that require inputs that are significant to the fair value measurement and are less observable and thus have the lowest priority. The Company classifies its commodity derivatives based upon the data used to determine fair value. The Company's derivative instruments at December 31, 2017 were in the form of swaps based on NYMEX pricing for oil and natural gas. The fair value of these derivatives wa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d its commodity derivatives as Level 2 in the fair value hierarchy. The Company had no outstanding derivative contracts at December 31, 2018 . The following table summarizes the Company’s assets (liabilities) that are subject to fair value measurement on a recurring basis as of December 31, 2017 (in thousands): Fair Value Measurements Using Instrument Quoted Prices in Active Markets (Level 1) Significant Other Observable Inputs (Level 2) Significant Unobservable Inputs (Level 3) Commodity Derivatives: At December 31, 2017 $ — $ 443 $ — The fair value of the Company's cash and cash equivalents approximated book value at December 31, 2018 and 2017 . The fair value of the Multidraw Term Loan Agreement approximated face value as of December 31, 2018 and 2017 . The fair value of the Company's 2021 Notes and 2021 PIK Notes was determined based upon market quotes provided by an independent broker, which represents a Level 2 input. The fair value of the 2021 Notes was $2.8 million and $7.3 million and the fair value of the 2021 PIK Notes was $82.5 million and $198.7 million as of December 31, 2018 and 2017 , respectively.</t>
  </si>
  <si>
    <t>Long-Term Debt</t>
  </si>
  <si>
    <t>Debt Disclosure [Abstract]</t>
  </si>
  <si>
    <t>Long-Term Debt Predecessor Long-Term Debt On August 19, 2010, the Company issued $150 million in principal amount of its 10% Senior Notes due 2017. On July 3, 2013, the Company issued an additional $200 million in principal amount of its 10% Senior Notes due 2017 (collectively, the "2017 Notes"). On February 17, 2016, the Company closed a private exchange offer (the "February Exchange") and consent solicitation (the "February Consent Solicitation") to certain eligible holders of its outstanding 2017 Notes. In satisfaction of the tender of $214.4 million in aggregate principal amount of the 2017 Notes, representing approximately 61% of the then outstanding aggregate principal amount of 2017 Notes, the Company (i) paid approximately $53.6 million of cash, (ii) issued $144.7 million aggregate principal amount of its new 10% Second Lien Senior Secured Notes due 2021 (the "2021 Notes") and (iii) issued approximately 1.1 million shares of Predecessor common stock. Following the completion of the February Exchange, $135.6 million in aggregate principal amount of the 2017 Notes remained outstanding. The February Consent Solicitation eliminated or waived substantially all of the restrictive covenants contained in the indenture governing the 2017 Notes. On September 27, 2016 , the Company closed private exchange offers (the "September Exchange") and a consent solicitation (the "September Consent Solicitation") to certain eligible holders of its outstanding 2017 Notes and 2021 Notes. In satisfaction of the consideration of $113.0 million in aggregate principal amount of the 2017 Notes, representing approximately 83% of the then outstanding aggregate principal amount of 2017 Notes, and $130.5 million in aggregate principal amount of the 2021 Notes, representing approximately 90% of the then outstanding aggregate principal amount of 2021 Notes, the Company issued (i) $243.5 million in aggregate principal amount of its new 10% Second Lien Senior Secured PIK Notes due 2021 (the "2021 PIK Notes") and (ii) approximately 3.5 million shares of Predecessor common stock. The Company also paid, in cash, accrued and unpaid interest on the 2017 Notes and 2021 Notes accepted in the September Exchange from the last applicable interest payment date to, but not including, September 27, 2016 . Following the consummation of the September Exchange, there were $22.7 million in aggregate principal amount of the 2017 Notes outstanding and $14.2 million in aggregate principal amount of the 2021 Notes outstanding. The September Consent Solicitation amended certain provisions of the indenture governing the 2021 Notes and amended the registration rights agreement with respect to the 2021 Notes. On March 31, 2017, the Company redeemed the remaining outstanding 2017 Notes at a redemption price of $22.8 million . The redemption was funded by cash on hand and amounts borrowed under the Old Loan Agreement described below. On December 28, 2017, the Company issued 2.2 million shares of Predecessor common stock to extinguish approximately $4.8 million of outstanding principal amount of 2021 Notes. The 2021 PIK Notes accrued interest at a rate of 10% per annum on the principal amount and interest was payable semi-annually in arrears on February 15 and August 15 of each year. The Company was permitted, at its option, for the first three interest payment dates of the 2021 PIK Notes, to instead pay interest at (i) the annual rate of 1% in cash plus (ii) the annual rate of 9% PIK (the "PIK Interest") payable by increasing the principal amount outstanding of the 2021 PIK Notes or by issuing additional 2021 PIK Notes in certificated form. The Company exercised this PIK option in connection with the interest payments due on February 15, 2017, August 15, 2017 and February 15, 2018. The 2021 Notes accrued interest at a rate of 10% per annum on the principal amount and interest was payable semi-annually in arrears on February 15 and August 15 of each year. The February Exchange and September Exchange were accounted for as troubled debt restructurings pursuant to ASC Topic 470-60 "Troubled Debt Restructurings by Debtors." The Company determined that the future undiscounted cash flows from the 2021 PIK Notes issued in the September Exchange through the maturity date exceeded the adjusted carrying amount of the 2017 Notes and the 2021 Notes tendered in the September Exchange. Accordingly, no gain or loss on extinguishment of debt was recognized in connection with the September Exchange. The net shortfall of the remaining carrying value of the 2017 Notes and 2021 Notes tendered as compared to the principal amount of the 2021 PIK Notes issued in the September Exchange of $0.6 million was reflected as part of the carrying value of the 2021 PIK Notes. Such shortfall was being amortized under the effective interest method over the term of the 2021 PIK Notes. The Company previously determined that the future undiscounted cash flows from the 2021 Notes issued in the February Exchange through the maturity date exceeded the adjusted carrying amount of the 2017 Notes tendered in the February Exchange. Accordingly, no gain on extinguishment of debt was recognized in connection with the February Exchange. The excess of the remaining carrying value of the 2017 Notes tendered over the principal amount of the 2021 Notes issued in the February Exchange of $13.9 million was reflected as part of the carrying value of the 2021 Notes. The amount of the excess carrying value attributable to the 2021 Notes tendered in the September Exchange was then reflected as part of the carrying value of the 2021 PIK Notes. The excess carrying value attributable to the remaining 2021 Notes was being amortized under the effective interest method over the term of the 2021 Notes. On October 17, 2016, the Company entered into a multidraw term loan agreement (the "Old Loan Agreement") with Franklin Custodian Funds - Franklin Income Fund, as a lender, and Wells Fargo Bank, National Association, as administrative agent (the "Agent"), replacing the prior credit agreement with JPMorgan Chase Bank, N.A. Effective August 14, 2018, the Company and certain of its subsidiaries entered into a Forbearance Agreement (the "Forbearance Agreement") with the Agent for the lenders with respect to the Old Loan Agreement. Pursuant to the Forbearance Agreement, the Agent and the lenders under the Old Loan Agreement agreed to forbear from taking any action with respect to certain specified events of default occurring under the Old Loan Agreement as a result of non-payment by the Company of interest with respect to the 2021 PIK Notes and 2021 Notes when due and payable on August 15, 2018 under the indentures governing those notes. On August 31, 2018, the Company and PetroQuest Energy, L.L.C. entered into a new Multidraw Term Loan Agreement (the "Multidraw Term Loan Agreement"), which replaced the Old Loan Agreement with the lenders party thereto from time to time (the "Lenders") and the Agent. The Multidraw Term Loan Agreement provided a multi-advance term loan facility in the principal amount of up to $50.0 million . The loans drawn under the Multidraw Term Loan Agreement (collectively, the “Term Loans”) were permitted to be used to repay existing debt, to pay transaction fees and expenses, to provide working capital for exploration and production operations and for general corporate purposes. On August 31, 2018, the Company borrowed $50.0 million under the Term Loans, and repaid $32.5 million of outstanding borrowings under the Old Loan Agreement, plus accrued interest and fees, and retained the balance of the borrowings for general corporate purposes. As of December 31, 2018 , the Company had no borrowing availability under the Multidraw Term Loan Agreement. Effective September 14, 2018, the Company and certain of its subsidiaries entered into a Forbearance Agreement (the "Loan Forbearance Agreement") with the Agent for the lenders with respect to the Multidraw Term Loan Agreement. Pursuant to the Loan Forbearance Agreement, the Agent and Lenders agreed to forbear from taking any action with respect to certain anticipated events of default occurring under the Multidraw Term Loan Agreement as a result of the non-payment of interest with respect to the 2021 Notes and 2021 PIK Notes when due and payable on August 15, 2018, and such non-payment continuing for a period of 30 days under the indentures governing the notes. The Loan Forbearance Agreement was effective from September 14, 2018 until the earlier of (i) 11:59 p.m. Eastern time on September 28, 2018 or (ii) the occurrence of any specified forbearance default, which includes, among other things, any event of default under the Multidraw Term Loan Agreement other than the anticipated events of default or a breach by the Company or certain of its subsidiaries of the Loan Forbearance Agreement. On September 28, 2018, October 5, 2018, October 19, 2018 and October 31, 2018, the Company and certain of its subsidiaries, the Agent and the Lenders entered into first, second, third and fourth amendments to the Loan Forbearance Agreement that extended the September 28, 2018 deadline to 11:59 p.m. Eastern time on each of October 5, 2018, October 19, 2018, October 31, 2018 and November 6, 2018, respectively. The Loan Forbearance Agreement terminated on the commencement of the Chapter 11 Cases described in Note 2. Effective September 14, 2018, the Company and certain of its subsidiaries entered into (i) a Forbearance Agreement (the "2021 Notes Forbearance Agreement") with certain holders (the "2021 Notes Supporting Holders") of approximately $7.3 million in aggregate principal amount (representing approximately 77.9% of the outstanding principal amount) of the 2021 Notes, and (ii) a Forbearance Agreement (the "2021 PIK Notes Forbearance Agreement" and together with the 2021 Notes Forbearance Agreement, the "Notes Forbearance Agreements") with certain holders (the "2021 PIK Notes Supporting Holders" and together with the 2021 Notes Supporting Holders, the "Supporting Holders") of approximately $194.6 million in aggregate principal amount (representing approximately 70.7% of the outstanding principal amount) of the 2021 PIK Notes. Pursuant to the Notes Forbearance Agreements, the Supporting Holders agreed to forbear from exercising their rights and remedies under their respective indentures governing the 2021 Notes and the 2021 PIK Notes or the related security documents with respect to certain anticipated events of default occurring under the indentures as a result of the non-payment by the Company of interest with respect to the 2021 Notes and the 2021 PIK Notes when due and payable on August 15, 2018 and such non-payment continuing for a period of 30 days , until the earlier of (i) 11:59 p.m. Eastern time on September 28, 2018 and (ii) the date the Notes Forbearance Agreements otherwise terminate in accordance with the terms therein (the "Forbearance Period"). Pursuant to the Notes Forbearance Agreements, the Supporting Holders agreed to not deliver any notice or instruction in respect of the exercise of any of the rights and remedies otherwise available under the indentures or the related security documents with respect to such anticipated events of default. The Supporting Holders also agreed to not transfer any ownership in the 2021 Notes and the 2021 PIK Notes held by any of the Supporting Holders during the Forbearance Period other than to potential transferees currently parties to, or who agree in writing to be bound by, the Notes Forbearance Agreements. On September 28,2018, October 5, 2018, October 19, 2018 and October 31, 2018, the Company and certain of its subsidiaries, and the Supporting Holders entered into first, second, third and fourth amendments to the Notes Forbearance Agreements that extended the September 28, 2018 deadline to 11:59 p.m. Eastern time on each of October 5, 2018, October 19, 2018, October 31, 2018 and November 6, 2018, respectively. The Notes Forbearance Agreements terminated on the commencement of the Chapter 11 Cases described in Note 2. The face value of the 2021 Notes and the 2021 PIK Notes, including accrued PIK interest, is classified as liabilities subject to compromise as of December 31, 2018. The Term Loans are reflected net of $0.3 million and $2.0 million of related unamortized deferred financing costs as of December 31, 2018 and 2017 , respectively. The adjustments to write off the remaining unamortized deferred financing costs and carrying value adjustments related to the February Exchange and September Exchange are included in reorganization items in the consolidated statement of operations. Successor Long-Term Debt On the Effective Date and pursuant to the terms of the Plan and the Confirmation Order, the Company entered into the Term Loan Agreement (the “Exit Facility”) with the lenders party thereto and Wells Fargo Bank, National Association, as administrative agent. The Exit Facility provides for a $50 million term loan facility. The proceeds of the Exit Facility were used to repay in full the loans and other obligations under the Multidraw Term Loan Agreement. The maturity date of the Exit Facility is November 8, 2023 . The interest rate per annum is equal to (i) in the case of LIBOR Loans (as defined in the Exit Facility), 7.5% per annum and (ii) in the case of Base Rate Loans (as defined in the Exit Facility), 6.5% per annum. The Exit Facility is secured by a first priority lien on substantially all of the Company's assets. The Company is subject to a restrictive covenant under the Exit Facility, consisting of maintaining a ratio of (i) the present value, discounted at 10% per annum, of the estimated future net revenues in respect of its oil and gas properties, before any state, federal, foreign or other income taxes, attributable to total proved reserves, using strip prices then in effect at the end of each calendar quarter, including swap agreements in place at the end of each quarter, to (ii) the sum of the aggregate outstanding principal amount of the term loans to be less than 1.50 to 1.00 as measured on the last day of each calendar. If the Company fails to maintain the ratio, it may either (i) prepay the outstanding term loans such that after giving effect to such prepayment, the financial covenant is met or (ii) be in default under the Exit Facility, in which case the term loans and all other amounts owed pursuant to the Exit Facility would become immediately due and payable. The Exit Facility also contains customary affirmative and negative covenants, including as to compliance with laws (including environmental laws, ERISA and anti-corruption laws), maintenance of required insurance, delivery of quarterly and annual financial statements, maintenance and operation of property (including oil and gas properties), restrictions on the incurrence of liens and indebtedness, entering into mergers, consolidations and sales of assets, and transactions with affiliates and other customary covenants. The Exit Facility contains customary events of default and remedies for credit facilities of this nature. If the Company does not comply with the financial and other covenants in the Exit Facility, the lenders may, subject to customary cure rights, require immediate payment of all amounts outstanding under the Exit Facility. An event of default under the Exit Facility, if not cured or waived, could result in an event of default under the 2024 PIK Notes (as defined below). On the Effective Date and pursuant to the terms of the Plan and the Confirmation Order, the Company entered into an indenture (the “Indenture”) with Wilmington Trust, National Association, as trustee (the “Trustee”) and collateral agent, and issued $80 million of its new 10% Senior Secured PIK Notes due 2024 (the “2024 PIK Notes”) pursuant thereto. Interest on the 2024 PIK Notes accrues at a rate of 10% per annum payable semi-annually in kind (“PIK Interest”) on February 15 and August 15 of each year, beginning on August 15, 2019. At the election of the Board of Directors, so long as the Company has provided notice to the holders of the 2024 PIK Notes and the Trustee of such election at least 30 days prior to any applicable interest payment date, interest on the 2024 PIK Notes for any interest period may instead be payable at the annual rate (i) solely in cash (the “Cash Interest”) or (ii) partially as Cash Interest and partially as PIK Interest. The maturity date of the 2024 Notes is February 15, 2024 . The 2024 PIK Notes are secured on a second priority lien basis by the equity of the Company's subsidiary PetroQuest Energy, LLC that also secures the Exit Facility. Pursuant to the terms of an intercreditor agreement, the security interest in those assets that secure the 2024 PIK Notes and the related guarantee will be contractually subordinated to liens thereon that secure the Exit Facility and certain other permitted obligations as set forth in the Indenture. Consequently, the 2024 PIK Notes and the related guarantee will be effectively subordinated to the Exit Facility and such other permitted obligations to the extent of the value of such assets. The Company may, at its option, on any one or more occasions redeem all or a portion of the 2024 PIK Notes issued under the Indenture at the redemption prices set forth below (expressed in percentages of principal amount on the redemption date), plus accrued and unpaid Cash Interest together with an amount of cash equal to all accrued and unpaid PIK Interest on the 2024 PIK Notes to be redeemed to, but not including, the redemption date (subject to the right of holders of the 2024 PIK Notes of record on the relevant record date to receive interest due on the relevant interest payment date), if redeemed during the periods set forth below: Period Redemption Price February 8, 2019 to February 7, 2020 102.000% February 8, 2020 to February 7, 2021 101.000% February 8, 2021 and thereafter 100.000% Upon the occurrence of certain change of control events, any holder of the 2024 PIK Notes will have the right to cause the Company to repurchase all or any part of such holder’s 2024 PIK Notes at a repurchase price payable in cash equal to 101% of the principal amount of the 2024 PIK Notes to be repurchased (including any PIK Notes (as defined in the Indenture) or any increase in principal amount of the 2024 PIK Notes in connection with PIK Interest, plus accrued interest to the date of repurchase (subject to the right of holders of record on the relevant record date to receive interest due on the related interest payment date).</t>
  </si>
  <si>
    <t>Related Party Transactions</t>
  </si>
  <si>
    <t>Related Party Transactions [Abstract]</t>
  </si>
  <si>
    <t>Related Party Transactions Two of the Company’s senior officers, Charles T. Goodson and Stephen H. Green, or their affiliates, are working interest owners and overriding royalty interest owners in certain properties operated by the Company or in which the Company also holds a working interest. As working interest owners, they are required to pay their proportionate share of all costs and are entitled to receive their proportionate share of revenues in the normal course of business. As overriding royalty interest owners, they are entitled to receive their proportionate share of revenues in the normal course of business. During 2018 , in their capacities as working interest owners or overriding royalty interest owners, revenues, net of costs, were disbursed to Messrs. Goodson and Green, or their affiliates, in the amounts of $0 and $20,000 , respectively. During 2017 , in their capacities as working interest owners or overriding royalty interest owners, revenues, net of costs, were disbursed to (received from) Messrs. Goodson and Green, or their affiliates, in the amounts of $(107,000) and $41,000 , respectively. During 2016 , in their capacities as working interest owners or overriding royalty interest owners, revenues, net of costs, were disbursed to (received from) Messrs. Goodson and Green, or their affiliates, in the amounts of $(15,000) and $25,000 , respectively. With respect to Mr. Goodson, gross revenues attributable to interests, properties or participation rights held by him prior to joining the Company as an officer and director on September 1, 1998 represent all of the gross revenue received by him during these periods. In its capacity as operator, the Company incurs drilling and operating costs that are billed to its partners based on their respective working interests. At December 31, 2018 , the Company’s joint interest billing receivable included no amounts due from the related parties discussed above or their affiliates, attributable to their share of costs. In December 2017, the Company sold certain saltwater disposal assets in East Texas to a third party purchaser. In connection with the sale, the Company also entered into a volumetric commitment to deliver saltwater volumes to the purchaser of the saltwater disposal assets over a six year period. One of the minority owners of the purchaser is the son of Dr. Charles Mitchell, II, a member of our Predecessor's board of directors. The transactions were approved by the Predecessor's Audit Committee.</t>
  </si>
  <si>
    <t>Ceiling Test Write-down</t>
  </si>
  <si>
    <t>Oil and Gas Exploration and Production Industries Disclosures [Abstract]</t>
  </si>
  <si>
    <t>Ceiling Test Write-down The Company uses the full cost method to account for its oil and gas properties. Accordingly, the costs to acquire, explore for and develop oil and gas properties are capitalized. Capitalized costs of oil and gas properties, net of accumulated DD&amp;A and related deferred taxes, are limited to the estimated future net cash flows from estimated proved oil and gas reserves, including the effects of cash flow hedges in place, discounted at 10% , plus the lower of cost or fair value of unproved properties, as adjusted for related income tax effects (the full cost ceiling). If capitalized costs exceed the full cost ceiling, the excess is charged to ceiling test write-down of oil and gas properties in the quarter in which the excess occurs. In accordance with SEC requirements, the estimated future net cash flows from estimated proved reserves are based on an average of the first day of the month spot price for a historical 12-month period, adjusted for quality, transportation fees and market differentials. At December 31, 2016 , the prices used in computing the estimated future net cash flows from the Company’s estimated proved reserves, including the effect of hedges in place at that date, averaged $2.51 per Mcf of natural gas, $40.85 per barrel of oil and $1.82 per Mcfe of Ngl. As a result of lower commodity prices and their negative impact on the Company's estimated proved reserves and estimated future net cash flows, the Company recognized ceiling test write-downs of approximately $40.3 million during the year ended December 31, 2016 . The Company’s cash flow hedges in place decreased these ceiling test write-downs by approximately $8.0 million for the year ended December 31, 2016 . The Company did not recognize a ceiling test write-down during the years ended December 31, 2018 and 2017 .</t>
  </si>
  <si>
    <t>Other Comprehensive Income (Loss) The following table represents the changes in accumulated other comprehensive income (loss), net of tax, for the year ended December 31, 2016 (in thousands): Gains and Losses on Cash Flow Hedges Change in Valuation Allowance Total Balance as of December 31, 2015 $ 947 $ — $ 947 Other comprehensive income before reclassifications: Change in fair value of derivatives (4,447 ) — (4,447 ) Income tax effect 1,654 (1,654 ) — Net of tax (2,793 ) (1,654 ) (4,447 ) Amounts reclassified from accumulated other comprehensive income: Oil and gas sales (1,811 ) — (1,811 ) Income tax effect 674 (113 ) 561 Net of tax (1,137 ) (113 ) (1,250 ) Net other comprehensive loss (3,930 ) (1,767 ) (5,697 ) Balance as of December 31, 2016 $ (2,983 ) $ (1,767 ) $ (4,750 ) The following table represents the changes in accumulated other comprehensive income (loss), net of tax, for the year ended December 31, 2017 (in thousands): Gains and Losses on Cash Flow Hedges Change in Valuation Allowance Total Balance as of December 31, 2016 $ (2,983 ) $ (1,767 ) $ (4,750 ) Other comprehensive income before reclassifications: — Change in fair value of derivatives 6,654 — 6,654 Income tax effect (2,475 ) 1,767 (708 ) Net of tax 4,179 1,767 5,946 Amounts reclassified from accumulated other comprehensive income: Oil and gas sales (1,461 ) — (1,461 ) Income tax effect 543 — 543 Net of tax (918 ) — (918 ) Net other comprehensive loss $ 3,261 $ 1,767 $ 5,028 Balance as of December 31, 2017 $ 278 $ — $ 278 The following table represents the changes in accumulated other comprehensive income (loss), net of tax, for the year ended December 31, 2018 (in thousands): Gains and Losses on Cash Flow Hedges Balance as of December 31, 2017 $ 278 Other comprehensive income before reclassifications: Change in fair value of derivatives (990 ) Income tax effect 238 Net of tax (752 ) Amounts reclassified from accumulated other comprehensive income: Oil and gas sales 622 Income tax effect (148 ) Net of tax 474 Net other comprehensive loss (278 ) Balance as of December 31, 2018 $ —</t>
  </si>
  <si>
    <t>Income Taxes</t>
  </si>
  <si>
    <t>Income Tax Disclosure [Abstract]</t>
  </si>
  <si>
    <t>Income Taxes The Company typically provides for income taxes at the statutory federal income tax rate adjusted for permanent differences expected to be realized, primarily statutory depletion, non-deductible stock compensation expenses and state income taxes. As a result of ceiling test write-downs, the Company has incurred a three -year cumulative loss. Because of the impact the cumulative loss had on the determination of the recoverability of deferred tax assets through future earnings, the Company assessed the realizability of its deferred tax assets based on the future reversals of existing deferred tax liabilities, of which there were none as of December 31, 2018 . The Company had a valuation allowance of $118.7 million as of December 31, 2018 and $115.9 million as of December 31, 2017 . The Tax Cuts and Jobs Act (the “Act”) was enacted on December 22, 2017. The Act, among other things, reduces the U.S. federal corporate tax rate from 35% to 21% , eliminates the corporate alternative minimum tax and changes how existing alternative minimum tax credits are realized, creates a new limitation on deductible interest expense and changes the rules related to uses and limitations of net operating loss carryforwards generated in tax years beginning after December 31, 2017. The Company made a reasonable estimate of the effects on its existing deferred tax balances and recognized a provisional amount of $64.9 million as of December 31, 2017 to remeasure deferred tax assets and liabilities based on the rate at which they are expected to reverse in the future, which is generally 21% . This amount was included as a component of income tax expense (benefit) from continuing operations and was fully offset by the related adjustment to the Company’s valuation allowance. The Company finalized its accounting for the Act in connection with the filing of its 2017 federal tax return and determined no adjustment was necessary to the previously recognized provisional amount. As a result of the adoption of ASU 2016-09 during the year ended December 31, 2017 , the Company recognized an additional deferred tax asset of $4.7 million related to net operating loss carryforwards for excess tax benefits on share-based compensation that did not meet the criteria for recognition under previous guidance. This additional deferred tax asset was fully offset by the related adjustment to the Company's valuation allowance. The cumulative effect adjustment to record the previously unrecognized excess tax benefits and the related adjustment to the valuation allowance, were recorded in retained earnings on the date of adoption. An analysis of the Company’s deferred tax assets and liabilities follows (amounts in thousands): December 31, 2018 2017 Net operating loss carryforwards $ 86,046 $ 78,541 Percentage depletion carryforward 6,011 5,701 Interest expense carryforward 10,540 — Contributions carryforward and other 194 192 Temporary differences: Oil and gas properties 3,673 8,279 Asset retirement obligation 602 7,602 Derivatives — (107 ) Share-based compensation 1,403 1,269 Original issue discount on debt exchanges 9,815 14,429 Other 432 — Valuation allowance (118,716 ) (115,906 ) Deferred tax asset (liability) $ — $ — At December 31, 2018 , the Company had approximately $355.4 million of federal net operating loss carryforwards. If not utilized, approximately $6.9 million of such carryforwards would expire in 2025 , $328.2 million would expire by the year 2037 and $20.3 million does not expire and is subject to a limitation of 80% of taxable income. The Company also had approximately $180.7 million of Louisiana state net operating loss carryforwards as of December 31, 2018 . If not utilized, approximately $0.3 million of such carryforwards would expire during 2019 and the remainder would expire by the year 2038 . The Company has available for tax reporting purposes $28.2 million in statutory depletion deductions that may be carried forward indefinitely. The Company had approximately $43.9 million of carryforwards related to the limitation on deductible interest expense. The interest expense carryforward does not expire and is subject to a limitation of 30% of adjusted taxable income. Income tax expense (benefit) for each of the years ended December 31, 2018 , 2017 and 2016 was different than the amount computed using the federal statutory rate (21%) for the following reasons (amounts in thousands): For the Year Ended December 31, 2018 2017 2016 Amount computed using the statutory rate $ (1,973 ) $ (2,655 ) $ (31,623 ) Increase (reduction) in taxes resulting from: Impact of rate change on deferred tax — 64,915 — State &amp; local taxes (1,731 ) (368 ) (2,000 ) Percentage depletion carryforward (256 ) (66 ) (163 ) Non-deductible stock option expense (1) 98 305 77 Share-based compensation (2) — 64 707 Restructuring costs 1,528 — — Other 93 (21 ) 1,415 Change in valuation allowance 2,393 (63,123 ) 32,130 Income tax expense (benefit) $ 152 $ (949 ) $ 543 (1) Relates to compensation expense related to Incentive Stock Options. (2) Relates to the write-off of deferred tax assets associated with share-based compensation that will not be deductible for tax purposes.</t>
  </si>
  <si>
    <t>Commitments and Contingencies</t>
  </si>
  <si>
    <t>Commitments and Contingencies Disclosure [Abstract]</t>
  </si>
  <si>
    <t>Commitments and Contingencies The Company is involved in litigation relating to claims arising out of its operations in the normal course of business, including worker's compensation claims, tort claims and contractual disputes. Some of the existing known claims against us are covered by insurance subject to the limits of such policies and the payment of deductible amounts by us. Although we cannot predict the outcome of these proceedings with certainty, management believes that the ultimate disposition of all uninsured or unindemnified matters resulting from existing litigation will not have a material adverse effect on the Company's business or financial position. The commencement of the Chapter 11 Cases automatically stayed litigation and claims that were or could have been brought prior to November 6, 2018. The claims related to two class action lawsuits filed in October 2016 will be treated as general unsecured claims with a maximum amount that may be distributed to the holders of such claims not to exceed $400,000 under the Plan. Lease Commitments The Company has operating leases for office space and equipment, which expire on various dates through 2023. Future minimum lease commitments as of December 31, 2018 under these operating leases are as follows (in thousands): 2019 $ 1,240 2020 1,173 2021 445 2022 431 2023 392 Thereafter — $ 3,681 Total rent expense under operating leases was approximately $1.5 million for each of 2018 , 2017 and 2016 , respectively. Subsequent to December 31, 2018 and as part of the Chapter 11 Cases, the Company entered into a lease amendment with regard to its office space in The Woodlands, Texas, which reduced the above noted lease commitments by $1.3 million thru 2022.</t>
  </si>
  <si>
    <t>Supplementary Information on Oil and Gas Operations—Unaudited</t>
  </si>
  <si>
    <t>Supplementary Information of Oil and Gas Operations—Unaudited</t>
  </si>
  <si>
    <t>Supplementary Information on Oil and Gas Operations—Unaudited The following tables disclose certain financial data relative to the Company’s oil and gas producing activities, which are located onshore and offshore in the continental United States: Costs Incurred in Oil and Gas Property Acquisition, Exploration and Development Activities ( amounts in thousands ) For the Year-Ended December 31, 2018 2017 2016 Acquisition costs: Proved $ 241 $ 1,330 $ 3,346 Unproved (1) 6,190 12,762 2,197 Divestiture of proved leasehold (2,604 ) (4,795 ) (7,000 ) Exploration costs: Proved (51 ) 9,466 715 Unproved 233 (287 ) 603 Development costs (2) (18,928 ) 32,622 1,522 Capitalized general and administrative and interest costs 8,070 8,269 7,558 Total costs incurred $ (6,849 ) $ 59,367 $ 8,941 For the Year-Ended December 31, 2018 2017 2016 Accumulated depreciation, depletion and amortization (DD&amp;A) Balance, beginning of year $ (1,285,660 ) $ (1,243,286 ) $ (1,157,455 ) Provision for DD&amp;A (22,410 ) (31,667 ) (27,962 ) Ceiling test writedown — — (40,304 ) Sale of proved properties and other (3) 6,478 (10,707 ) (17,565 ) Balance, end of year $ (1,301,592 ) $ (1,285,660 ) $ (1,243,286 ) DD&amp;A per Mcfe $ 1.05 $ 1.15 $ 1.19 (1) During 2017 , the Company acquired approximately 24,600 gross acres for approximately $9.3 million in cash and 2.0 million shares of common stock. In total for 2017 and 2018, the Company has invested approximately $15.0 million in leasing costs and geological and engineering data. (2) During 2018 , the Company sold its Gulf of Mexico properties and removed approximately $28.2 million of future discounted asset retirement obligations, which was recorded as a reduction in the capitalized costs of oil and gas properties. (3) During 2018 , the Company sold its Gulf of Mexico properties, receiving no cash consideration and funding amounts related to the future abandonment costs for the properties and purchase price adjustments. During 2017 , the Company sold its East Lake Verret assets for net proceeds of approximately $2.2 million and its East Texas saltwater disposal assets for net proceeds of $8.5 million . During 2016 , the Company sold its remaining Oklahoma producing assets for net proceeds of $17.6 million . At December 31, 2018 and 2017 , unevaluated oil and gas properties totaled $23.5 million and $21.9 million , respectively, and were not subject to depletion. Unevaluated costs at December 31, 2018 included $0.9 million of costs related to wells in progress at year-end. At December 31, 2017 , unevaluated costs included $0.7 million related to two facilities in progress at year-end, which were transferred to evaluated oil and gas properties during 2018 . The Company capitalized $1.8 million , $1.6 million and $0.9 million of interest during 2018 , 2017 and 2016 , respectively. Of the total unevaluated oil and gas property costs of $23.5 million at December 31, 2018 , $7.4 million , or 32% , was incurred in 2018 , $13.9 million , or 59% , was incurred in 2017 and $2.2 million , or 9% , was incurred in prior years. In connection with the sale of the Company's Gulf of Mexico assets, approximately $5.5 million , or 25% of the total unevaluated balance at December 31, 2017 , was transferred to evaluated oil and gas properties in 2018. Of the remaining unevaluated balance at December 31, 2018 , the Company expects the majority of the costs will be evaluated within the next three years, including $2.7 million expected to be evaluated during 2019 . Oil and Gas Reserve Information The Company’s net proved oil and gas reserves at December 31, 2018 have been estimated by independent petroleum engineers in accordance with guidelines established by the SEC using a historical 12-month, first of month, average pricing assumption. The estimates of proved oil and gas reserves constitute those quantities of oil, gas,and natural gas liquid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However,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current market value of the Company’s oil and gas properties or the cost that would be incurred to obtain equivalent reserves. The following table sets forth an analysis of the Company’s estimated quantities of net proved and proved developed oil (including condensate), gas and natural gas liquid reserves, all located onshore and offshore in the continental United States: Oil NGL Natural Gas Total Proved reserves as of December 31, 2015 1,806 34,826 132,344 178,004 Revisions of previous estimates 247 (4,380 ) (11,854 ) (14,748 ) Extensions, discoveries and other additions — — 1,485 1,485 Sale of reserves in place (154 ) — (24,834 ) (25,759 ) Production (502 ) (3,871 ) (16,617 ) (23,501 ) Proved reserves as of December 31, 2016 1,397 26,575 80,524 115,481 Revisions of previous estimates 308 (7,269 ) 381 (5,040 ) Extensions, discoveries and other additions 777 4,565 64,704 73,931 Purchase of producing properties 48 — 473 761 Sale of reserves in place (90 ) — (1,033 ) (1,573 ) Production (592 ) (4,450 ) (19,611 ) (27,613 ) Proved reserves as of December 31, 2017 1,848 19,421 125,438 155,947 Revisions of previous estimates 130 (1,469 ) 2,737 2,044 Extensions, discoveries and other additions 41 2,929 7,947 11,121 Sale of reserves in place (507 ) (486 ) (13,945 ) (17,472 ) Production (326 ) (3,373 ) (16,013 ) (21,335 ) Proved reserves as of December 31, 2018 1,186 17,022 106,164 130,305 Proved developed reserves As of December 31, 2016 1,212 13,073 47,349 67,694 As of December 31, 2017 1,078 12,564 57,409 76,441 As of December 31, 2018 567 10,220 47,516 61,143 Proved undeveloped reserves As of December 31, 2016 185 13,502 33,175 47,787 As of December 31, 2017 770 6,857 68,029 79,506 As of December 31, 2018 619 6,802 58,648 69,162 Year Ended December 31, 2018 During 2018 , the Company’s estimated proved reserves decrease d by 16% . The decrease in reserves was the result of 10.1 Bcfe removed as a result of the sale of our Gulf of Mexico assets in January 2018 and 7.3 Bcfe removed due to the selldown of certain of our PUDs in East Texas. Partially offsetting these decreases was an increase of 11.1 Bcfe of PUD reserves from third party drilling as well as the Company's leasing efforts in East Texas. Overall, the Company had a 100% drilling success rate on two wells completed during 2018 . Year Ended December 31, 2017 During 2017 , the Company’s estimated proved reserves increase d by 35% . The increase in reserves was the result of 73.9 Bcfe added due to the Company's drilling program in East Texas where it drilled eight gross wells during 2017 . In response to low ethane prices, during 2017 the Company elected to bypass ethane processing on a portion of its East Texas production. As a result, the Company reduced its estimated proved ngl reserves to reflect the assumption that ethane would continue to not be recovered as natural gas liquids. Overall, the Company had a 100% drilling success rate during 2017 . Year Ended December 31, 2016 During 2016 , the Company's estimated proved reserves decrease d by 35% primarily due to the divestiture of the Company's remaining Oklahoma assets and significant reductions in capital spending during 2016 . Extensions, discoveries and other additions of 1.5 Bcfe were primarily due to the successful completion of the Company's final Oklahoma wells. Revisions of previous estimates included the reclassification of certain PUD reserves to probable reserves as a result of the Company's assessment of the timing of development. Overall, the Company had a 100% drilling success rate during 2016 on 5 gross wells drilled. The following tables (amounts in thousands) present the standardized measure of future net cash flows related to proved oil and gas reserves together with changes therein, as defined by ASC Topic 932. Future production and development costs are based on current costs with no escalations. Estimated future cash flows have been discounted to their present values based on a 10% annual discount rate. Standardized Measure December 31, 2018 2017 2016 Future cash flows $ 482,766 $ 539,244 $ 299,035 Future production costs (171,999 ) (184,171 ) (117,283 ) Future development costs (73,258 ) (128,447 ) (83,720 ) Future income taxes — — — Future net cash flows 237,509 226,626 98,032 10% annual discount (113,484 ) (99,329 ) (30,763 ) Standardized measure of discounted future net cash flows $ 124,025 $ 127,297 $ 67,269 Changes in Standardized Measure Year Ended December 31, 2018 2017 2016 Standardized measure at beginning of year $ 127,297 $ 67,269 $ 127,685 Sales and transfers of oil and gas produced, net of production costs (64,148 ) (70,362 ) (35,993 ) Changes in price, net of future production costs 18,542 53,516 (30,427 ) Extensions and discoveries, net of future production and development costs 2,983 50,977 864 Changes in estimated future development costs, net of development costs incurred during this period 16,241 17,144 26,356 Revisions of quantity estimates 2,755 (7,482 ) (14,889 ) Accretion of discount 12,730 6,727 12,769 Purchase of reserves in place — 549 — Sale of reserves in place 1,614 (1,305 ) (16,701 ) Changes in production rates (timing) and other 6,011 10,264 (2,395 ) Net increase (decrease) in standardized measure (3,272 ) 60,028 (60,416 ) Standardized measure at end of year $ 124,025 $ 127,297 $ 67,269 The historical twelve-month, first day of the month, average prices of oil, gas and natural gas liquids used in determining standardized measure were: 2018 2017 2016 Oil, $/Bbl $68.71 $52.49 $40.85 Ngls, $/Mcfe 4.08 3.23 2.40 Natural Gas, $/Mcf 3.13 3.03 1.82</t>
  </si>
  <si>
    <t>Summarized Quarterly Financial Information - Unaudited</t>
  </si>
  <si>
    <t>Quarterly Financial Information Disclosure [Abstract]</t>
  </si>
  <si>
    <t>Summarized Quarterly Financial Information - Unaudited Summarized quarterly financial information is as follows (amounts in thousands except per share data): Quarter Ended March 31 June 30 September 30 December 31 2018 Revenues $ 24,917 $ 21,507 $ 20,886 $ 19,789 Income (loss) from operations (821 ) (1,326 ) (3,657 ) 701 Loss available to common stockholders (2,212 ) (2,611 ) (4,979 ) $ (4,117 ) Loss per share: Basic $ (0.09 ) $ (0.10 ) $ (0.19 ) $ (0.16 ) Diluted $ (0.09 ) $ (0.10 ) $ (0.19 ) $ (0.16 ) 2017 Revenues $ 20,772 $ 24,251 $ 28,184 $ 35,080 Income (loss) from operations (3,633 ) (2,289 ) (1,885 ) 221 Loss available to common stockholders (4,918 ) (3,385 ) (3,085 ) (389 ) Loss per share: Basic $ (0.23 ) $ (0.16 ) $ (0.15 ) $ (0.02 ) Diluted $ (0.23 ) $ (0.16 ) $ (0.15 ) $ (0.02 )</t>
  </si>
  <si>
    <t>Organization and Summary of Significant Accounting Policies (Policies)</t>
  </si>
  <si>
    <t>Principles of Consolidation</t>
  </si>
  <si>
    <t>Principles of Consolidation The consolidated financial statements include the accounts of PetroQuest and its subsidiaries, PetroQuest Energy, L.L.C., PetroQuest Oil &amp; Gas, L.L.C, Pittrans, Inc. and TDC Energy LLC (collectively, the "Company"). All intercompany accounts and transactions have been eliminated.</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proved oil and gas reserves and future net cash flows from estimated proved reserves are based on geological and engineering data and depend upon a number of variable factors and assumptions. Changes in estimated proved oil and gas reserves used in the calculation of depreciation, depletion and amortization of oil and gas properties or the present value of the estimated future net cash flows from estimated proved reserves used in the ceiling test could have a material impact on future results of operations.</t>
  </si>
  <si>
    <t>Oil and Gas Properties</t>
  </si>
  <si>
    <t>Oil and Gas Properties 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 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 The capitalized costs of proved oil and gas properties cannot exceed the present value of the estimated net future cash flows from proved reserves based on historical twelve-month, first day of the month, average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are excluded from the computation of the present value of estimated future net revenues used in applying the ceiling test.</t>
  </si>
  <si>
    <t>Cash and Cash Equivalents</t>
  </si>
  <si>
    <t>Cash and Cash Equivalents 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t>
  </si>
  <si>
    <t>Other Property and Equipment</t>
  </si>
  <si>
    <t xml:space="preserve">Other Property and Equipment The costs related to other furniture and fixtures are depreciated on a straight line basis over estimated useful lives ranging from three to five years. </t>
  </si>
  <si>
    <t>Accounts Receivable</t>
  </si>
  <si>
    <t>Accounts Receivable In its capacity as operator, the Company incurs drilling and operating costs that are billed to its partners based on their respective working interests.</t>
  </si>
  <si>
    <t>Deposit For Surety Bonds</t>
  </si>
  <si>
    <t>Deposit For Surety Bonds The deposit for surety bonds of $3.6 million and $8.3 million at December 31, 2018 and 2017 , respectively, represent cash collateral paid with respect to the Company's surety bonds which secured its offshore decommissioning obligations.</t>
  </si>
  <si>
    <t>Income Taxes 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that allow capitalization of intangible drilling costs. Other financial and income tax reporting differences occur primarily as a result of statutory depletion. Deferred tax assets are assessed for realizability and a valuation allowance is established for any portion of the asset for which it is more likely than not will not be realized.</t>
  </si>
  <si>
    <t>Revenue Recognition</t>
  </si>
  <si>
    <t>Revenue Recognition The Company records natural gas and oil revenue in accordance with Accounting Standards Update ("ASU") 2014-09 "Revenue from Contracts with Customers". The core principle of ASU 2014-09 is that an entity will recognize revenue when it transfers control of goods or services to customers at an amount that reflects the consideration to which it expects to be entitled in exchange for those goods and or services. The Company's sources of revenue are oil, natural gas and natural gas liquids ("NGL") production from its oil and gas properties. Oil and natural gas production is typically sold to purchasers through monthly contracts at negotiated sales prices based on published market indices. The sale takes place at the wellhead for oil production and at the wellhead or gas processing plant for natural gas. NGL production is sold once natural gas is processed and the related liquids are removed at the processing plant. The contracts for sale of NGL production are with the processing plant with prices based on what the processing plant is able to receive from third party purchasers. Sales of oil, natural gas and NGL production are recognized when the product is delivered and title transfers to the purchaser and payment is generally received one to two months after the sale has occurred.</t>
  </si>
  <si>
    <t>Concentrations</t>
  </si>
  <si>
    <t>Concentrations The Company’s production is sold on month to month contracts at prevailing prices. The Company attempts to diversify its sales among multiple purchasers and obtain credit protection such as letters of credit and parental guarantees when necessary.</t>
  </si>
  <si>
    <t>Derivatives Instruments</t>
  </si>
  <si>
    <t>Derivative Instruments 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statement of operations as derivative income (expense). The Company does not offset fair value amounts recognized for derivative instruments. The Company’s hedges are specifically referenced to NYMEX prices for oil and natural gas. The effectiveness of hedges is evaluated at the time the contracts are entered into, as well as periodically over the life of the contracts, by analyzing the correlation between NYMEX prices and the posted prices received from the designated production. Through this analysis, the Company is able to determine if a high correlation exists between the prices received for its designated production and the NYMEX prices at which the hedges will be settled. At December 31, 2018 , the Company had no derivative instruments in place. See Note 8 for further discussion of the Company’s derivative instruments.</t>
  </si>
  <si>
    <t>Recently Issued Accounting Standards</t>
  </si>
  <si>
    <t>Recently Issued Accounting Standards In February 2016, the Financial Accounting Standards Board ("FASB") issued ASU 2016-02, " Leases (Topic 842), " to increase transparency and comparability among organizations by recognizing lease assets and lease liabilities on the balance sheet and disclosing key information about leasing arrangements. This ASU supersedes the lease requirements in Topic 840, Leases , and requires that a lessee recognize a right-of-use asset and lease liability for leases that do not meet the definition of a short-term lease. The right-of-use asset and lease liability are to be measured on the balance sheet at the present value of the lease payments. For income statement purposes, ASU 2016-02 retains a dual model requiring leases to be classified as either operating or finance within the Company’s consolidated statements of operations. Lease costs for operating leases are recognized as a single lease cost, calculated so that the cost of the lease is allocated over the lease term on a straight-line basis. For finance leases, interest expense is recognized on the lease liability separately from amortization of the right-to-use asset. ASU 2016-02 does not apply to mineral leases for oil and natural gas properties, but does apply to equipment used to explore and develop oil and natural gas reserves. This ASU is effective for fiscal years beginning after December 15, 2018, including the first quarter of 2019. The Company will adopt this standard using the modified retrospective method applied to all leases that exist on January 1, 2019. The Company made certain elections allowing it not to reassess contracts that commenced prior to adoption and to not recognize right-of-use assets or lease liabilities for short-term leases. Upon adoption, the Company expects the right-to-use asset and lease liability reported on its consolidated financial statements to be immaterial. In August 2017, the FASB issued ASU 2017-12, "Derivative and Hedging," to improve the financial reporting of hedging relationships to better portray the economic results of an entity's risk management activities in its consolidated financial statements and make certain targeted improvements to simplify the application of the hedge accounting guidance in current US GAAP. ASU 2017-12 is effective for public entities for fiscal years beginning after December 15, 2018, and interim periods within those fiscal years, with earlier application permitted. The Company is currently evaluating the effect that this new standard may have on its consolidated financial statements.</t>
  </si>
  <si>
    <t>Organization and Summary of Significant Accounting Policies (Tables)</t>
  </si>
  <si>
    <t>Disaggregation of Revenue</t>
  </si>
  <si>
    <t>The following table includes a disaggregation of revenue by product including the effects of hedges in place (in thousands): Year Ended December 31, 2018 2017 2016 Total oil sales $ 21,027 $ 31,258 $ 20,614 Total gas sales 50,768 60,922 37,963 Total ngl sales 15,303 16,107 8,090 Total oil and gas sales $ 87,099 $ 108,287 $ 66,667</t>
  </si>
  <si>
    <t>Schedule of significant concentration risk</t>
  </si>
  <si>
    <t>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 Year Ended December 31, 2018 2017 2016 Superior Natural Gas 26% 29% 14% Shell Trading Company 21% 24% 23% Texla Energy Management 16% (a) (a) Harvest Pipeline Company 12% (a) (a) Laclede Energy Resources (a) (a) 17% BG Group (a) (a) 10% (a) Less than 10 percent</t>
  </si>
  <si>
    <t>Voluntary Reorganization under Chapter 11 of the Bankruptcy Code (Tables)</t>
  </si>
  <si>
    <t>Schedule Of Liabilities Subject To Compromise</t>
  </si>
  <si>
    <t>Liabilities subject to compromise at December 31, 2018 consisted of the following (in thousands): December 31, 2018 10% Senior PIK Notes due 2021 $ 275,046 10% Senior Notes due 2021 9,427 Accrued interest 20,624 Accounts payable to vendors 874 Other long-term liabilities 510 Other accrued liabilities 2,724 Preferred stock dividend payable 14,649 Liabilities subject to compromise $ 323,854</t>
  </si>
  <si>
    <t>Earnings Per Share (Tables)</t>
  </si>
  <si>
    <t>A reconciliation between basic and diluted earnings per share computations</t>
  </si>
  <si>
    <t>A reconciliation between the basic and diluted earnings per share computations (in thousands, except per share amounts) is as follows: For the Year Ended December 31, 2018 Loss(Numerator) Shares Per BASIC EPS Net loss available to common stockholders $ (13,919 ) 25,581 $ (0.54 ) Stock options — — Attributable to participating securities — — DILUTED EPS $ (13,919 ) 25,581 $ (0.54 ) For the Year Ended December 31, 2017 Loss(Numerator) Shares Per BASIC EPS Net loss available to common stockholders $ (11,776 ) 21,330 $ (0.55 ) Stock options — — Attributable to participating securities — — DILUTED EPS $ (11,776 ) 21,330 $ (0.55 ) For the Year Ended December 31, 2016 Loss(Numerator) Shares Per BASIC EPS Net loss available to common stockholders $ (96,245 ) 18,354 $ (5.24 ) Stock options — — Attributable to participating securities — — DILUTED EPS $ (96,245 ) 18,354 $ (5.24 )</t>
  </si>
  <si>
    <t>Share-Based Compensation (Tables)</t>
  </si>
  <si>
    <t>Summary of share-based compensation</t>
  </si>
  <si>
    <t>A detail of share-based compensation cost for the years ended December 31, 2018 , 2017 and 2016 is as follows (in thousands): Year Ended December 31, 2018 2017 2016 Stock options: Incentive Stock Options (share settled) $ 407 $ 820 $ 206 Non-Qualified Stock Options (share settled) 94 387 164 Restricted stock (share settled) 465 197 1,073 Cash settled stock units (241 ) 245 244 Share-based compensation $ 725 $ 1,649 $ 1,687</t>
  </si>
  <si>
    <t>Schedule of stock option valuation assumptions</t>
  </si>
  <si>
    <t>The following table outlines the assumptions used in computing the fair value of stock options granted during 2017 and 2016 . No such grants were made during 2018 . 2017 2016 Dividend yield —% —% Expected volatility 80.44% 62.0%-79.99% Risk-free rate 1.925% 1.255%-2.09% Expected term 6 years 6 years Stock options granted 219,130 1,168,754 Wgtd. avg. grant date fair value per share $1.28 $1.96 Fair value of grants $280,000 $2,293,000</t>
  </si>
  <si>
    <t>Schedule of stock options activity</t>
  </si>
  <si>
    <t>The following table details stock option activity during the year ended December 31, 2018 : Number of Options Wgtd. Avg. Exercise Price Wgtd. Avg. Remaining Life Aggregate Intrinsic Value (000’s) Outstanding at beginning of year 1,608,646 $ 6.20 Granted — — Expired/cancelled/forfeited (121,823 ) 4.98 Exercised — — Outstanding at end of year 1,486,823 6.34 7.03 $ — Options exercisable at end of year 1,047,590 $ 7.78 6.64 $ —</t>
  </si>
  <si>
    <t>Schedule of stock option plans, by exercise price range</t>
  </si>
  <si>
    <t>The following table summarizes information regarding stock options outstanding at December 31, 2018 : Range of Options Wgtd. Avg. Wgtd. Avg. Options Wgtd. Avg. Exercise Outstanding Remaining Exercise Exercisable Exercise Price 12/31/2018 Contractual Life Price 12/31/2018 Price $0.00-$2.37 250,477 8.43 $1.99 105,780 $2.07 $3.17-$4.36 1,013,663 7.68 $3.37 719,127 $3.36 $16.72-$19.52 68,190 4.42 $17.11 68,190 $17.11 $20.40-$30.32 154,493 1.73 $28.15 154,493 $28.15 1,486,823 1,047,590 $7.78</t>
  </si>
  <si>
    <t>Schedule of restricted stock units activity</t>
  </si>
  <si>
    <t>The following table details restricted stock activity during the year ended December 31, 2018 : Number of Shares Wgtd. Avg. Fair Value per Share Outstanding at beginning of year 487,502 $1.87 Cancelled/forfeited (34,946 ) $1.85 Lapse of restrictions (37,500 ) $2.15 Outstanding at December 31, 2018 415,056 $1.85 The following table details MRSU and RSU activity during the year ended December 31, 2018 : MRSU RSU Total Outstanding at beginning of year 277,733 889,587 1,167,320 Granted — — — Expired/Cancelled/Forfeited (270,269 ) (78,808 ) (349,077 ) Vested/Paid (7,464 ) (323,374 ) (330,838 ) Outstanding at December 31, 2018 — 487,405 487,405</t>
  </si>
  <si>
    <t>Asset Retirement Obligation (Tables)</t>
  </si>
  <si>
    <t>Changes to the Company's asset retirement obligation liability</t>
  </si>
  <si>
    <t>The following table summarizes the changes to the Company’s asset retirement obligation (in thousands): Year Ended December 31, 2018 2017 Asset retirement obligation, beginning of period $ 31,310 $ 36,610 Liabilities incurred 7 574 Liabilities settled (863 ) (3,364 ) Accretion expense 322 2,252 Revisions in estimated cash flows (62 ) (4,514 ) Divestiture of oil and gas properties (28,234 ) (248 ) Asset retirement obligation, end of period 2,480 31,310 Less: current portion of asset retirement obligation (183 ) (687 ) Long-term asset retirement obligation $ 2,297 $ 30,623</t>
  </si>
  <si>
    <t>Derivative Instruments (Tables)</t>
  </si>
  <si>
    <t>Effect of cash flow hedges on the consolidated balance sheet</t>
  </si>
  <si>
    <t>Effect of Cash Flow Hedges on the Consolidated Balance Sheet at December 31, 2017 : Commodity Derivatives Period Balance Sheet Fair Value December 31, 2017 Derivative asset $ 1,174 December 31, 2017 Derivative liability $ (731 )</t>
  </si>
  <si>
    <t>Effect of cash flow hedges on the consolidated statement of operations</t>
  </si>
  <si>
    <t>Effect of Cash Flow Hedges on the Consolidated Statement of Operations for years ended December 31, 2018 , 2017 and 2016 : Instrument Amount of Gain (Loss) Location of Amount of Gain (Loss) Reclassified into Commodity Derivatives at December 31, 2018 $ (990 ) Oil and gas sales $ (622 ) Commodity Derivatives at December 31, 2017 $ 6,654 Oil and gas sales $ 1,461 Commodity Derivatives at December 31, 2016 $ (4,447 ) Oil and gas sales $ 1,811</t>
  </si>
  <si>
    <t>Fair Value Measurements (Tables)</t>
  </si>
  <si>
    <t>Net Valuation of Derivatives</t>
  </si>
  <si>
    <t>The following table summarizes the Company’s assets (liabilities) that are subject to fair value measurement on a recurring basis as of December 31, 2017 (in thousands): Fair Value Measurements Using Instrument Quoted Prices in Active Markets (Level 1) Significant Other Observable Inputs (Level 2) Significant Unobservable Inputs (Level 3) Commodity Derivatives: At December 31, 2017 $ — $ 443 $ —</t>
  </si>
  <si>
    <t>Other Comprehensive Income (Loss) (Tables)</t>
  </si>
  <si>
    <t>Accumulated Other Comprehensive Income (Loss)</t>
  </si>
  <si>
    <t>The following table represents the changes in accumulated other comprehensive income (loss), net of tax, for the year ended December 31, 2016 (in thousands): Gains and Losses on Cash Flow Hedges Change in Valuation Allowance Total Balance as of December 31, 2015 $ 947 $ — $ 947 Other comprehensive income before reclassifications: Change in fair value of derivatives (4,447 ) — (4,447 ) Income tax effect 1,654 (1,654 ) — Net of tax (2,793 ) (1,654 ) (4,447 ) Amounts reclassified from accumulated other comprehensive income: Oil and gas sales (1,811 ) — (1,811 ) Income tax effect 674 (113 ) 561 Net of tax (1,137 ) (113 ) (1,250 ) Net other comprehensive loss (3,930 ) (1,767 ) (5,697 ) Balance as of December 31, 2016 $ (2,983 ) $ (1,767 ) $ (4,750 ) The following table represents the changes in accumulated other comprehensive income (loss), net of tax, for the year ended December 31, 2017 (in thousands): Gains and Losses on Cash Flow Hedges Change in Valuation Allowance Total Balance as of December 31, 2016 $ (2,983 ) $ (1,767 ) $ (4,750 ) Other comprehensive income before reclassifications: — Change in fair value of derivatives 6,654 — 6,654 Income tax effect (2,475 ) 1,767 (708 ) Net of tax 4,179 1,767 5,946 Amounts reclassified from accumulated other comprehensive income: Oil and gas sales (1,461 ) — (1,461 ) Income tax effect 543 — 543 Net of tax (918 ) — (918 ) Net other comprehensive loss $ 3,261 $ 1,767 $ 5,028 Balance as of December 31, 2017 $ 278 $ — $ 278 The following table represents the changes in accumulated other comprehensive income (loss), net of tax, for the year ended December 31, 2018 (in thousands): Gains and Losses on Cash Flow Hedges Balance as of December 31, 2017 $ 278 Other comprehensive income before reclassifications: Change in fair value of derivatives (990 ) Income tax effect 238 Net of tax (752 ) Amounts reclassified from accumulated other comprehensive income: Oil and gas sales 622 Income tax effect (148 ) Net of tax 474 Net other comprehensive loss (278 ) Balance as of December 31, 2018 $ —</t>
  </si>
  <si>
    <t>Income Taxes (Tables)</t>
  </si>
  <si>
    <t>Schedule of Deferred Taxes</t>
  </si>
  <si>
    <t>An analysis of the Company’s deferred tax assets and liabilities follows (amounts in thousands): December 31, 2018 2017 Net operating loss carryforwards $ 86,046 $ 78,541 Percentage depletion carryforward 6,011 5,701 Interest expense carryforward 10,540 — Contributions carryforward and other 194 192 Temporary differences: Oil and gas properties 3,673 8,279 Asset retirement obligation 602 7,602 Derivatives — (107 ) Share-based compensation 1,403 1,269 Original issue discount on debt exchanges 9,815 14,429 Other 432 — Valuation allowance (118,716 ) (115,906 ) Deferred tax asset (liability) $ — $ —</t>
  </si>
  <si>
    <t>Income Tax Reconciliation</t>
  </si>
  <si>
    <t>Income tax expense (benefit) for each of the years ended December 31, 2018 , 2017 and 2016 was different than the amount computed using the federal statutory rate (21%) for the following reasons (amounts in thousands): For the Year Ended December 31, 2018 2017 2016 Amount computed using the statutory rate $ (1,973 ) $ (2,655 ) $ (31,623 ) Increase (reduction) in taxes resulting from: Impact of rate change on deferred tax — 64,915 — State &amp; local taxes (1,731 ) (368 ) (2,000 ) Percentage depletion carryforward (256 ) (66 ) (163 ) Non-deductible stock option expense (1) 98 305 77 Share-based compensation (2) — 64 707 Restructuring costs 1,528 — — Other 93 (21 ) 1,415 Change in valuation allowance 2,393 (63,123 ) 32,130 Income tax expense (benefit) $ 152 $ (949 ) $ 543 (1) Relates to compensation expense related to Incentive Stock Options. (2) Relates to the write-off of deferred tax assets associated with share-based compensation that will not be deductible for tax purposes.</t>
  </si>
  <si>
    <t>Commitments and Contingencies (Tables)</t>
  </si>
  <si>
    <t>Schedule of Future Minimum Lease Commitments</t>
  </si>
  <si>
    <t>Future minimum lease commitments as of December 31, 2018 under these operating leases are as follows (in thousands): 2019 $ 1,240 2020 1,173 2021 445 2022 431 2023 392 Thereafter — $ 3,681</t>
  </si>
  <si>
    <t>Supplementary Information on Oil and Gas Operations—Unaudited (Tables)</t>
  </si>
  <si>
    <t>Costs incurred in oil and gas property acquisition</t>
  </si>
  <si>
    <t>The following tables disclose certain financial data relative to the Company’s oil and gas producing activities, which are located onshore and offshore in the continental United States: Costs Incurred in Oil and Gas Property Acquisition, Exploration and Development Activities ( amounts in thousands ) For the Year-Ended December 31, 2018 2017 2016 Acquisition costs: Proved $ 241 $ 1,330 $ 3,346 Unproved (1) 6,190 12,762 2,197 Divestiture of proved leasehold (2,604 ) (4,795 ) (7,000 ) Exploration costs: Proved (51 ) 9,466 715 Unproved 233 (287 ) 603 Development costs (2) (18,928 ) 32,622 1,522 Capitalized general and administrative and interest costs 8,070 8,269 7,558 Total costs incurred $ (6,849 ) $ 59,367 $ 8,941 For the Year-Ended December 31, 2018 2017 2016 Accumulated depreciation, depletion and amortization (DD&amp;A) Balance, beginning of year $ (1,285,660 ) $ (1,243,286 ) $ (1,157,455 ) Provision for DD&amp;A (22,410 ) (31,667 ) (27,962 ) Ceiling test writedown — — (40,304 ) Sale of proved properties and other (3) 6,478 (10,707 ) (17,565 ) Balance, end of year $ (1,301,592 ) $ (1,285,660 ) $ (1,243,286 ) DD&amp;A per Mcfe $ 1.05 $ 1.15 $ 1.19 (1) During 2017 , the Company acquired approximately 24,600 gross acres for approximately $9.3 million in cash and 2.0 million shares of common stock. In total for 2017 and 2018, the Company has invested approximately $15.0 million in leasing costs and geological and engineering data. (2) During 2018 , the Company sold its Gulf of Mexico properties and removed approximately $28.2 million of future discounted asset retirement obligations, which was recorded as a reduction in the capitalized costs of oil and gas properties. (3) During 2018 , the Company sold its Gulf of Mexico properties, receiving no cash consideration and funding amounts related to the future abandonment costs for the properties and purchase price adjustments. During 2017 , the Company sold its East Lake Verret assets for net proceeds of approximately $2.2 million and its East Texas saltwater disposal assets for net proceeds of $8.5 million . During 2016 , the Company sold its remaining Oklahoma producing assets for net proceeds of $17.6 million .</t>
  </si>
  <si>
    <t>Schedule of proved developed reserve quantities</t>
  </si>
  <si>
    <t>The following table sets forth an analysis of the Company’s estimated quantities of net proved and proved developed oil (including condensate), gas and natural gas liquid reserves, all located onshore and offshore in the continental United States: Oil NGL Natural Gas Total Proved reserves as of December 31, 2015 1,806 34,826 132,344 178,004 Revisions of previous estimates 247 (4,380 ) (11,854 ) (14,748 ) Extensions, discoveries and other additions — — 1,485 1,485 Sale of reserves in place (154 ) — (24,834 ) (25,759 ) Production (502 ) (3,871 ) (16,617 ) (23,501 ) Proved reserves as of December 31, 2016 1,397 26,575 80,524 115,481 Revisions of previous estimates 308 (7,269 ) 381 (5,040 ) Extensions, discoveries and other additions 777 4,565 64,704 73,931 Purchase of producing properties 48 — 473 761 Sale of reserves in place (90 ) — (1,033 ) (1,573 ) Production (592 ) (4,450 ) (19,611 ) (27,613 ) Proved reserves as of December 31, 2017 1,848 19,421 125,438 155,947 Revisions of previous estimates 130 (1,469 ) 2,737 2,044 Extensions, discoveries and other additions 41 2,929 7,947 11,121 Sale of reserves in place (507 ) (486 ) (13,945 ) (17,472 ) Production (326 ) (3,373 ) (16,013 ) (21,335 ) Proved reserves as of December 31, 2018 1,186 17,022 106,164 130,305 Proved developed reserves As of December 31, 2016 1,212 13,073 47,349 67,694 As of December 31, 2017 1,078 12,564 57,409 76,441 As of December 31, 2018 567 10,220 47,516 61,143 Proved undeveloped reserves As of December 31, 2016 185 13,502 33,175 47,787 As of December 31, 2017 770 6,857 68,029 79,506 As of December 31, 2018 619 6,802 58,648 69,162</t>
  </si>
  <si>
    <t>Standardized measure of discounted future cash flows</t>
  </si>
  <si>
    <t>Standardized Measure December 31, 2018 2017 2016 Future cash flows $ 482,766 $ 539,244 $ 299,035 Future production costs (171,999 ) (184,171 ) (117,283 ) Future development costs (73,258 ) (128,447 ) (83,720 ) Future income taxes — — — Future net cash flows 237,509 226,626 98,032 10% annual discount (113,484 ) (99,329 ) (30,763 ) Standardized measure of discounted future net cash flows $ 124,025 $ 127,297 $ 67,269</t>
  </si>
  <si>
    <t>Schedule of changes in standardized measure of discounted future net cash flows</t>
  </si>
  <si>
    <t xml:space="preserve">Changes in Standardized Measure Year Ended December 31, 2018 2017 2016 Standardized measure at beginning of year $ 127,297 $ 67,269 $ 127,685 Sales and transfers of oil and gas produced, net of production costs (64,148 ) (70,362 ) (35,993 ) Changes in price, net of future production costs 18,542 53,516 (30,427 ) Extensions and discoveries, net of future production and development costs 2,983 50,977 864 Changes in estimated future development costs, net of development costs incurred during this period 16,241 17,144 26,356 Revisions of quantity estimates 2,755 (7,482 ) (14,889 ) Accretion of discount 12,730 6,727 12,769 Purchase of reserves in place — 549 — Sale of reserves in place 1,614 (1,305 ) (16,701 ) Changes in production rates (timing) and other 6,011 10,264 (2,395 ) Net increase (decrease) in standardized measure (3,272 ) 60,028 (60,416 ) Standardized measure at end of year $ 124,025 $ 127,297 $ 67,269 </t>
  </si>
  <si>
    <t>Average sales price and average production costs</t>
  </si>
  <si>
    <t>The historical twelve-month, first day of the month, average prices of oil, gas and natural gas liquids used in determining standardized measure were: 2018 2017 2016 Oil, $/Bbl $68.71 $52.49 $40.85 Ngls, $/Mcfe 4.08 3.23 2.40 Natural Gas, $/Mcf 3.13 3.03 1.82</t>
  </si>
  <si>
    <t>Summarized Quarterly Financial Information - Unaudited (Tables)</t>
  </si>
  <si>
    <t>Schedule of Quarterly Financial Information</t>
  </si>
  <si>
    <t>Summarized quarterly financial information is as follows (amounts in thousands except per share data): Quarter Ended March 31 June 30 September 30 December 31 2018 Revenues $ 24,917 $ 21,507 $ 20,886 $ 19,789 Income (loss) from operations (821 ) (1,326 ) (3,657 ) 701 Loss available to common stockholders (2,212 ) (2,611 ) (4,979 ) $ (4,117 ) Loss per share: Basic $ (0.09 ) $ (0.10 ) $ (0.19 ) $ (0.16 ) Diluted $ (0.09 ) $ (0.10 ) $ (0.19 ) $ (0.16 ) 2017 Revenues $ 20,772 $ 24,251 $ 28,184 $ 35,080 Income (loss) from operations (3,633 ) (2,289 ) (1,885 ) 221 Loss available to common stockholders (4,918 ) (3,385 ) (3,085 ) (389 ) Loss per share: Basic $ (0.23 ) $ (0.16 ) $ (0.15 ) $ (0.02 ) Diluted $ (0.23 ) $ (0.16 ) $ (0.15 ) $ (0.02 )</t>
  </si>
  <si>
    <t>Organization and Summary of Significant Accounting Policies - Other Property and Equipment (Details) - Furniture and Fixtures</t>
  </si>
  <si>
    <t>Minimum</t>
  </si>
  <si>
    <t>Property, Plant and Equipment [Line Items]</t>
  </si>
  <si>
    <t>Useful life (in years)</t>
  </si>
  <si>
    <t>3 years</t>
  </si>
  <si>
    <t>Maximum</t>
  </si>
  <si>
    <t>5 years</t>
  </si>
  <si>
    <t>Organization and Summary of Significant Accounting Policies - Revenue Recognition (Details) - USD ($) $ in Thousands</t>
  </si>
  <si>
    <t>3 Months Ended</t>
  </si>
  <si>
    <t>Sep. 30, 2018</t>
  </si>
  <si>
    <t>Jun. 30, 2018</t>
  </si>
  <si>
    <t>Mar. 31, 2018</t>
  </si>
  <si>
    <t>Sep. 30, 2017</t>
  </si>
  <si>
    <t>Jun. 30, 2017</t>
  </si>
  <si>
    <t>Mar. 31, 2017</t>
  </si>
  <si>
    <t>Disaggregation of Revenue [Line Items]</t>
  </si>
  <si>
    <t>Revenues</t>
  </si>
  <si>
    <t>Total oil sales</t>
  </si>
  <si>
    <t>Total gas sales</t>
  </si>
  <si>
    <t>Total ngl sales</t>
  </si>
  <si>
    <t>Revenue recognized, period</t>
  </si>
  <si>
    <t>1 month</t>
  </si>
  <si>
    <t>2 months</t>
  </si>
  <si>
    <t>Organization and Summary of Significant Accounting Policies - Concentrations (Details) - Oil and Gas Revenue - Customer Concentration Risk</t>
  </si>
  <si>
    <t>Superior Natural Gas</t>
  </si>
  <si>
    <t>Concentration Risk [Line Items]</t>
  </si>
  <si>
    <t>Net oil and gas revenues (percent)</t>
  </si>
  <si>
    <t>26.00%</t>
  </si>
  <si>
    <t>29.00%</t>
  </si>
  <si>
    <t>14.00%</t>
  </si>
  <si>
    <t>Shell Trading Company</t>
  </si>
  <si>
    <t>21.00%</t>
  </si>
  <si>
    <t>24.00%</t>
  </si>
  <si>
    <t>23.00%</t>
  </si>
  <si>
    <t>Texla Energy Management</t>
  </si>
  <si>
    <t>16.00%</t>
  </si>
  <si>
    <t>Harvest Pipeline Company</t>
  </si>
  <si>
    <t>12.00%</t>
  </si>
  <si>
    <t>Laclede Energy Resources</t>
  </si>
  <si>
    <t>17.00%</t>
  </si>
  <si>
    <t>BG Group</t>
  </si>
  <si>
    <t>Organization and Summary of Significant Accounting Policies - Other Assets (Details) - USD ($) $ in Thousands</t>
  </si>
  <si>
    <t>Income Statement, Balance Sheet and Additional Disclosures by Disposal Groups, Including Discontinued Operations [Line Items]</t>
  </si>
  <si>
    <t>Other Noncurrent Assets</t>
  </si>
  <si>
    <t>Acquisitions and Divestitures (Details) $ in Thousands, shares in Millions</t>
  </si>
  <si>
    <t>Jan. 31, 2018USD ($)</t>
  </si>
  <si>
    <t>Dec. 20, 2017USD ($)a</t>
  </si>
  <si>
    <t>Dec. 31, 2018USD ($)shares</t>
  </si>
  <si>
    <t>Dec. 31, 2017USD ($)</t>
  </si>
  <si>
    <t>Dec. 15, 2017USD ($)</t>
  </si>
  <si>
    <t>Apr. 17, 2017USD ($)</t>
  </si>
  <si>
    <t>Decrease in asset retirement obligation liabilities related to divestiture of oil and gas properties</t>
  </si>
  <si>
    <t>Interests in East Lake Verret Field</t>
  </si>
  <si>
    <t>Consideration received from sale</t>
  </si>
  <si>
    <t>Saltwater Disposal Assets in East Texas</t>
  </si>
  <si>
    <t>Gulf of Mexico Properties</t>
  </si>
  <si>
    <t>Purchase commitment</t>
  </si>
  <si>
    <t>Proceeds from refunds related to disposal</t>
  </si>
  <si>
    <t>Austin Chalk Acreage</t>
  </si>
  <si>
    <t>Acres acquired | a</t>
  </si>
  <si>
    <t>Purchase price</t>
  </si>
  <si>
    <t>Common shares issued in connection with acquisition | shares</t>
  </si>
  <si>
    <t>Pro Forma | Gulf of Mexico Properties</t>
  </si>
  <si>
    <t>Voluntary Reorganization under Chapter 11 of the Bankruptcy Code - Additional Information (Details) - Payment in Kind (PIK) Note - 10% Senior Secured PIK Notes due 2021 - USD ($) $ in Millions</t>
  </si>
  <si>
    <t>Sep. 27, 2016</t>
  </si>
  <si>
    <t>Class of Stock [Line Items]</t>
  </si>
  <si>
    <t>PIK Interest</t>
  </si>
  <si>
    <t>Cash interest payment due</t>
  </si>
  <si>
    <t>September Exchange and Consent Solicitation | PIK Interest</t>
  </si>
  <si>
    <t>1.00%</t>
  </si>
  <si>
    <t>Basis spread on variable rate</t>
  </si>
  <si>
    <t>9.00%</t>
  </si>
  <si>
    <t>Voluntary Reorganization under Chapter 11 of the Bankruptcy Code - Chapter 11 (Details) - USD ($)</t>
  </si>
  <si>
    <t>Feb. 08, 2019</t>
  </si>
  <si>
    <t>Dec. 28, 2017</t>
  </si>
  <si>
    <t>Nov. 06, 2018</t>
  </si>
  <si>
    <t>Restructuring Cost and Reserve [Line Items]</t>
  </si>
  <si>
    <t>Post petition professional fees relating to Chapter 11 Cases</t>
  </si>
  <si>
    <t>Reorganization items related to adjustments to certain claims relating to Chapter 11 Cases</t>
  </si>
  <si>
    <t>Liabilities Subject to Compromise [Abstract]</t>
  </si>
  <si>
    <t>10% Senior Secured Notes due 2021</t>
  </si>
  <si>
    <t>New shares issued (in shares)</t>
  </si>
  <si>
    <t>10% Senior Secured Notes due 2021 | Restructuring Support Agreement</t>
  </si>
  <si>
    <t>Debt instrument, ownership percentage</t>
  </si>
  <si>
    <t>81.83%</t>
  </si>
  <si>
    <t>10% Senior Secured PIK Notes due 2021 | Restructuring Support Agreement</t>
  </si>
  <si>
    <t>84.76%</t>
  </si>
  <si>
    <t>Payment in Kind (PIK) Note | 10% Senior Secured PIK Notes due 2021</t>
  </si>
  <si>
    <t>Senior Notes | 10% Senior Secured Notes due 2021</t>
  </si>
  <si>
    <t>Subsequent Event | Payment in Kind (PIK) Note | 10% Secured PIK Notes due 2024</t>
  </si>
  <si>
    <t>Principal amount</t>
  </si>
  <si>
    <t>Subsequent Event | Payment in Kind (PIK) Note | Former Holders Of Old Notes | 10% Secured PIK Notes due 2024 | Cancellation And Discharge Of Old Notes</t>
  </si>
  <si>
    <t>Term Loan | Subsequent Event | Line of Credit | Exit Facility</t>
  </si>
  <si>
    <t>Maximum borrowing capacity</t>
  </si>
  <si>
    <t>Class A Common Stock | Common Stock | Subsequent Event | Commitment To Backstop Exit Facility</t>
  </si>
  <si>
    <t>Class A Common Stock | Common Stock | Subsequent Event | 2019 Long Term Incentive Plan</t>
  </si>
  <si>
    <t>Number of shares reserved for issuance (in shares)</t>
  </si>
  <si>
    <t>Class A Common Stock | Common Stock | Subsequent Event | Former Holders Of Old Notes | Cancellation And Discharge Of Old Notes</t>
  </si>
  <si>
    <t>Class B Common Stock | Common Stock | Subsequent Event | Class B Holder</t>
  </si>
  <si>
    <t>Class C Common Stock | Common Stock | Subsequent Event | Class C Holder</t>
  </si>
  <si>
    <t>Equity - Common Stock (Details) shares in Millions</t>
  </si>
  <si>
    <t>Dec. 31, 2018shares</t>
  </si>
  <si>
    <t>Common shares issued in connection with acquisition</t>
  </si>
  <si>
    <t>Equity - Convertible Preferred Stock (Details)</t>
  </si>
  <si>
    <t>Dec. 31, 2018USD ($)payment$ / sharesRateshares</t>
  </si>
  <si>
    <t>Dec. 31, 2017USD ($)shares</t>
  </si>
  <si>
    <t>Preferred stock, shares outstanding | shares</t>
  </si>
  <si>
    <t>Dividends payable | $</t>
  </si>
  <si>
    <t>Series B Preferred Stock</t>
  </si>
  <si>
    <t>Series B cumulative convertible perpetual preferred stock interest rate | Rate</t>
  </si>
  <si>
    <t>6.875%</t>
  </si>
  <si>
    <t>Number of deferred dividend payments | payment</t>
  </si>
  <si>
    <t>Number of trading days</t>
  </si>
  <si>
    <t>20 days</t>
  </si>
  <si>
    <t>Number of consecutive trading days</t>
  </si>
  <si>
    <t>30 years</t>
  </si>
  <si>
    <t>Closing price as percentage of conversion price</t>
  </si>
  <si>
    <t>130.00%</t>
  </si>
  <si>
    <t>Series B Preferred Stock converted into common stock (in shares) | shares</t>
  </si>
  <si>
    <t>Initial conversion price of common stock (in usd per share) | $ / shares</t>
  </si>
  <si>
    <t>Trading day averaging period for determining conversion value</t>
  </si>
  <si>
    <t>Conversion rate numerator for Preferred Stock | $</t>
  </si>
  <si>
    <t>Other long-term liabilities | Series B Preferred Stock</t>
  </si>
  <si>
    <t>Earnings Per Share - Reconciliation Between Basic and Diluted EPS (Details) - USD ($) $ / shares in Units, shares in Thousands, $ in Thousands</t>
  </si>
  <si>
    <t>Net loss available to common stockholders (in shares)</t>
  </si>
  <si>
    <t>Net loss available to common stockholders (in usd per share)</t>
  </si>
  <si>
    <t>Stock options, effect of dilutive securities</t>
  </si>
  <si>
    <t>Stock options, effect of dilutive securities, (in shares)</t>
  </si>
  <si>
    <t>Attributable to participating securities</t>
  </si>
  <si>
    <t>Restricted stock, effect of dilutive securities (in shares)</t>
  </si>
  <si>
    <t>DILUTED EPS, Loss</t>
  </si>
  <si>
    <t>DILUTED EPS (in shares)</t>
  </si>
  <si>
    <t>DILUTED EPS, per share amount (in usd per share)</t>
  </si>
  <si>
    <t>Earnings Per Share - Additional Information (Details) - shares shares in Millions</t>
  </si>
  <si>
    <t>Restricted Stock</t>
  </si>
  <si>
    <t>Antidilutive Securities Excluded from Computation of Earnings Per Share [Line Items]</t>
  </si>
  <si>
    <t>Common stock issuable on conversion (in shares)</t>
  </si>
  <si>
    <t>Convertible preferred stock</t>
  </si>
  <si>
    <t>Share-Based Compensation - Share based Compensation (Details) - USD ($) $ in Thousands</t>
  </si>
  <si>
    <t>Share-based compensation</t>
  </si>
  <si>
    <t>Incentive Stock Options (share settled)</t>
  </si>
  <si>
    <t>Non-Qualified Stock Options (share settled)</t>
  </si>
  <si>
    <t>Restricted stock (share settled)</t>
  </si>
  <si>
    <t>Cash settled stock units</t>
  </si>
  <si>
    <t>Share-Based Compensation - Narrative (Details) $ / shares in Units, $ in Thousands</t>
  </si>
  <si>
    <t>1 Months Ended</t>
  </si>
  <si>
    <t>Nov. 30, 2017shares</t>
  </si>
  <si>
    <t>Nov. 30, 2014shares</t>
  </si>
  <si>
    <t>Dec. 31, 2018USD ($)companyshares</t>
  </si>
  <si>
    <t>Dec. 31, 2017USD ($)$ / sharesshares</t>
  </si>
  <si>
    <t>Dec. 31, 2016USD ($)</t>
  </si>
  <si>
    <t>Share-based Compensation Arrangement by Share-based Payment Award [Line Items]</t>
  </si>
  <si>
    <t>Share-based compensation costs capitalized in period</t>
  </si>
  <si>
    <t>Tax benefit from compensation expense</t>
  </si>
  <si>
    <t>Deferred tax assets, operating loss carryforwards</t>
  </si>
  <si>
    <t>Total compensation cost not yet recognized</t>
  </si>
  <si>
    <t>Fair value of stock options that vested during period</t>
  </si>
  <si>
    <t>Vested/Paid (in shares) | shares</t>
  </si>
  <si>
    <t>Granted (in shares) | shares</t>
  </si>
  <si>
    <t>Period until vesting</t>
  </si>
  <si>
    <t>1 year</t>
  </si>
  <si>
    <t>Granted (in dollars per share) | $ / shares</t>
  </si>
  <si>
    <t>Total value of stock that vested</t>
  </si>
  <si>
    <t>Stock Options</t>
  </si>
  <si>
    <t>Award vesting period</t>
  </si>
  <si>
    <t>Award expiration period</t>
  </si>
  <si>
    <t>10 years</t>
  </si>
  <si>
    <t>Market Based Restricted Stock Units</t>
  </si>
  <si>
    <t>Annual vesting percentage</t>
  </si>
  <si>
    <t>33.33%</t>
  </si>
  <si>
    <t>Evaluation period (in days)</t>
  </si>
  <si>
    <t>Number of peer group companies | company</t>
  </si>
  <si>
    <t>Earned at end of performance period, percent</t>
  </si>
  <si>
    <t>50.00%</t>
  </si>
  <si>
    <t>Restricted Stock Units (RSUs) And Market Based Restricted Stock Units</t>
  </si>
  <si>
    <t>Deferred compensation share-based arrangements, liability, current</t>
  </si>
  <si>
    <t>Prior to 2011 | Restricted Stock</t>
  </si>
  <si>
    <t>25.00%</t>
  </si>
  <si>
    <t>Minimum | Market Based Restricted Stock Units</t>
  </si>
  <si>
    <t>Earning percentage</t>
  </si>
  <si>
    <t>0.00%</t>
  </si>
  <si>
    <t>Maximum | Market Based Restricted Stock Units</t>
  </si>
  <si>
    <t>200.00%</t>
  </si>
  <si>
    <t>Accounting Standards Update 2016-09</t>
  </si>
  <si>
    <t>Share-Based Compensation - Fair Value Assumption (Details) - USD ($) $ / shares in Units, $ in Thousands</t>
  </si>
  <si>
    <t>Share-based Compensation Arrangement by Share-based Payment Award, Fair Value Assumptions and Methodology [Abstract]</t>
  </si>
  <si>
    <t>Stock options granted (shares)</t>
  </si>
  <si>
    <t>Dividend yield</t>
  </si>
  <si>
    <t>Expected volatility</t>
  </si>
  <si>
    <t>80.44%</t>
  </si>
  <si>
    <t>Risk-free rate</t>
  </si>
  <si>
    <t>1.925%</t>
  </si>
  <si>
    <t>Expected term</t>
  </si>
  <si>
    <t>6 years</t>
  </si>
  <si>
    <t>Weighted average grant date fair value (usd per share)</t>
  </si>
  <si>
    <t>Fair value of grants</t>
  </si>
  <si>
    <t>Minimum | Stock Options</t>
  </si>
  <si>
    <t>62.00%</t>
  </si>
  <si>
    <t>1.255%</t>
  </si>
  <si>
    <t>Maximum | Stock Options</t>
  </si>
  <si>
    <t>79.99%</t>
  </si>
  <si>
    <t>2.09%</t>
  </si>
  <si>
    <t>Share-Based Compensation - Activity (Details) $ / shares in Units, $ in Thousands</t>
  </si>
  <si>
    <t>Dec. 31, 2018USD ($)$ / sharesshares</t>
  </si>
  <si>
    <t>Number of Options</t>
  </si>
  <si>
    <t>Outstanding at beginning of year (in shares) | shares</t>
  </si>
  <si>
    <t>Expired/canceled/forfeited (in shares) | shares</t>
  </si>
  <si>
    <t>Exercised (in shares) | shares</t>
  </si>
  <si>
    <t>Outstanding at end of year (in shares) | shares</t>
  </si>
  <si>
    <t>Wgtd. Avg. Exercise Price</t>
  </si>
  <si>
    <t>Outstanding at beginning of year (in dollars per share) | $ / shares</t>
  </si>
  <si>
    <t>Expired/canceled/forfeited (in dollars per share) | $ / shares</t>
  </si>
  <si>
    <t>Exercised (in dollars per share) | $ / shares</t>
  </si>
  <si>
    <t>Outstanding at end of year (in dollars per share) | $ / shares</t>
  </si>
  <si>
    <t>Additional Disclosures</t>
  </si>
  <si>
    <t>Options exercisable at end of year (in shares) | shares</t>
  </si>
  <si>
    <t>Options exercisable at end of year (usd per share) | $ / shares</t>
  </si>
  <si>
    <t>Outstanding, remaining contractual term</t>
  </si>
  <si>
    <t>7 years 11 days</t>
  </si>
  <si>
    <t>Exercisable, remaining contractual term</t>
  </si>
  <si>
    <t>6 years 7 months 21 days</t>
  </si>
  <si>
    <t>Outstanding, intrinsic value | $</t>
  </si>
  <si>
    <t>Exercisable, intrinsic value | $</t>
  </si>
  <si>
    <t>Share-Based Compensation - Exercise Prices (Details) - $ / shares</t>
  </si>
  <si>
    <t>Schedule of Share-based Compensation, Shares Authorized under Stock Option Plans, Exercise Price Range [Line Items]</t>
  </si>
  <si>
    <t>Outstanding at end of year (in shares)</t>
  </si>
  <si>
    <t>Wgtd. Avg. Remaining Contractual Life</t>
  </si>
  <si>
    <t>Wgtd. Avg. Exercise Price (in dollars per share)</t>
  </si>
  <si>
    <t>Options exercisable (in shares)</t>
  </si>
  <si>
    <t>Wgtd. Avg. Exercise Price (usd per share)</t>
  </si>
  <si>
    <t>$0.00-$2.37</t>
  </si>
  <si>
    <t>Exercise price range, lower range limit</t>
  </si>
  <si>
    <t>Exercise price range, upper range limit</t>
  </si>
  <si>
    <t>8 years 5 months 5 days</t>
  </si>
  <si>
    <t>$3.17-$4.36</t>
  </si>
  <si>
    <t>7 years 8 months 5 days</t>
  </si>
  <si>
    <t>$16.72-$19.52</t>
  </si>
  <si>
    <t>4 years 5 months 1 day</t>
  </si>
  <si>
    <t>$20.40-$30.32</t>
  </si>
  <si>
    <t>1 year 8 months 23 days</t>
  </si>
  <si>
    <t>Share-Based Compensation - Restricted Stock (Details) - USD ($) $ / shares in Units, $ in Millions</t>
  </si>
  <si>
    <t>Number of Shares</t>
  </si>
  <si>
    <t>Outstanding at beginning of year (in shares)</t>
  </si>
  <si>
    <t>Canceled/forfeited (in shares)</t>
  </si>
  <si>
    <t>Lapse of restrictions (in shares)</t>
  </si>
  <si>
    <t>Wgtd. Avg. Fair Value per Share</t>
  </si>
  <si>
    <t>Outstanding at beginning of year (in dollars per share)</t>
  </si>
  <si>
    <t>Cancelled/forfeited (in dollars per share)</t>
  </si>
  <si>
    <t>Lapse of restrictions (in dollars per share)</t>
  </si>
  <si>
    <t>Outstanding at end of year (in dollars per share)</t>
  </si>
  <si>
    <t>Additional Information</t>
  </si>
  <si>
    <t>Weighted average grant date fair value (in dollars per share)</t>
  </si>
  <si>
    <t>Share-Based Compensation - Restricted Stock Units (Details) - shares</t>
  </si>
  <si>
    <t>Nov. 30, 2017</t>
  </si>
  <si>
    <t>Nov. 30, 2014</t>
  </si>
  <si>
    <t>Granted (in shares)</t>
  </si>
  <si>
    <t>Vested/Paid (in shares)</t>
  </si>
  <si>
    <t>MRSU</t>
  </si>
  <si>
    <t>RSU</t>
  </si>
  <si>
    <t>Asset Retirement Obligation (Details) - USD ($) $ in Thousands</t>
  </si>
  <si>
    <t>Jan. 31, 2018</t>
  </si>
  <si>
    <t>Asset retirement obligation, beginning of period</t>
  </si>
  <si>
    <t>Liabilities incurred</t>
  </si>
  <si>
    <t>Liabilities settled</t>
  </si>
  <si>
    <t>Accretion expense</t>
  </si>
  <si>
    <t>Revisions in estimated cash flows</t>
  </si>
  <si>
    <t>Divestiture of oil and gas properties</t>
  </si>
  <si>
    <t>Asset retirement obligation, end of period</t>
  </si>
  <si>
    <t>Less: current portion of asset retirement obligation</t>
  </si>
  <si>
    <t>Long-term asset retirement obligation</t>
  </si>
  <si>
    <t>Derivative Instruments - Effect of Cash Flow Hedges on the Balance Sheet (Details) - Designated as Hedging Instrument - Commodity Derivatives $ in Thousands</t>
  </si>
  <si>
    <t>Effect of Cash Flow Hedges on the Consolidated Balance Sheet</t>
  </si>
  <si>
    <t>Derivative Instruments - Effect of Cash Flow Hedges on the Statement of Operations (Details) - USD ($) $ in Thousands</t>
  </si>
  <si>
    <t>Derivative Instruments, Gain (Loss) [Line Items]</t>
  </si>
  <si>
    <t>Amount of Gain (Loss) Recognized in Other Comprehensive Income</t>
  </si>
  <si>
    <t>Designated as Hedging Instrument</t>
  </si>
  <si>
    <t>Designated as Hedging Instrument | Oil and gas sales</t>
  </si>
  <si>
    <t>Amount of Gain (Loss) Reclassified into Income</t>
  </si>
  <si>
    <t>Derivative Instruments - Narrative (Details) - USD ($)</t>
  </si>
  <si>
    <t>Jun. 14, 2018</t>
  </si>
  <si>
    <t>Gas hedges</t>
  </si>
  <si>
    <t>Derivatives, Fair Value [Line Items]</t>
  </si>
  <si>
    <t>Net settlement of hedges</t>
  </si>
  <si>
    <t>Crude Oil</t>
  </si>
  <si>
    <t>Koch Supply &amp; Trading LP</t>
  </si>
  <si>
    <t>Fair Value Measurements - Commodity Derivatives at Fair Value (Details) $ in Thousands</t>
  </si>
  <si>
    <t>Quoted Prices in Active Markets (Level 1)</t>
  </si>
  <si>
    <t>Net valuation of the Company's derivatives subject to fair value measurement on a recurring basis</t>
  </si>
  <si>
    <t>Commodity derivatives</t>
  </si>
  <si>
    <t>Significant Other Observable Inputs (Level 2)</t>
  </si>
  <si>
    <t>Significant Unobservable Inputs (Level 3)</t>
  </si>
  <si>
    <t>Fair Value Measurements - Fair Value and Carrying Value (Details) - Fair Value - USD ($) $ in Millions</t>
  </si>
  <si>
    <t>Senior Notes | 2021 Notes</t>
  </si>
  <si>
    <t>Fair Value, Assets and Liabilities Measured on Recurring and Nonrecurring Basis [Line Items]</t>
  </si>
  <si>
    <t>Long-term debt, fair value</t>
  </si>
  <si>
    <t>Payment in Kind (PIK) Note | 2021 PIK Notes</t>
  </si>
  <si>
    <t>Long-Term Debt - Narrative (Details) shares in Millions</t>
  </si>
  <si>
    <t>Sep. 14, 2018USD ($)</t>
  </si>
  <si>
    <t>Aug. 31, 2018USD ($)</t>
  </si>
  <si>
    <t>Dec. 28, 2017USD ($)shares</t>
  </si>
  <si>
    <t>Mar. 31, 2017USD ($)</t>
  </si>
  <si>
    <t>Sep. 27, 2016USD ($)paymentshares</t>
  </si>
  <si>
    <t>Feb. 17, 2016USD ($)shares</t>
  </si>
  <si>
    <t>Dec. 31, 2018USD ($)</t>
  </si>
  <si>
    <t>Oct. 17, 2016USD ($)</t>
  </si>
  <si>
    <t>Jan. 14, 2016</t>
  </si>
  <si>
    <t>Jul. 03, 2013USD ($)</t>
  </si>
  <si>
    <t>Aug. 19, 2010USD ($)</t>
  </si>
  <si>
    <t>Gain (loss) on extinguishment of debt</t>
  </si>
  <si>
    <t>10% Senior Unsecured Notes Due 2017</t>
  </si>
  <si>
    <t>Repayments of debt</t>
  </si>
  <si>
    <t>10% Senior Unsecured Notes Due 2017 | Senior Notes</t>
  </si>
  <si>
    <t>Long-term debt</t>
  </si>
  <si>
    <t>Debt extinguished</t>
  </si>
  <si>
    <t>Common shares issued related to extinguishment of debt | shares</t>
  </si>
  <si>
    <t>10% Senior Secured PIK Notes due 2021 | PIK Interest | Payment in Kind (PIK) Note</t>
  </si>
  <si>
    <t>10 Percent Senior Notes And PIK Notes Due 2021 | Senior Notes</t>
  </si>
  <si>
    <t>Loan forbearance, non payment of interest, period</t>
  </si>
  <si>
    <t>30 days</t>
  </si>
  <si>
    <t>Private Exchange Offer and Consent Solicitation</t>
  </si>
  <si>
    <t>Private Exchange Offer and Consent Solicitation | 10% Senior Unsecured Notes Due 2017 | Senior Notes</t>
  </si>
  <si>
    <t>Debt conversion, original debt, amount</t>
  </si>
  <si>
    <t>Debt conversion, original debt, percent of total</t>
  </si>
  <si>
    <t>61.00%</t>
  </si>
  <si>
    <t>Private Exchange Offer and Consent Solicitation | 10% Senior Secured Notes due 2021 | Senior Notes</t>
  </si>
  <si>
    <t>Debt conversion, converted instrument, amount</t>
  </si>
  <si>
    <t>Private Exchange Offer and Consent Solicitation | 10% Senior Secured PIK Notes due 2021 | Payment in Kind (PIK) Note</t>
  </si>
  <si>
    <t>Excess (shortfall) carrying value</t>
  </si>
  <si>
    <t>September Exchange and Consent Solicitation | 10% Senior Unsecured Notes Due 2017 | Senior Notes</t>
  </si>
  <si>
    <t>83.00%</t>
  </si>
  <si>
    <t>September Exchange and Consent Solicitation | 10% Senior Secured Notes due 2021 | Senior Notes</t>
  </si>
  <si>
    <t>90.00%</t>
  </si>
  <si>
    <t>September Exchange and Consent Solicitation | 10% Senior Secured PIK Notes due 2021 | Payment in Kind (PIK) Note</t>
  </si>
  <si>
    <t>Number of interest payments with variable rate | payment</t>
  </si>
  <si>
    <t>September Exchange and Consent Solicitation | 10% Senior Secured PIK Notes due 2021 | PIK Interest | Payment in Kind (PIK) Note</t>
  </si>
  <si>
    <t>Adjusted LIBO rate (as a percent)</t>
  </si>
  <si>
    <t>Common Stock | Private Exchange Offer and Consent Solicitation</t>
  </si>
  <si>
    <t>Debt conversion, converted instrument, shares issued | shares</t>
  </si>
  <si>
    <t>Term Loan | Line of Credit</t>
  </si>
  <si>
    <t>Deferred finance costs</t>
  </si>
  <si>
    <t>Term Loan | Loan Agreement | Line of Credit</t>
  </si>
  <si>
    <t>Term Loan | Multidraw Term Loan Agreement | Line of Credit</t>
  </si>
  <si>
    <t>Remaining borrowing capacity</t>
  </si>
  <si>
    <t>Revolving credit facility</t>
  </si>
  <si>
    <t>2021 Notes Supporting Holders | Forbearance Agreement | Senior Notes</t>
  </si>
  <si>
    <t>Outstanding principal amount, percent</t>
  </si>
  <si>
    <t>77.90%</t>
  </si>
  <si>
    <t>2021 PIK Notes Supporting Holders | Forbearance Agreement | Payment in Kind (PIK) Note</t>
  </si>
  <si>
    <t>70.70%</t>
  </si>
  <si>
    <t>Restructuring Support Agreement | 10% Senior Secured Notes due 2021</t>
  </si>
  <si>
    <t>Restructuring Support Agreement | 10% Senior Secured PIK Notes due 2021</t>
  </si>
  <si>
    <t>Long-Term Debt - Face Value to Carrying Value Reconciliation (Details) - USD ($)</t>
  </si>
  <si>
    <t>Feb. 17, 2016</t>
  </si>
  <si>
    <t>Jul. 03, 2013</t>
  </si>
  <si>
    <t>Aug. 19, 2010</t>
  </si>
  <si>
    <t>Senior Notes | 10% Senior Unsecured Notes Due 2017</t>
  </si>
  <si>
    <t>Unamortized deferred finance costs</t>
  </si>
  <si>
    <t>Long-Term Debt - Exit Facility (Details) - Subsequent Event</t>
  </si>
  <si>
    <t>Feb. 08, 2019USD ($)</t>
  </si>
  <si>
    <t>Payment in Kind (PIK) Note | 10% Secured PIK Notes due 2024</t>
  </si>
  <si>
    <t>Payment in Kind (PIK) Note | 10% Secured PIK Notes due 2024 | February 8, 2019 to February 7, 2020</t>
  </si>
  <si>
    <t>Redemption price, percentage</t>
  </si>
  <si>
    <t>102.00%</t>
  </si>
  <si>
    <t>Payment in Kind (PIK) Note | 10% Secured PIK Notes due 2024 | February 8, 2020 to February 7, 2021</t>
  </si>
  <si>
    <t>101.00%</t>
  </si>
  <si>
    <t>Payment in Kind (PIK) Note | 10% Secured PIK Notes due 2024 | February 8, 2021 and thereafter</t>
  </si>
  <si>
    <t>100.00%</t>
  </si>
  <si>
    <t>Payment in Kind (PIK) Note | 10% Secured PIK Notes due 2024 | Upon occurrence of change of control events</t>
  </si>
  <si>
    <t>Term Loan | Line of Credit | Exit Facility</t>
  </si>
  <si>
    <t>Present value of estimated future net revenues, discount percent</t>
  </si>
  <si>
    <t>Ratio of present value of estimated future net revenues to sum of outstanding term loans and commitments</t>
  </si>
  <si>
    <t>Term Loan | Line of Credit | Exit Facility | London Interbank Offered Rate (LIBOR)</t>
  </si>
  <si>
    <t>7.50%</t>
  </si>
  <si>
    <t>Term Loan | Line of Credit | Exit Facility | Base Rate</t>
  </si>
  <si>
    <t>6.50%</t>
  </si>
  <si>
    <t>Related Party Transactions (Details) - Officer $ in Thousands</t>
  </si>
  <si>
    <t>Dec. 31, 2018USD ($)party</t>
  </si>
  <si>
    <t>Related Party Transaction [Line Items]</t>
  </si>
  <si>
    <t>Number of related parties | party</t>
  </si>
  <si>
    <t>Mr. Goodson</t>
  </si>
  <si>
    <t>Proceeds from affiliates</t>
  </si>
  <si>
    <t>Mr. Green</t>
  </si>
  <si>
    <t>Payments of distributions to related parties</t>
  </si>
  <si>
    <t>Ceiling Test Write-down (Details)</t>
  </si>
  <si>
    <t>Dec. 31, 2016USD ($)$ / mcf$ / bbl$ / Mcfe</t>
  </si>
  <si>
    <t>Discounted Future Net Cash Flows Relating to Proved Oil and Gas Reserves [Line Items]</t>
  </si>
  <si>
    <t>Rate for discounting future cash flows</t>
  </si>
  <si>
    <t>Mcf of natural gas</t>
  </si>
  <si>
    <t>Average sales prices (usd per unit) | $ / mcf</t>
  </si>
  <si>
    <t>Barrel of oil</t>
  </si>
  <si>
    <t>Average sales prices (usd per unit) | $ / bbl</t>
  </si>
  <si>
    <t>Mcfe of natural gas liquids</t>
  </si>
  <si>
    <t>Average sales prices (usd per unit) | $ / Mcfe</t>
  </si>
  <si>
    <t>Cash Flow Hedging | Commodity Contract</t>
  </si>
  <si>
    <t>Ceiling test write-downs decrease</t>
  </si>
  <si>
    <t>Other Comprehensive Income (Loss) (Details) - USD ($) $ in Thousands</t>
  </si>
  <si>
    <t>Accumulated Other Comprehensive Income [Roll Forward]</t>
  </si>
  <si>
    <t>Beginning balance</t>
  </si>
  <si>
    <t>Other comprehensive income before reclassifications:</t>
  </si>
  <si>
    <t>Change in fair value of derivatives</t>
  </si>
  <si>
    <t>Income tax effect</t>
  </si>
  <si>
    <t>Net of tax</t>
  </si>
  <si>
    <t>Amounts reclassified from accumulated other comprehensive income:</t>
  </si>
  <si>
    <t>Net other comprehensive loss</t>
  </si>
  <si>
    <t>Ending balance</t>
  </si>
  <si>
    <t>Gains and Losses on Cash Flow Hedges</t>
  </si>
  <si>
    <t>Change in Valuation Allowance</t>
  </si>
  <si>
    <t>Income Taxes - Narrative (Details) - USD ($) $ in Thousands</t>
  </si>
  <si>
    <t>Income Taxes (Textual) [Abstract]</t>
  </si>
  <si>
    <t>Income taxes at a statutory rate</t>
  </si>
  <si>
    <t>35.00%</t>
  </si>
  <si>
    <t>Cumulative loss period</t>
  </si>
  <si>
    <t>Valuation allowance</t>
  </si>
  <si>
    <t>Tax Cuts and Jobs Act, provisional Income tax expense (benefit)</t>
  </si>
  <si>
    <t>Operating loss carryforwards</t>
  </si>
  <si>
    <t>Operating loss carryforwards, not subject to expiration, subject to limitation</t>
  </si>
  <si>
    <t>Depletion Deduction</t>
  </si>
  <si>
    <t>Tax credit carryforward</t>
  </si>
  <si>
    <t>Deductible Interest Expense [Member]</t>
  </si>
  <si>
    <t>Louisiana</t>
  </si>
  <si>
    <t>Operating loss carryforwards subject to expiration</t>
  </si>
  <si>
    <t>Tax Year 2025</t>
  </si>
  <si>
    <t>Tax Year 2037</t>
  </si>
  <si>
    <t>Income Taxes - Deferred Tax Assets (Details) - USD ($) $ in Thousands</t>
  </si>
  <si>
    <t>Net operating loss carryforwards</t>
  </si>
  <si>
    <t>Percentage depletion carryforward</t>
  </si>
  <si>
    <t>Interest expense carryforward</t>
  </si>
  <si>
    <t>Contributions carryforward and other</t>
  </si>
  <si>
    <t>Oil and gas properties</t>
  </si>
  <si>
    <t>Derivatives</t>
  </si>
  <si>
    <t>Original issue discount on debt exchanges</t>
  </si>
  <si>
    <t>Deferred tax asset (liability)</t>
  </si>
  <si>
    <t>Income Taxes - Income Tax Expense (Benefit) Reconciliation (Details) - USD ($) $ in Thousands</t>
  </si>
  <si>
    <t>Amount computed using the statutory rate</t>
  </si>
  <si>
    <t>Impact of rate change on deferred tax</t>
  </si>
  <si>
    <t>State &amp; local taxes</t>
  </si>
  <si>
    <t>Non-deductible stock option expense</t>
  </si>
  <si>
    <t>Restructuring costs</t>
  </si>
  <si>
    <t>Change in valuation allowance</t>
  </si>
  <si>
    <t>Commitments and Contingencies - Litigation (Details) - Class Action Lawsuits, General Unsecured Claims - Pending Litigation</t>
  </si>
  <si>
    <t>Oct. 01, 2016claim</t>
  </si>
  <si>
    <t>Loss Contingencies [Line Items]</t>
  </si>
  <si>
    <t>Number of claims filed | claim</t>
  </si>
  <si>
    <t>Estimate of possible loss | $</t>
  </si>
  <si>
    <t>Commitments and Contingencies - Lease Commitments (Details) $ in Thousands</t>
  </si>
  <si>
    <t>Operating Leases, Future Minimum Payments Due, Fiscal Year Maturity [Abstract]</t>
  </si>
  <si>
    <t>2019</t>
  </si>
  <si>
    <t>2020</t>
  </si>
  <si>
    <t>2021</t>
  </si>
  <si>
    <t>2022</t>
  </si>
  <si>
    <t>2023</t>
  </si>
  <si>
    <t>Thereafter</t>
  </si>
  <si>
    <t>Operating leases rent expense</t>
  </si>
  <si>
    <t>Lease amendment, decrease in rent expense</t>
  </si>
  <si>
    <t>Supplementary Information on Oil and Gas Operations—Unaudited - Costs Incurred (Details) $ in Thousands</t>
  </si>
  <si>
    <t>Dec. 31, 2018USD ($)$ / Mcfe</t>
  </si>
  <si>
    <t>Dec. 31, 2017USD ($)$ / Mcfe</t>
  </si>
  <si>
    <t>Dec. 31, 2016USD ($)$ / Mcfe</t>
  </si>
  <si>
    <t>Acquisition costs: Proved</t>
  </si>
  <si>
    <t>Acquisition costs: Unproved</t>
  </si>
  <si>
    <t>Divestiture of proved leasehold</t>
  </si>
  <si>
    <t>Exploration costs: Proved</t>
  </si>
  <si>
    <t>Exploration costs: Unproved</t>
  </si>
  <si>
    <t>Development costs (2)</t>
  </si>
  <si>
    <t>Capitalized general and administrative and interest costs</t>
  </si>
  <si>
    <t>Total costs incurred</t>
  </si>
  <si>
    <t>Accumulated depreciation, depletion and amortization (DD&amp;A)</t>
  </si>
  <si>
    <t>Balance, beginning of year</t>
  </si>
  <si>
    <t>Provision for DD&amp;A</t>
  </si>
  <si>
    <t>Ceiling test writedown</t>
  </si>
  <si>
    <t>Sale of proved properties and other</t>
  </si>
  <si>
    <t>Balance, end of year</t>
  </si>
  <si>
    <t>DD&amp;A per Mcfe (usd per mcfe) | $ / Mcfe</t>
  </si>
  <si>
    <t>Supplementary Information on Oil and Gas Operations—Unaudited - Investment in Oil and Gas Properties (Details) $ in Thousands, shares in Millions</t>
  </si>
  <si>
    <t>Dec. 31, 2017USD ($)Wells</t>
  </si>
  <si>
    <t>Reserve Quantities [Line Items]</t>
  </si>
  <si>
    <t>Interest costs capitalized</t>
  </si>
  <si>
    <t>Expected period to evaluate existing unevaluated properties</t>
  </si>
  <si>
    <t>Unevaluated costs expected to be evaluated in 2017</t>
  </si>
  <si>
    <t>Uncompleted Wells Equipment and Facilities</t>
  </si>
  <si>
    <t>Exploratory wells drilled, unevaluated | Wells</t>
  </si>
  <si>
    <t>Incurred In 2017</t>
  </si>
  <si>
    <t>Percentage of unevaluated costs capitalized in period</t>
  </si>
  <si>
    <t>32.00%</t>
  </si>
  <si>
    <t>Incurred In 2016</t>
  </si>
  <si>
    <t>59.00%</t>
  </si>
  <si>
    <t>Incurred Prior 2016</t>
  </si>
  <si>
    <t>Oklahoma Assets</t>
  </si>
  <si>
    <t>Supplementary Information on Oil and Gas Operations—Unaudited - Proved Reserves (Details) Mcfe in Thousands, MMcf in Thousands, MBbls in Thousands</t>
  </si>
  <si>
    <t>Dec. 31, 2018McfeMBblsMMcf</t>
  </si>
  <si>
    <t>Dec. 31, 2017McfeMBblsMMcf</t>
  </si>
  <si>
    <t>Dec. 31, 2016McfeMBblsMMcf</t>
  </si>
  <si>
    <t>Oil</t>
  </si>
  <si>
    <t>Proved Developed and Undeveloped Reserves [Abstract]</t>
  </si>
  <si>
    <t>Proved reserves beginning balance | MBbls</t>
  </si>
  <si>
    <t>Revisions of previous estimates | MBbls</t>
  </si>
  <si>
    <t>Extensions, discoveries and other additions | MBbls</t>
  </si>
  <si>
    <t>Purchase of producing properties | MBbls</t>
  </si>
  <si>
    <t>Sale of reserves in place | MBbls</t>
  </si>
  <si>
    <t>Production | MBbls</t>
  </si>
  <si>
    <t>Proved reserves ending balance | MBbls</t>
  </si>
  <si>
    <t>Proved developed reserves | MBbls</t>
  </si>
  <si>
    <t>Proved undeveloped reserve | MBbls</t>
  </si>
  <si>
    <t>Proved reserves, ending balance</t>
  </si>
  <si>
    <t>Revisions of previous estimates</t>
  </si>
  <si>
    <t>Extensions, discoveries and other additions</t>
  </si>
  <si>
    <t>Purchase of producing properties</t>
  </si>
  <si>
    <t>Sale of reserves in place</t>
  </si>
  <si>
    <t>Production</t>
  </si>
  <si>
    <t>Proved undeveloped reserve</t>
  </si>
  <si>
    <t>Proved developed reserves</t>
  </si>
  <si>
    <t>Natural Gas</t>
  </si>
  <si>
    <t>Proved reserves beginning balance | MMcf</t>
  </si>
  <si>
    <t>Revisions of previous estimates | MMcf</t>
  </si>
  <si>
    <t>Extensions, discoveries and other additions | MMcf</t>
  </si>
  <si>
    <t>Purchase of producing properties | MMcf</t>
  </si>
  <si>
    <t>Sale of reserves in place | MMcf</t>
  </si>
  <si>
    <t>Production | MMcf</t>
  </si>
  <si>
    <t>Proved reserves ending balance | MMcf</t>
  </si>
  <si>
    <t>Proved developed reserves | MMcf</t>
  </si>
  <si>
    <t>Proved undeveloped reserve | MMcf</t>
  </si>
  <si>
    <t>Oil and Natural Gas Reserves</t>
  </si>
  <si>
    <t>Supplementary Information on Oil and Gas Operations—Unaudited - Average Price and Text (Details) Mcfe in Thousands, MMcf in Thousands, MBbls in Thousands</t>
  </si>
  <si>
    <t>Dec. 31, 2018McfeWells$ / mcf$ / bbl$ / McfeMBblsMMcf</t>
  </si>
  <si>
    <t>Dec. 31, 2017McfeWells$ / mcf$ / bbl$ / McfeMBblsMMcf</t>
  </si>
  <si>
    <t>Dec. 31, 2016McfeWells$ / mcf$ / bbl$ / McfeMBblsMMcf</t>
  </si>
  <si>
    <t>Company drilling success rate</t>
  </si>
  <si>
    <t>Gross wells drilled | Wells</t>
  </si>
  <si>
    <t>Number of Bcfe additions | MBbls</t>
  </si>
  <si>
    <t>Consolidated oil and gas production costs per unit of production | $ / bbl</t>
  </si>
  <si>
    <t>Extensions, discoveries and other additions of Bcfe</t>
  </si>
  <si>
    <t>Consolidated oil and gas production costs per unit of production | $ / Mcfe</t>
  </si>
  <si>
    <t>Increase in proved developed and undeveloped reserves</t>
  </si>
  <si>
    <t>(16.00%)</t>
  </si>
  <si>
    <t>35.04646%</t>
  </si>
  <si>
    <t>(35.12449%)</t>
  </si>
  <si>
    <t>Number of Bcfe additions | MMcf</t>
  </si>
  <si>
    <t>Consolidated oil and gas production costs per unit of production | $ / mcf</t>
  </si>
  <si>
    <t>Gulf of Mexico Properties | Oil and Natural Gas Reserves</t>
  </si>
  <si>
    <t>Removal of Bcfe</t>
  </si>
  <si>
    <t>Certain PUDs In East Texas | Oil and Natural Gas Reserves</t>
  </si>
  <si>
    <t>Supplementary Information on Oil and Gas Operations—Unaudited - Standardized Measure (Details) - USD ($) $ in Thousands</t>
  </si>
  <si>
    <t>Dec. 31, 2015</t>
  </si>
  <si>
    <t>Discounted Future Net Cash Flows Relating to Proved Oil and Gas Reserves, Future Net Cash Flows [Abstract]</t>
  </si>
  <si>
    <t>Future cash flows</t>
  </si>
  <si>
    <t>Future production costs</t>
  </si>
  <si>
    <t>Future development costs</t>
  </si>
  <si>
    <t>Future income taxes</t>
  </si>
  <si>
    <t>Future net cash flows</t>
  </si>
  <si>
    <t>10% annual discount</t>
  </si>
  <si>
    <t>Standardized measure of discounted future net cash flows</t>
  </si>
  <si>
    <t>Supplementary Information on Oil and Gas Operations—Unaudited - Changes in Standardized Measure (Details) - USD ($) $ in Thousands</t>
  </si>
  <si>
    <t>Increase (Decrease) in Standardized Measure of Discounted Future Net Cash Flows Relating to Proved Oil and Gas Reserves [Roll Forward]</t>
  </si>
  <si>
    <t>Standardized measure at beginning of year</t>
  </si>
  <si>
    <t>Sales and transfers of oil and gas produced, net of production costs</t>
  </si>
  <si>
    <t>Changes in price, net of future production costs</t>
  </si>
  <si>
    <t>Extensions and discoveries, net of future production and development costs</t>
  </si>
  <si>
    <t>Changes in estimated future development costs, net of development costs incurred during this period</t>
  </si>
  <si>
    <t>Revisions of quantity estimates</t>
  </si>
  <si>
    <t>Accretion of discount</t>
  </si>
  <si>
    <t>Purchase of reserves in place</t>
  </si>
  <si>
    <t>Changes in production rates (timing) and other</t>
  </si>
  <si>
    <t>Net increase (decrease) in standardized measure</t>
  </si>
  <si>
    <t>Standardized measure at end of year</t>
  </si>
  <si>
    <t>Summarized Quarterly Financial Information - Unaudited (Details) - USD ($) $ / shares in Units, $ in Thousands</t>
  </si>
  <si>
    <t>Loss available to common stockholders</t>
  </si>
  <si>
    <t>Loss per share, Basic (in usd per share)</t>
  </si>
  <si>
    <t>Loss per share, Diluted (in usd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4</v>
      </c>
    </row>
    <row r="9" spans="1:4">
      <c r="A9" s="3" t="s">
        <v>16</v>
      </c>
      <c r="B9" s="3" t="s">
        <v>17</v>
      </c>
    </row>
    <row r="10" spans="1:4">
      <c r="A10" s="3" t="s">
        <v>18</v>
      </c>
      <c r="B10" s="3" t="s">
        <v>14</v>
      </c>
    </row>
    <row r="11" spans="1:4">
      <c r="A11" s="3" t="s">
        <v>19</v>
      </c>
      <c r="B11" s="3" t="s">
        <v>20</v>
      </c>
    </row>
    <row r="12" spans="1:4">
      <c r="A12" s="3" t="s">
        <v>21</v>
      </c>
      <c r="B12" s="3" t="s">
        <v>22</v>
      </c>
    </row>
    <row r="13" spans="1:4">
      <c r="A13" s="3" t="s">
        <v>23</v>
      </c>
      <c r="B13" s="3" t="s">
        <v>24</v>
      </c>
    </row>
    <row r="14" spans="1:4">
      <c r="A14" s="3" t="s">
        <v>25</v>
      </c>
      <c r="B14" s="3" t="s">
        <v>26</v>
      </c>
    </row>
    <row r="15" spans="1:4">
      <c r="A15" s="3" t="s">
        <v>27</v>
      </c>
      <c r="B15" s="3" t="s">
        <v>28</v>
      </c>
    </row>
    <row r="16" spans="1:4">
      <c r="A16" s="3" t="s">
        <v>29</v>
      </c>
      <c r="B16" s="3" t="s">
        <v>28</v>
      </c>
    </row>
    <row r="17" spans="1:4">
      <c r="A17" s="3" t="s">
        <v>30</v>
      </c>
      <c r="B17" s="3" t="s">
        <v>31</v>
      </c>
    </row>
    <row r="18" spans="1:4">
      <c r="A18" s="3" t="s">
        <v>32</v>
      </c>
      <c r="D18" s="4" t="n">
        <v>5424</v>
      </c>
    </row>
    <row r="19" spans="1:4">
      <c r="A19" s="3" t="s">
        <v>33</v>
      </c>
    </row>
    <row r="20" spans="1:4">
      <c r="A20" s="3" t="s">
        <v>34</v>
      </c>
      <c r="C20" s="5" t="n">
        <v>9200000</v>
      </c>
    </row>
    <row r="21" spans="1:4">
      <c r="A21" s="3" t="s">
        <v>35</v>
      </c>
    </row>
    <row r="22" spans="1:4">
      <c r="A22" s="3" t="s">
        <v>34</v>
      </c>
      <c r="C22" s="5" t="n">
        <v>1</v>
      </c>
    </row>
    <row r="23" spans="1:4">
      <c r="A23" s="3" t="s">
        <v>36</v>
      </c>
    </row>
    <row r="24" spans="1:4">
      <c r="A24" s="3" t="s">
        <v>34</v>
      </c>
      <c r="C24"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4" t="n">
        <v>34891</v>
      </c>
      <c r="C3" s="4" t="n">
        <v>15655</v>
      </c>
    </row>
    <row r="4" spans="1:3">
      <c r="A4" s="3" t="s">
        <v>41</v>
      </c>
      <c r="B4" s="5" t="n">
        <v>6364</v>
      </c>
      <c r="C4" s="5" t="n">
        <v>15340</v>
      </c>
    </row>
    <row r="5" spans="1:3">
      <c r="A5" s="3" t="s">
        <v>42</v>
      </c>
      <c r="B5" s="5" t="n">
        <v>4716</v>
      </c>
      <c r="C5" s="5" t="n">
        <v>6597</v>
      </c>
    </row>
    <row r="6" spans="1:3">
      <c r="A6" s="3" t="s">
        <v>43</v>
      </c>
      <c r="B6" s="5" t="n">
        <v>0</v>
      </c>
      <c r="C6" s="5" t="n">
        <v>7750</v>
      </c>
    </row>
    <row r="7" spans="1:3">
      <c r="A7" s="3" t="s">
        <v>44</v>
      </c>
      <c r="B7" s="5" t="n">
        <v>0</v>
      </c>
      <c r="C7" s="5" t="n">
        <v>1174</v>
      </c>
    </row>
    <row r="8" spans="1:3">
      <c r="A8" s="3" t="s">
        <v>45</v>
      </c>
      <c r="B8" s="5" t="n">
        <v>3550</v>
      </c>
      <c r="C8" s="5" t="n">
        <v>8300</v>
      </c>
    </row>
    <row r="9" spans="1:3">
      <c r="A9" s="3" t="s">
        <v>46</v>
      </c>
      <c r="B9" s="5" t="n">
        <v>3261</v>
      </c>
      <c r="C9" s="5" t="n">
        <v>2125</v>
      </c>
    </row>
    <row r="10" spans="1:3">
      <c r="A10" s="3" t="s">
        <v>47</v>
      </c>
      <c r="B10" s="5" t="n">
        <v>52782</v>
      </c>
      <c r="C10" s="5" t="n">
        <v>56941</v>
      </c>
    </row>
    <row r="11" spans="1:3">
      <c r="A11" s="6" t="s">
        <v>48</v>
      </c>
    </row>
    <row r="12" spans="1:3">
      <c r="A12" s="3" t="s">
        <v>49</v>
      </c>
      <c r="B12" s="5" t="n">
        <v>1361374</v>
      </c>
      <c r="C12" s="5" t="n">
        <v>1369861</v>
      </c>
    </row>
    <row r="13" spans="1:3">
      <c r="A13" s="3" t="s">
        <v>50</v>
      </c>
      <c r="B13" s="5" t="n">
        <v>23492</v>
      </c>
      <c r="C13" s="5" t="n">
        <v>21854</v>
      </c>
    </row>
    <row r="14" spans="1:3">
      <c r="A14" s="3" t="s">
        <v>51</v>
      </c>
      <c r="B14" s="5" t="n">
        <v>-1301592</v>
      </c>
      <c r="C14" s="5" t="n">
        <v>-1285660</v>
      </c>
    </row>
    <row r="15" spans="1:3">
      <c r="A15" s="3" t="s">
        <v>52</v>
      </c>
      <c r="B15" s="5" t="n">
        <v>83274</v>
      </c>
      <c r="C15" s="5" t="n">
        <v>106055</v>
      </c>
    </row>
    <row r="16" spans="1:3">
      <c r="A16" s="3" t="s">
        <v>53</v>
      </c>
      <c r="B16" s="5" t="n">
        <v>9282</v>
      </c>
      <c r="C16" s="5" t="n">
        <v>9353</v>
      </c>
    </row>
    <row r="17" spans="1:3">
      <c r="A17" s="3" t="s">
        <v>54</v>
      </c>
      <c r="B17" s="5" t="n">
        <v>-9056</v>
      </c>
      <c r="C17" s="5" t="n">
        <v>-8843</v>
      </c>
    </row>
    <row r="18" spans="1:3">
      <c r="A18" s="3" t="s">
        <v>55</v>
      </c>
      <c r="B18" s="5" t="n">
        <v>83500</v>
      </c>
      <c r="C18" s="5" t="n">
        <v>106565</v>
      </c>
    </row>
    <row r="19" spans="1:3">
      <c r="A19" s="3" t="s">
        <v>56</v>
      </c>
      <c r="B19" s="5" t="n">
        <v>1005</v>
      </c>
      <c r="C19" s="5" t="n">
        <v>792</v>
      </c>
    </row>
    <row r="20" spans="1:3">
      <c r="A20" s="3" t="s">
        <v>57</v>
      </c>
      <c r="B20" s="5" t="n">
        <v>137287</v>
      </c>
      <c r="C20" s="5" t="n">
        <v>164298</v>
      </c>
    </row>
    <row r="21" spans="1:3">
      <c r="A21" s="6" t="s">
        <v>58</v>
      </c>
    </row>
    <row r="22" spans="1:3">
      <c r="A22" s="3" t="s">
        <v>59</v>
      </c>
      <c r="B22" s="5" t="n">
        <v>11699</v>
      </c>
      <c r="C22" s="5" t="n">
        <v>32148</v>
      </c>
    </row>
    <row r="23" spans="1:3">
      <c r="A23" s="3" t="s">
        <v>60</v>
      </c>
      <c r="B23" s="5" t="n">
        <v>2020</v>
      </c>
      <c r="C23" s="5" t="n">
        <v>1730</v>
      </c>
    </row>
    <row r="24" spans="1:3">
      <c r="A24" s="3" t="s">
        <v>61</v>
      </c>
      <c r="B24" s="5" t="n">
        <v>7765</v>
      </c>
      <c r="C24" s="5" t="n">
        <v>19344</v>
      </c>
    </row>
    <row r="25" spans="1:3">
      <c r="A25" s="3" t="s">
        <v>62</v>
      </c>
      <c r="B25" s="5" t="n">
        <v>639</v>
      </c>
      <c r="C25" s="5" t="n">
        <v>1724</v>
      </c>
    </row>
    <row r="26" spans="1:3">
      <c r="A26" s="3" t="s">
        <v>63</v>
      </c>
      <c r="B26" s="5" t="n">
        <v>183</v>
      </c>
      <c r="C26" s="5" t="n">
        <v>687</v>
      </c>
    </row>
    <row r="27" spans="1:3">
      <c r="A27" s="3" t="s">
        <v>64</v>
      </c>
      <c r="B27" s="5" t="n">
        <v>0</v>
      </c>
      <c r="C27" s="5" t="n">
        <v>731</v>
      </c>
    </row>
    <row r="28" spans="1:3">
      <c r="A28" s="3" t="s">
        <v>65</v>
      </c>
      <c r="B28" s="5" t="n">
        <v>1259</v>
      </c>
      <c r="C28" s="5" t="n">
        <v>6476</v>
      </c>
    </row>
    <row r="29" spans="1:3">
      <c r="A29" s="3" t="s">
        <v>66</v>
      </c>
      <c r="B29" s="5" t="n">
        <v>23565</v>
      </c>
      <c r="C29" s="5" t="n">
        <v>62840</v>
      </c>
    </row>
    <row r="30" spans="1:3">
      <c r="A30" s="3" t="s">
        <v>67</v>
      </c>
      <c r="B30" s="5" t="n">
        <v>49738</v>
      </c>
      <c r="C30" s="5" t="n">
        <v>27963</v>
      </c>
    </row>
    <row r="31" spans="1:3">
      <c r="A31" s="3" t="s">
        <v>63</v>
      </c>
      <c r="B31" s="5" t="n">
        <v>2297</v>
      </c>
      <c r="C31" s="5" t="n">
        <v>30623</v>
      </c>
    </row>
    <row r="32" spans="1:3">
      <c r="A32" s="3" t="s">
        <v>68</v>
      </c>
      <c r="B32" s="5" t="n">
        <v>0</v>
      </c>
      <c r="C32" s="5" t="n">
        <v>10278</v>
      </c>
    </row>
    <row r="33" spans="1:3">
      <c r="A33" s="3" t="s">
        <v>69</v>
      </c>
      <c r="B33" s="5" t="n">
        <v>0</v>
      </c>
      <c r="C33" s="5" t="n">
        <v>131</v>
      </c>
    </row>
    <row r="34" spans="1:3">
      <c r="A34" s="3" t="s">
        <v>70</v>
      </c>
      <c r="B34" s="5" t="n">
        <v>75600</v>
      </c>
      <c r="C34" s="5" t="n">
        <v>413233</v>
      </c>
    </row>
    <row r="35" spans="1:3">
      <c r="A35" s="3" t="s">
        <v>71</v>
      </c>
      <c r="B35" s="5" t="n">
        <v>323854</v>
      </c>
      <c r="C35" s="5" t="n">
        <v>0</v>
      </c>
    </row>
    <row r="36" spans="1:3">
      <c r="A36" s="3" t="s">
        <v>72</v>
      </c>
      <c r="B36" s="5" t="n">
        <v>399454</v>
      </c>
      <c r="C36" s="5" t="n">
        <v>413233</v>
      </c>
    </row>
    <row r="37" spans="1:3">
      <c r="A37" s="6" t="s">
        <v>73</v>
      </c>
    </row>
    <row r="38" spans="1:3">
      <c r="A38" s="3" t="s">
        <v>74</v>
      </c>
      <c r="B38" s="5" t="n">
        <v>1</v>
      </c>
      <c r="C38" s="5" t="n">
        <v>1</v>
      </c>
    </row>
    <row r="39" spans="1:3">
      <c r="A39" s="3" t="s">
        <v>75</v>
      </c>
      <c r="B39" s="5" t="n">
        <v>26</v>
      </c>
      <c r="C39" s="5" t="n">
        <v>26</v>
      </c>
    </row>
    <row r="40" spans="1:3">
      <c r="A40" s="3" t="s">
        <v>76</v>
      </c>
      <c r="B40" s="5" t="n">
        <v>314268</v>
      </c>
      <c r="C40" s="5" t="n">
        <v>313244</v>
      </c>
    </row>
    <row r="41" spans="1:3">
      <c r="A41" s="3" t="s">
        <v>77</v>
      </c>
      <c r="B41" s="5" t="n">
        <v>0</v>
      </c>
      <c r="C41" s="5" t="n">
        <v>278</v>
      </c>
    </row>
    <row r="42" spans="1:3">
      <c r="A42" s="3" t="s">
        <v>78</v>
      </c>
      <c r="B42" s="5" t="n">
        <v>-576462</v>
      </c>
      <c r="C42" s="5" t="n">
        <v>-562484</v>
      </c>
    </row>
    <row r="43" spans="1:3">
      <c r="A43" s="3" t="s">
        <v>79</v>
      </c>
      <c r="B43" s="5" t="n">
        <v>-262167</v>
      </c>
      <c r="C43" s="5" t="n">
        <v>-248935</v>
      </c>
    </row>
    <row r="44" spans="1:3">
      <c r="A44" s="3" t="s">
        <v>80</v>
      </c>
      <c r="B44" s="5" t="n">
        <v>137287</v>
      </c>
      <c r="C44" s="5" t="n">
        <v>164298</v>
      </c>
    </row>
    <row r="45" spans="1:3">
      <c r="A45" s="3" t="s">
        <v>81</v>
      </c>
    </row>
    <row r="46" spans="1:3">
      <c r="A46" s="6" t="s">
        <v>58</v>
      </c>
    </row>
    <row r="47" spans="1:3">
      <c r="A47" s="3" t="s">
        <v>82</v>
      </c>
      <c r="B47" s="5" t="n">
        <v>0</v>
      </c>
      <c r="C47" s="5" t="n">
        <v>9821</v>
      </c>
    </row>
    <row r="48" spans="1:3">
      <c r="A48" s="3" t="s">
        <v>83</v>
      </c>
    </row>
    <row r="49" spans="1:3">
      <c r="A49" s="6" t="s">
        <v>58</v>
      </c>
    </row>
    <row r="50" spans="1:3">
      <c r="A50" s="3" t="s">
        <v>82</v>
      </c>
      <c r="B50" s="4" t="n">
        <v>0</v>
      </c>
      <c r="C50" s="4" t="n">
        <v>271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6" t="s">
        <v>195</v>
      </c>
    </row>
    <row r="4" spans="1:2">
      <c r="A4" s="3" t="s">
        <v>172</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6" t="s">
        <v>219</v>
      </c>
    </row>
    <row r="4" spans="1:2">
      <c r="A4" s="3" t="s">
        <v>229</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186</v>
      </c>
    </row>
    <row r="4" spans="1:2">
      <c r="A4" s="3" t="s">
        <v>235</v>
      </c>
      <c r="B4" s="3" t="s">
        <v>236</v>
      </c>
    </row>
    <row r="5" spans="1:2">
      <c r="A5" s="3" t="s">
        <v>237</v>
      </c>
      <c r="B5" s="3" t="s">
        <v>238</v>
      </c>
    </row>
    <row r="6" spans="1:2">
      <c r="A6" s="3" t="s">
        <v>239</v>
      </c>
      <c r="B6" s="3" t="s">
        <v>240</v>
      </c>
    </row>
    <row r="7" spans="1:2">
      <c r="A7" s="3" t="s">
        <v>241</v>
      </c>
      <c r="B7" s="3" t="s">
        <v>242</v>
      </c>
    </row>
    <row r="8" spans="1:2">
      <c r="A8" s="3" t="s">
        <v>243</v>
      </c>
      <c r="B8" s="3" t="s">
        <v>244</v>
      </c>
    </row>
    <row r="9" spans="1:2">
      <c r="A9" s="3" t="s">
        <v>245</v>
      </c>
      <c r="B9" s="3" t="s">
        <v>246</v>
      </c>
    </row>
    <row r="10" spans="1:2">
      <c r="A10" s="3" t="s">
        <v>247</v>
      </c>
      <c r="B10" s="3" t="s">
        <v>248</v>
      </c>
    </row>
    <row r="11" spans="1:2">
      <c r="A11" s="3" t="s">
        <v>222</v>
      </c>
      <c r="B11" s="3" t="s">
        <v>249</v>
      </c>
    </row>
    <row r="12" spans="1:2">
      <c r="A12" s="3" t="s">
        <v>250</v>
      </c>
      <c r="B12" s="3" t="s">
        <v>251</v>
      </c>
    </row>
    <row r="13" spans="1:2">
      <c r="A13" s="3" t="s">
        <v>252</v>
      </c>
      <c r="B13" s="3" t="s">
        <v>253</v>
      </c>
    </row>
    <row r="14" spans="1:2">
      <c r="A14" s="3" t="s">
        <v>254</v>
      </c>
      <c r="B14" s="3" t="s">
        <v>255</v>
      </c>
    </row>
    <row r="15" spans="1:2">
      <c r="A15" s="3" t="s">
        <v>256</v>
      </c>
      <c r="B15"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86</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6" t="s">
        <v>192</v>
      </c>
    </row>
    <row r="4" spans="1:2">
      <c r="A4" s="3" t="s">
        <v>264</v>
      </c>
      <c r="B4"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6" t="s">
        <v>198</v>
      </c>
    </row>
    <row r="4" spans="1:2">
      <c r="A4" s="3" t="s">
        <v>267</v>
      </c>
      <c r="B4" s="3"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v>
      </c>
      <c r="B1" s="2" t="s">
        <v>2</v>
      </c>
      <c r="C1" s="2" t="s">
        <v>38</v>
      </c>
    </row>
    <row r="2" spans="1:3">
      <c r="A2" s="6" t="s">
        <v>85</v>
      </c>
    </row>
    <row r="3" spans="1:3">
      <c r="A3" s="3" t="s">
        <v>86</v>
      </c>
      <c r="B3" s="7" t="n">
        <v>0.001</v>
      </c>
      <c r="C3" s="7" t="n">
        <v>0.001</v>
      </c>
    </row>
    <row r="4" spans="1:3">
      <c r="A4" s="3" t="s">
        <v>87</v>
      </c>
      <c r="B4" s="5" t="n">
        <v>5000000</v>
      </c>
      <c r="C4" s="5" t="n">
        <v>5000000</v>
      </c>
    </row>
    <row r="5" spans="1:3">
      <c r="A5" s="3" t="s">
        <v>88</v>
      </c>
      <c r="B5" s="5" t="n">
        <v>1495000</v>
      </c>
      <c r="C5" s="5" t="n">
        <v>1495000</v>
      </c>
    </row>
    <row r="6" spans="1:3">
      <c r="A6" s="3" t="s">
        <v>89</v>
      </c>
      <c r="B6" s="5" t="n">
        <v>1495000</v>
      </c>
      <c r="C6" s="5" t="n">
        <v>1495000</v>
      </c>
    </row>
    <row r="7" spans="1:3">
      <c r="A7" s="3" t="s">
        <v>90</v>
      </c>
      <c r="B7" s="7" t="n">
        <v>0.001</v>
      </c>
      <c r="C7" s="7" t="n">
        <v>0.001</v>
      </c>
    </row>
    <row r="8" spans="1:3">
      <c r="A8" s="3" t="s">
        <v>91</v>
      </c>
      <c r="B8" s="5" t="n">
        <v>150000000</v>
      </c>
      <c r="C8" s="5" t="n">
        <v>150000000</v>
      </c>
    </row>
    <row r="9" spans="1:3">
      <c r="A9" s="3" t="s">
        <v>92</v>
      </c>
      <c r="B9" s="5" t="n">
        <v>25587000</v>
      </c>
      <c r="C9" s="5" t="n">
        <v>25521000</v>
      </c>
    </row>
    <row r="10" spans="1:3">
      <c r="A10" s="3" t="s">
        <v>93</v>
      </c>
      <c r="B10" s="5" t="n">
        <v>25587000</v>
      </c>
      <c r="C10" s="5" t="n">
        <v>25521000</v>
      </c>
    </row>
    <row r="11" spans="1:3">
      <c r="A11" s="3" t="s">
        <v>81</v>
      </c>
    </row>
    <row r="12" spans="1:3">
      <c r="A12" s="6" t="s">
        <v>85</v>
      </c>
    </row>
    <row r="13" spans="1:3">
      <c r="A13" s="3" t="s">
        <v>94</v>
      </c>
      <c r="B13" s="3" t="s">
        <v>95</v>
      </c>
      <c r="C13" s="3" t="s">
        <v>95</v>
      </c>
    </row>
    <row r="14" spans="1:3">
      <c r="A14" s="3" t="s">
        <v>83</v>
      </c>
    </row>
    <row r="15" spans="1:3">
      <c r="A15" s="6" t="s">
        <v>85</v>
      </c>
    </row>
    <row r="16" spans="1:3">
      <c r="A16" s="3" t="s">
        <v>94</v>
      </c>
      <c r="B16" s="3" t="s">
        <v>95</v>
      </c>
      <c r="C16" s="3" t="s">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6" t="s">
        <v>201</v>
      </c>
    </row>
    <row r="4" spans="1:2">
      <c r="A4" s="3" t="s">
        <v>270</v>
      </c>
      <c r="B4" s="3" t="s">
        <v>271</v>
      </c>
    </row>
    <row r="5" spans="1:2">
      <c r="A5" s="3" t="s">
        <v>272</v>
      </c>
      <c r="B5" s="3" t="s">
        <v>273</v>
      </c>
    </row>
    <row r="6" spans="1:2">
      <c r="A6" s="3" t="s">
        <v>274</v>
      </c>
      <c r="B6" s="3" t="s">
        <v>275</v>
      </c>
    </row>
    <row r="7" spans="1:2">
      <c r="A7" s="3" t="s">
        <v>276</v>
      </c>
      <c r="B7" s="3" t="s">
        <v>277</v>
      </c>
    </row>
    <row r="8" spans="1:2">
      <c r="A8" s="3" t="s">
        <v>278</v>
      </c>
      <c r="B8"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6" t="s">
        <v>204</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6" t="s">
        <v>207</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6" t="s">
        <v>210</v>
      </c>
    </row>
    <row r="4" spans="1:2">
      <c r="A4" s="3" t="s">
        <v>289</v>
      </c>
      <c r="B4" s="3"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6" t="s">
        <v>195</v>
      </c>
    </row>
    <row r="4" spans="1:2">
      <c r="A4" s="3" t="s">
        <v>292</v>
      </c>
      <c r="B4"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6" t="s">
        <v>223</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6" t="s">
        <v>226</v>
      </c>
    </row>
    <row r="4" spans="1:2">
      <c r="A4" s="3" t="s">
        <v>300</v>
      </c>
      <c r="B4"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6" t="s">
        <v>219</v>
      </c>
    </row>
    <row r="4" spans="1:2">
      <c r="A4" s="3" t="s">
        <v>303</v>
      </c>
      <c r="B4" s="3" t="s">
        <v>304</v>
      </c>
    </row>
    <row r="5" spans="1:2">
      <c r="A5" s="3" t="s">
        <v>305</v>
      </c>
      <c r="B5" s="3" t="s">
        <v>306</v>
      </c>
    </row>
    <row r="6" spans="1:2">
      <c r="A6" s="3" t="s">
        <v>307</v>
      </c>
      <c r="B6" s="3" t="s">
        <v>308</v>
      </c>
    </row>
    <row r="7" spans="1:2">
      <c r="A7" s="3" t="s">
        <v>309</v>
      </c>
      <c r="B7" s="3" t="s">
        <v>310</v>
      </c>
    </row>
    <row r="8" spans="1:2">
      <c r="A8" s="3" t="s">
        <v>311</v>
      </c>
      <c r="B8" s="3"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6" t="s">
        <v>232</v>
      </c>
    </row>
    <row r="4" spans="1:2">
      <c r="A4" s="3" t="s">
        <v>314</v>
      </c>
      <c r="B4" s="3"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3" t="s">
        <v>317</v>
      </c>
    </row>
    <row r="4" spans="1:2">
      <c r="A4" s="6" t="s">
        <v>318</v>
      </c>
    </row>
    <row r="5" spans="1:2">
      <c r="A5" s="3" t="s">
        <v>319</v>
      </c>
      <c r="B5" s="3" t="s">
        <v>320</v>
      </c>
    </row>
    <row r="6" spans="1:2">
      <c r="A6" s="3" t="s">
        <v>321</v>
      </c>
    </row>
    <row r="7" spans="1:2">
      <c r="A7" s="6" t="s">
        <v>318</v>
      </c>
    </row>
    <row r="8" spans="1:2">
      <c r="A8" s="3" t="s">
        <v>319</v>
      </c>
      <c r="B8" s="3"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v>
      </c>
      <c r="B1" s="2" t="s">
        <v>1</v>
      </c>
    </row>
    <row r="2" spans="1:4">
      <c r="B2" s="2" t="s">
        <v>2</v>
      </c>
      <c r="C2" s="2" t="s">
        <v>38</v>
      </c>
      <c r="D2" s="2" t="s">
        <v>97</v>
      </c>
    </row>
    <row r="3" spans="1:4">
      <c r="A3" s="6" t="s">
        <v>98</v>
      </c>
    </row>
    <row r="4" spans="1:4">
      <c r="A4" s="3" t="s">
        <v>99</v>
      </c>
      <c r="B4" s="4" t="n">
        <v>87099000</v>
      </c>
      <c r="C4" s="4" t="n">
        <v>108287000</v>
      </c>
      <c r="D4" s="4" t="n">
        <v>66667000</v>
      </c>
    </row>
    <row r="5" spans="1:4">
      <c r="A5" s="6" t="s">
        <v>100</v>
      </c>
    </row>
    <row r="6" spans="1:4">
      <c r="A6" s="3" t="s">
        <v>101</v>
      </c>
      <c r="B6" s="5" t="n">
        <v>20552000</v>
      </c>
      <c r="C6" s="5" t="n">
        <v>33162000</v>
      </c>
      <c r="D6" s="5" t="n">
        <v>28508000</v>
      </c>
    </row>
    <row r="7" spans="1:4">
      <c r="A7" s="3" t="s">
        <v>102</v>
      </c>
      <c r="B7" s="5" t="n">
        <v>3198000</v>
      </c>
      <c r="C7" s="5" t="n">
        <v>3302000</v>
      </c>
      <c r="D7" s="5" t="n">
        <v>354000</v>
      </c>
    </row>
    <row r="8" spans="1:4">
      <c r="A8" s="3" t="s">
        <v>103</v>
      </c>
      <c r="B8" s="5" t="n">
        <v>22667000</v>
      </c>
      <c r="C8" s="5" t="n">
        <v>32053000</v>
      </c>
      <c r="D8" s="5" t="n">
        <v>28720000</v>
      </c>
    </row>
    <row r="9" spans="1:4">
      <c r="A9" s="3" t="s">
        <v>104</v>
      </c>
      <c r="B9" s="5" t="n">
        <v>0</v>
      </c>
      <c r="C9" s="5" t="n">
        <v>0</v>
      </c>
      <c r="D9" s="5" t="n">
        <v>40304000</v>
      </c>
    </row>
    <row r="10" spans="1:4">
      <c r="A10" s="3" t="s">
        <v>105</v>
      </c>
      <c r="B10" s="5" t="n">
        <v>17564000</v>
      </c>
      <c r="C10" s="5" t="n">
        <v>15860000</v>
      </c>
      <c r="D10" s="5" t="n">
        <v>26040000</v>
      </c>
    </row>
    <row r="11" spans="1:4">
      <c r="A11" s="3" t="s">
        <v>106</v>
      </c>
      <c r="B11" s="5" t="n">
        <v>322000</v>
      </c>
      <c r="C11" s="5" t="n">
        <v>2252000</v>
      </c>
      <c r="D11" s="5" t="n">
        <v>2515000</v>
      </c>
    </row>
    <row r="12" spans="1:4">
      <c r="A12" s="3" t="s">
        <v>107</v>
      </c>
      <c r="B12" s="5" t="n">
        <v>28147000</v>
      </c>
      <c r="C12" s="5" t="n">
        <v>28836000</v>
      </c>
      <c r="D12" s="5" t="n">
        <v>30019000</v>
      </c>
    </row>
    <row r="13" spans="1:4">
      <c r="A13" s="3" t="s">
        <v>108</v>
      </c>
      <c r="B13" s="5" t="n">
        <v>92450000</v>
      </c>
      <c r="C13" s="5" t="n">
        <v>115465000</v>
      </c>
      <c r="D13" s="5" t="n">
        <v>156460000</v>
      </c>
    </row>
    <row r="14" spans="1:4">
      <c r="A14" s="6" t="s">
        <v>109</v>
      </c>
    </row>
    <row r="15" spans="1:4">
      <c r="A15" s="3" t="s">
        <v>110</v>
      </c>
      <c r="B15" s="5" t="n">
        <v>248000</v>
      </c>
      <c r="C15" s="5" t="n">
        <v>-408000</v>
      </c>
      <c r="D15" s="5" t="n">
        <v>-560000</v>
      </c>
    </row>
    <row r="16" spans="1:4">
      <c r="A16" s="3" t="s">
        <v>111</v>
      </c>
      <c r="B16" s="5" t="n">
        <v>248000</v>
      </c>
      <c r="C16" s="5" t="n">
        <v>-408000</v>
      </c>
      <c r="D16" s="5" t="n">
        <v>-560000</v>
      </c>
    </row>
    <row r="17" spans="1:4">
      <c r="A17" s="3" t="s">
        <v>112</v>
      </c>
      <c r="B17" s="5" t="n">
        <v>-5103000</v>
      </c>
      <c r="C17" s="5" t="n">
        <v>-7586000</v>
      </c>
      <c r="D17" s="5" t="n">
        <v>-90353000</v>
      </c>
    </row>
    <row r="18" spans="1:4">
      <c r="A18" s="3" t="s">
        <v>113</v>
      </c>
      <c r="B18" s="5" t="n">
        <v>4293000</v>
      </c>
      <c r="C18" s="5" t="n">
        <v>0</v>
      </c>
      <c r="D18" s="5" t="n">
        <v>0</v>
      </c>
    </row>
    <row r="19" spans="1:4">
      <c r="A19" s="3" t="s">
        <v>114</v>
      </c>
      <c r="B19" s="5" t="n">
        <v>152000</v>
      </c>
      <c r="C19" s="5" t="n">
        <v>-949000</v>
      </c>
      <c r="D19" s="5" t="n">
        <v>543000</v>
      </c>
    </row>
    <row r="20" spans="1:4">
      <c r="A20" s="3" t="s">
        <v>115</v>
      </c>
      <c r="B20" s="5" t="n">
        <v>-9548000</v>
      </c>
      <c r="C20" s="5" t="n">
        <v>-6637000</v>
      </c>
      <c r="D20" s="5" t="n">
        <v>-90896000</v>
      </c>
    </row>
    <row r="21" spans="1:4">
      <c r="A21" s="3" t="s">
        <v>116</v>
      </c>
      <c r="B21" s="5" t="n">
        <v>4371000</v>
      </c>
      <c r="C21" s="5" t="n">
        <v>5139000</v>
      </c>
      <c r="D21" s="5" t="n">
        <v>5349000</v>
      </c>
    </row>
    <row r="22" spans="1:4">
      <c r="A22" s="3" t="s">
        <v>117</v>
      </c>
      <c r="B22" s="4" t="n">
        <v>-13919000</v>
      </c>
      <c r="C22" s="4" t="n">
        <v>-11776000</v>
      </c>
      <c r="D22" s="4" t="n">
        <v>-96245000</v>
      </c>
    </row>
    <row r="23" spans="1:4">
      <c r="A23" s="6" t="s">
        <v>118</v>
      </c>
    </row>
    <row r="24" spans="1:4">
      <c r="A24" s="3" t="s">
        <v>119</v>
      </c>
      <c r="B24" s="8" t="n">
        <v>-0.54</v>
      </c>
      <c r="C24" s="8" t="n">
        <v>-0.55</v>
      </c>
      <c r="D24" s="8" t="n">
        <v>-5.24</v>
      </c>
    </row>
    <row r="25" spans="1:4">
      <c r="A25" s="6" t="s">
        <v>120</v>
      </c>
    </row>
    <row r="26" spans="1:4">
      <c r="A26" s="3" t="s">
        <v>119</v>
      </c>
      <c r="B26" s="8" t="n">
        <v>-0.54</v>
      </c>
      <c r="C26" s="8" t="n">
        <v>-0.55</v>
      </c>
      <c r="D26" s="8" t="n">
        <v>-5.24</v>
      </c>
    </row>
    <row r="27" spans="1:4">
      <c r="A27" s="6" t="s">
        <v>121</v>
      </c>
    </row>
    <row r="28" spans="1:4">
      <c r="A28" s="3" t="s">
        <v>122</v>
      </c>
      <c r="B28" s="5" t="n">
        <v>25581</v>
      </c>
      <c r="C28" s="5" t="n">
        <v>21330</v>
      </c>
      <c r="D28" s="5" t="n">
        <v>18354</v>
      </c>
    </row>
    <row r="29" spans="1:4">
      <c r="A29" s="3" t="s">
        <v>123</v>
      </c>
      <c r="B29" s="5" t="n">
        <v>25581</v>
      </c>
      <c r="C29" s="5" t="n">
        <v>21330</v>
      </c>
      <c r="D29" s="5" t="n">
        <v>183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324</v>
      </c>
      <c r="J1" s="2" t="s">
        <v>1</v>
      </c>
    </row>
    <row r="2" spans="1:12">
      <c r="B2" s="2" t="s">
        <v>2</v>
      </c>
      <c r="C2" s="2" t="s">
        <v>325</v>
      </c>
      <c r="D2" s="2" t="s">
        <v>326</v>
      </c>
      <c r="E2" s="2" t="s">
        <v>327</v>
      </c>
      <c r="F2" s="2" t="s">
        <v>38</v>
      </c>
      <c r="G2" s="2" t="s">
        <v>328</v>
      </c>
      <c r="H2" s="2" t="s">
        <v>329</v>
      </c>
      <c r="I2" s="2" t="s">
        <v>330</v>
      </c>
      <c r="J2" s="2" t="s">
        <v>2</v>
      </c>
      <c r="K2" s="2" t="s">
        <v>38</v>
      </c>
      <c r="L2" s="2" t="s">
        <v>97</v>
      </c>
    </row>
    <row r="3" spans="1:12">
      <c r="A3" s="6" t="s">
        <v>331</v>
      </c>
    </row>
    <row r="4" spans="1:12">
      <c r="A4" s="3" t="s">
        <v>41</v>
      </c>
      <c r="B4" s="4" t="n">
        <v>6364</v>
      </c>
      <c r="F4" s="4" t="n">
        <v>15340</v>
      </c>
      <c r="J4" s="4" t="n">
        <v>6364</v>
      </c>
      <c r="K4" s="4" t="n">
        <v>15340</v>
      </c>
    </row>
    <row r="5" spans="1:12">
      <c r="A5" s="3" t="s">
        <v>332</v>
      </c>
      <c r="B5" s="5" t="n">
        <v>19789</v>
      </c>
      <c r="C5" s="4" t="n">
        <v>20886</v>
      </c>
      <c r="D5" s="4" t="n">
        <v>21507</v>
      </c>
      <c r="E5" s="4" t="n">
        <v>24917</v>
      </c>
      <c r="F5" s="4" t="n">
        <v>35080</v>
      </c>
      <c r="G5" s="4" t="n">
        <v>28184</v>
      </c>
      <c r="H5" s="4" t="n">
        <v>24251</v>
      </c>
      <c r="I5" s="4" t="n">
        <v>20772</v>
      </c>
      <c r="J5" s="5" t="n">
        <v>87099</v>
      </c>
      <c r="K5" s="5" t="n">
        <v>108287</v>
      </c>
      <c r="L5" s="4" t="n">
        <v>66667</v>
      </c>
    </row>
    <row r="6" spans="1:12">
      <c r="A6" s="3" t="s">
        <v>333</v>
      </c>
    </row>
    <row r="7" spans="1:12">
      <c r="A7" s="6" t="s">
        <v>331</v>
      </c>
    </row>
    <row r="8" spans="1:12">
      <c r="A8" s="3" t="s">
        <v>41</v>
      </c>
      <c r="B8" s="5" t="n">
        <v>1100</v>
      </c>
      <c r="J8" s="5" t="n">
        <v>1100</v>
      </c>
    </row>
    <row r="9" spans="1:12">
      <c r="A9" s="3" t="s">
        <v>332</v>
      </c>
      <c r="J9" s="5" t="n">
        <v>21027</v>
      </c>
      <c r="K9" s="5" t="n">
        <v>31258</v>
      </c>
      <c r="L9" s="5" t="n">
        <v>20614</v>
      </c>
    </row>
    <row r="10" spans="1:12">
      <c r="A10" s="3" t="s">
        <v>334</v>
      </c>
    </row>
    <row r="11" spans="1:12">
      <c r="A11" s="6" t="s">
        <v>331</v>
      </c>
    </row>
    <row r="12" spans="1:12">
      <c r="A12" s="3" t="s">
        <v>41</v>
      </c>
      <c r="B12" s="5" t="n">
        <v>4800</v>
      </c>
      <c r="J12" s="5" t="n">
        <v>4800</v>
      </c>
    </row>
    <row r="13" spans="1:12">
      <c r="A13" s="3" t="s">
        <v>332</v>
      </c>
      <c r="J13" s="5" t="n">
        <v>50768</v>
      </c>
      <c r="K13" s="5" t="n">
        <v>60922</v>
      </c>
      <c r="L13" s="5" t="n">
        <v>37963</v>
      </c>
    </row>
    <row r="14" spans="1:12">
      <c r="A14" s="3" t="s">
        <v>335</v>
      </c>
    </row>
    <row r="15" spans="1:12">
      <c r="A15" s="6" t="s">
        <v>331</v>
      </c>
    </row>
    <row r="16" spans="1:12">
      <c r="A16" s="3" t="s">
        <v>41</v>
      </c>
      <c r="B16" s="4" t="n">
        <v>500</v>
      </c>
      <c r="J16" s="5" t="n">
        <v>500</v>
      </c>
    </row>
    <row r="17" spans="1:12">
      <c r="A17" s="3" t="s">
        <v>332</v>
      </c>
      <c r="J17" s="4" t="n">
        <v>15303</v>
      </c>
      <c r="K17" s="4" t="n">
        <v>16107</v>
      </c>
      <c r="L17" s="4" t="n">
        <v>8090</v>
      </c>
    </row>
    <row r="18" spans="1:12">
      <c r="A18" s="3" t="s">
        <v>317</v>
      </c>
    </row>
    <row r="19" spans="1:12">
      <c r="A19" s="6" t="s">
        <v>331</v>
      </c>
    </row>
    <row r="20" spans="1:12">
      <c r="A20" s="3" t="s">
        <v>336</v>
      </c>
      <c r="J20" s="3" t="s">
        <v>337</v>
      </c>
    </row>
    <row r="21" spans="1:12">
      <c r="A21" s="3" t="s">
        <v>321</v>
      </c>
    </row>
    <row r="22" spans="1:12">
      <c r="A22" s="6" t="s">
        <v>331</v>
      </c>
    </row>
    <row r="23" spans="1:12">
      <c r="A23" s="3" t="s">
        <v>336</v>
      </c>
      <c r="J23" s="3" t="s">
        <v>33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8</v>
      </c>
      <c r="D2" s="2" t="s">
        <v>97</v>
      </c>
    </row>
    <row r="3" spans="1:4">
      <c r="A3" s="3" t="s">
        <v>340</v>
      </c>
    </row>
    <row r="4" spans="1:4">
      <c r="A4" s="6" t="s">
        <v>341</v>
      </c>
    </row>
    <row r="5" spans="1:4">
      <c r="A5" s="3" t="s">
        <v>342</v>
      </c>
      <c r="B5" s="3" t="s">
        <v>343</v>
      </c>
      <c r="C5" s="3" t="s">
        <v>344</v>
      </c>
      <c r="D5" s="3" t="s">
        <v>345</v>
      </c>
    </row>
    <row r="6" spans="1:4">
      <c r="A6" s="3" t="s">
        <v>346</v>
      </c>
    </row>
    <row r="7" spans="1:4">
      <c r="A7" s="6" t="s">
        <v>341</v>
      </c>
    </row>
    <row r="8" spans="1:4">
      <c r="A8" s="3" t="s">
        <v>342</v>
      </c>
      <c r="B8" s="3" t="s">
        <v>347</v>
      </c>
      <c r="C8" s="3" t="s">
        <v>348</v>
      </c>
      <c r="D8" s="3" t="s">
        <v>349</v>
      </c>
    </row>
    <row r="9" spans="1:4">
      <c r="A9" s="3" t="s">
        <v>350</v>
      </c>
    </row>
    <row r="10" spans="1:4">
      <c r="A10" s="6" t="s">
        <v>341</v>
      </c>
    </row>
    <row r="11" spans="1:4">
      <c r="A11" s="3" t="s">
        <v>342</v>
      </c>
      <c r="B11" s="3" t="s">
        <v>351</v>
      </c>
    </row>
    <row r="12" spans="1:4">
      <c r="A12" s="3" t="s">
        <v>352</v>
      </c>
    </row>
    <row r="13" spans="1:4">
      <c r="A13" s="6" t="s">
        <v>341</v>
      </c>
    </row>
    <row r="14" spans="1:4">
      <c r="A14" s="3" t="s">
        <v>342</v>
      </c>
      <c r="B14" s="3" t="s">
        <v>353</v>
      </c>
    </row>
    <row r="15" spans="1:4">
      <c r="A15" s="3" t="s">
        <v>354</v>
      </c>
    </row>
    <row r="16" spans="1:4">
      <c r="A16" s="6" t="s">
        <v>341</v>
      </c>
    </row>
    <row r="17" spans="1:4">
      <c r="A17" s="3" t="s">
        <v>342</v>
      </c>
      <c r="D17" s="3" t="s">
        <v>355</v>
      </c>
    </row>
    <row r="18" spans="1:4">
      <c r="A18" s="3" t="s">
        <v>356</v>
      </c>
    </row>
    <row r="19" spans="1:4">
      <c r="A19" s="6" t="s">
        <v>341</v>
      </c>
    </row>
    <row r="20" spans="1:4">
      <c r="A20" s="3" t="s">
        <v>342</v>
      </c>
      <c r="D20" s="3" t="s">
        <v>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8</v>
      </c>
    </row>
    <row r="2" spans="1:3">
      <c r="A2" s="6" t="s">
        <v>358</v>
      </c>
    </row>
    <row r="3" spans="1:3">
      <c r="A3" s="3" t="s">
        <v>45</v>
      </c>
      <c r="B3" s="4" t="n">
        <v>3550</v>
      </c>
      <c r="C3" s="4" t="n">
        <v>8300</v>
      </c>
    </row>
    <row r="4" spans="1:3">
      <c r="A4" s="3" t="s">
        <v>359</v>
      </c>
    </row>
    <row r="5" spans="1:3">
      <c r="A5" s="6" t="s">
        <v>358</v>
      </c>
    </row>
    <row r="6" spans="1:3">
      <c r="A6" s="3" t="s">
        <v>45</v>
      </c>
      <c r="C6" s="4" t="n">
        <v>8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7"/>
    <col customWidth="1" max="6" min="6" width="21"/>
    <col customWidth="1" max="7" min="7" width="21"/>
    <col customWidth="1" max="8" min="8" width="21"/>
  </cols>
  <sheetData>
    <row r="1" spans="1:8">
      <c r="A1" s="1" t="s">
        <v>360</v>
      </c>
      <c r="B1" s="2" t="s">
        <v>361</v>
      </c>
      <c r="C1" s="2" t="s">
        <v>362</v>
      </c>
      <c r="D1" s="2" t="s">
        <v>361</v>
      </c>
      <c r="E1" s="2" t="s">
        <v>363</v>
      </c>
      <c r="F1" s="2" t="s">
        <v>364</v>
      </c>
      <c r="G1" s="2" t="s">
        <v>365</v>
      </c>
      <c r="H1" s="2" t="s">
        <v>366</v>
      </c>
    </row>
    <row r="2" spans="1:8">
      <c r="A2" s="6" t="s">
        <v>358</v>
      </c>
    </row>
    <row r="3" spans="1:8">
      <c r="A3" s="3" t="s">
        <v>367</v>
      </c>
      <c r="E3" s="4" t="n">
        <v>28234</v>
      </c>
      <c r="F3" s="4" t="n">
        <v>248</v>
      </c>
    </row>
    <row r="4" spans="1:8">
      <c r="A4" s="3" t="s">
        <v>45</v>
      </c>
      <c r="E4" s="5" t="n">
        <v>3550</v>
      </c>
      <c r="F4" s="4" t="n">
        <v>8300</v>
      </c>
    </row>
    <row r="5" spans="1:8">
      <c r="A5" s="3" t="s">
        <v>368</v>
      </c>
    </row>
    <row r="6" spans="1:8">
      <c r="A6" s="6" t="s">
        <v>358</v>
      </c>
    </row>
    <row r="7" spans="1:8">
      <c r="A7" s="3" t="s">
        <v>369</v>
      </c>
      <c r="H7" s="4" t="n">
        <v>2200</v>
      </c>
    </row>
    <row r="8" spans="1:8">
      <c r="A8" s="3" t="s">
        <v>370</v>
      </c>
    </row>
    <row r="9" spans="1:8">
      <c r="A9" s="6" t="s">
        <v>358</v>
      </c>
    </row>
    <row r="10" spans="1:8">
      <c r="A10" s="3" t="s">
        <v>369</v>
      </c>
      <c r="G10" s="4" t="n">
        <v>8500</v>
      </c>
    </row>
    <row r="11" spans="1:8">
      <c r="A11" s="3" t="s">
        <v>371</v>
      </c>
    </row>
    <row r="12" spans="1:8">
      <c r="A12" s="6" t="s">
        <v>358</v>
      </c>
    </row>
    <row r="13" spans="1:8">
      <c r="A13" s="3" t="s">
        <v>372</v>
      </c>
      <c r="B13" s="4" t="n">
        <v>3800</v>
      </c>
      <c r="D13" s="4" t="n">
        <v>3800</v>
      </c>
    </row>
    <row r="14" spans="1:8">
      <c r="A14" s="3" t="s">
        <v>367</v>
      </c>
      <c r="D14" s="4" t="n">
        <v>28200</v>
      </c>
    </row>
    <row r="15" spans="1:8">
      <c r="A15" s="3" t="s">
        <v>373</v>
      </c>
      <c r="B15" s="5" t="n">
        <v>4500</v>
      </c>
    </row>
    <row r="16" spans="1:8">
      <c r="A16" s="3" t="s">
        <v>45</v>
      </c>
      <c r="E16" s="5" t="n">
        <v>3600</v>
      </c>
    </row>
    <row r="17" spans="1:8">
      <c r="A17" s="3" t="s">
        <v>374</v>
      </c>
    </row>
    <row r="18" spans="1:8">
      <c r="A18" s="6" t="s">
        <v>358</v>
      </c>
    </row>
    <row r="19" spans="1:8">
      <c r="A19" s="3" t="s">
        <v>375</v>
      </c>
      <c r="C19" s="5" t="n">
        <v>24600</v>
      </c>
    </row>
    <row r="20" spans="1:8">
      <c r="A20" s="3" t="s">
        <v>376</v>
      </c>
      <c r="C20" s="4" t="n">
        <v>9300</v>
      </c>
      <c r="E20" s="4" t="n">
        <v>15000</v>
      </c>
    </row>
    <row r="21" spans="1:8">
      <c r="A21" s="3" t="s">
        <v>377</v>
      </c>
      <c r="E21" s="5" t="n">
        <v>2</v>
      </c>
    </row>
    <row r="22" spans="1:8">
      <c r="A22" s="3" t="s">
        <v>378</v>
      </c>
    </row>
    <row r="23" spans="1:8">
      <c r="A23" s="6" t="s">
        <v>358</v>
      </c>
    </row>
    <row r="24" spans="1:8">
      <c r="A24" s="3" t="s">
        <v>367</v>
      </c>
      <c r="B24" s="4" t="n">
        <v>28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38</v>
      </c>
    </row>
    <row r="2" spans="1:4">
      <c r="A2" s="6" t="s">
        <v>381</v>
      </c>
    </row>
    <row r="3" spans="1:4">
      <c r="A3" s="3" t="s">
        <v>94</v>
      </c>
      <c r="C3" s="3" t="s">
        <v>95</v>
      </c>
      <c r="D3" s="3" t="s">
        <v>95</v>
      </c>
    </row>
    <row r="4" spans="1:4">
      <c r="A4" s="3" t="s">
        <v>382</v>
      </c>
    </row>
    <row r="5" spans="1:4">
      <c r="A5" s="6" t="s">
        <v>381</v>
      </c>
    </row>
    <row r="6" spans="1:4">
      <c r="A6" s="3" t="s">
        <v>94</v>
      </c>
      <c r="C6" s="3" t="s">
        <v>95</v>
      </c>
    </row>
    <row r="7" spans="1:4">
      <c r="A7" s="3" t="s">
        <v>383</v>
      </c>
      <c r="C7" s="9" t="n">
        <v>14.2</v>
      </c>
    </row>
    <row r="8" spans="1:4">
      <c r="A8" s="3" t="s">
        <v>384</v>
      </c>
    </row>
    <row r="9" spans="1:4">
      <c r="A9" s="6" t="s">
        <v>381</v>
      </c>
    </row>
    <row r="10" spans="1:4">
      <c r="A10" s="3" t="s">
        <v>94</v>
      </c>
      <c r="B10" s="3" t="s">
        <v>385</v>
      </c>
    </row>
    <row r="11" spans="1:4">
      <c r="A11" s="3" t="s">
        <v>386</v>
      </c>
      <c r="B11" s="3" t="s">
        <v>3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8</v>
      </c>
      <c r="B1" s="2" t="s">
        <v>389</v>
      </c>
      <c r="C1" s="2" t="s">
        <v>390</v>
      </c>
      <c r="D1" s="2" t="s">
        <v>2</v>
      </c>
      <c r="E1" s="2" t="s">
        <v>391</v>
      </c>
      <c r="F1" s="2" t="s">
        <v>38</v>
      </c>
    </row>
    <row r="2" spans="1:6">
      <c r="A2" s="6" t="s">
        <v>392</v>
      </c>
    </row>
    <row r="3" spans="1:6">
      <c r="A3" s="3" t="s">
        <v>393</v>
      </c>
      <c r="D3" s="4" t="n">
        <v>3800000</v>
      </c>
    </row>
    <row r="4" spans="1:6">
      <c r="A4" s="3" t="s">
        <v>394</v>
      </c>
      <c r="D4" s="5" t="n">
        <v>500000</v>
      </c>
    </row>
    <row r="5" spans="1:6">
      <c r="A5" s="6" t="s">
        <v>395</v>
      </c>
    </row>
    <row r="6" spans="1:6">
      <c r="A6" s="3" t="s">
        <v>62</v>
      </c>
      <c r="D6" s="5" t="n">
        <v>20624000</v>
      </c>
    </row>
    <row r="7" spans="1:6">
      <c r="A7" s="3" t="s">
        <v>59</v>
      </c>
      <c r="D7" s="5" t="n">
        <v>874000</v>
      </c>
    </row>
    <row r="8" spans="1:6">
      <c r="A8" s="3" t="s">
        <v>69</v>
      </c>
      <c r="D8" s="5" t="n">
        <v>510000</v>
      </c>
    </row>
    <row r="9" spans="1:6">
      <c r="A9" s="3" t="s">
        <v>65</v>
      </c>
      <c r="D9" s="5" t="n">
        <v>2724000</v>
      </c>
    </row>
    <row r="10" spans="1:6">
      <c r="A10" s="3" t="s">
        <v>68</v>
      </c>
      <c r="D10" s="5" t="n">
        <v>14649000</v>
      </c>
    </row>
    <row r="11" spans="1:6">
      <c r="A11" s="3" t="s">
        <v>71</v>
      </c>
      <c r="D11" s="4" t="n">
        <v>323854000</v>
      </c>
      <c r="F11" s="4" t="n">
        <v>0</v>
      </c>
    </row>
    <row r="12" spans="1:6">
      <c r="A12" s="3" t="s">
        <v>396</v>
      </c>
    </row>
    <row r="13" spans="1:6">
      <c r="A13" s="6" t="s">
        <v>392</v>
      </c>
    </row>
    <row r="14" spans="1:6">
      <c r="A14" s="3" t="s">
        <v>397</v>
      </c>
      <c r="C14" s="5" t="n">
        <v>2200000</v>
      </c>
    </row>
    <row r="15" spans="1:6">
      <c r="A15" s="3" t="s">
        <v>398</v>
      </c>
    </row>
    <row r="16" spans="1:6">
      <c r="A16" s="6" t="s">
        <v>392</v>
      </c>
    </row>
    <row r="17" spans="1:6">
      <c r="A17" s="3" t="s">
        <v>399</v>
      </c>
      <c r="E17" s="3" t="s">
        <v>400</v>
      </c>
    </row>
    <row r="18" spans="1:6">
      <c r="A18" s="3" t="s">
        <v>94</v>
      </c>
      <c r="E18" s="3" t="s">
        <v>95</v>
      </c>
    </row>
    <row r="19" spans="1:6">
      <c r="A19" s="3" t="s">
        <v>401</v>
      </c>
    </row>
    <row r="20" spans="1:6">
      <c r="A20" s="6" t="s">
        <v>392</v>
      </c>
    </row>
    <row r="21" spans="1:6">
      <c r="A21" s="3" t="s">
        <v>399</v>
      </c>
      <c r="E21" s="3" t="s">
        <v>402</v>
      </c>
    </row>
    <row r="22" spans="1:6">
      <c r="A22" s="3" t="s">
        <v>94</v>
      </c>
      <c r="E22" s="3" t="s">
        <v>95</v>
      </c>
    </row>
    <row r="23" spans="1:6">
      <c r="A23" s="3" t="s">
        <v>403</v>
      </c>
    </row>
    <row r="24" spans="1:6">
      <c r="A24" s="6" t="s">
        <v>392</v>
      </c>
    </row>
    <row r="25" spans="1:6">
      <c r="A25" s="3" t="s">
        <v>94</v>
      </c>
      <c r="D25" s="3" t="s">
        <v>95</v>
      </c>
      <c r="F25" s="3" t="s">
        <v>95</v>
      </c>
    </row>
    <row r="26" spans="1:6">
      <c r="A26" s="6" t="s">
        <v>395</v>
      </c>
    </row>
    <row r="27" spans="1:6">
      <c r="A27" s="3" t="s">
        <v>82</v>
      </c>
      <c r="D27" s="4" t="n">
        <v>275046000</v>
      </c>
    </row>
    <row r="28" spans="1:6">
      <c r="A28" s="3" t="s">
        <v>404</v>
      </c>
    </row>
    <row r="29" spans="1:6">
      <c r="A29" s="6" t="s">
        <v>392</v>
      </c>
    </row>
    <row r="30" spans="1:6">
      <c r="A30" s="3" t="s">
        <v>94</v>
      </c>
      <c r="D30" s="3" t="s">
        <v>95</v>
      </c>
      <c r="F30" s="3" t="s">
        <v>95</v>
      </c>
    </row>
    <row r="31" spans="1:6">
      <c r="A31" s="6" t="s">
        <v>395</v>
      </c>
    </row>
    <row r="32" spans="1:6">
      <c r="A32" s="3" t="s">
        <v>82</v>
      </c>
      <c r="D32" s="4" t="n">
        <v>9427000</v>
      </c>
    </row>
    <row r="33" spans="1:6">
      <c r="A33" s="3" t="s">
        <v>405</v>
      </c>
    </row>
    <row r="34" spans="1:6">
      <c r="A34" s="6" t="s">
        <v>392</v>
      </c>
    </row>
    <row r="35" spans="1:6">
      <c r="A35" s="3" t="s">
        <v>94</v>
      </c>
      <c r="B35" s="3" t="s">
        <v>95</v>
      </c>
    </row>
    <row r="36" spans="1:6">
      <c r="A36" s="3" t="s">
        <v>406</v>
      </c>
      <c r="B36" s="4" t="n">
        <v>80000000</v>
      </c>
    </row>
    <row r="37" spans="1:6">
      <c r="A37" s="3" t="s">
        <v>407</v>
      </c>
    </row>
    <row r="38" spans="1:6">
      <c r="A38" s="6" t="s">
        <v>392</v>
      </c>
    </row>
    <row r="39" spans="1:6">
      <c r="A39" s="3" t="s">
        <v>406</v>
      </c>
      <c r="B39" s="5" t="n">
        <v>80000000</v>
      </c>
    </row>
    <row r="40" spans="1:6">
      <c r="A40" s="3" t="s">
        <v>408</v>
      </c>
    </row>
    <row r="41" spans="1:6">
      <c r="A41" s="6" t="s">
        <v>392</v>
      </c>
    </row>
    <row r="42" spans="1:6">
      <c r="A42" s="3" t="s">
        <v>409</v>
      </c>
      <c r="B42" s="4" t="n">
        <v>50000000</v>
      </c>
    </row>
    <row r="43" spans="1:6">
      <c r="A43" s="3" t="s">
        <v>410</v>
      </c>
    </row>
    <row r="44" spans="1:6">
      <c r="A44" s="6" t="s">
        <v>392</v>
      </c>
    </row>
    <row r="45" spans="1:6">
      <c r="A45" s="3" t="s">
        <v>397</v>
      </c>
      <c r="B45" s="5" t="n">
        <v>300000</v>
      </c>
    </row>
    <row r="46" spans="1:6">
      <c r="A46" s="3" t="s">
        <v>411</v>
      </c>
    </row>
    <row r="47" spans="1:6">
      <c r="A47" s="6" t="s">
        <v>392</v>
      </c>
    </row>
    <row r="48" spans="1:6">
      <c r="A48" s="3" t="s">
        <v>412</v>
      </c>
      <c r="B48" s="5" t="n">
        <v>1344000</v>
      </c>
    </row>
    <row r="49" spans="1:6">
      <c r="A49" s="3" t="s">
        <v>413</v>
      </c>
    </row>
    <row r="50" spans="1:6">
      <c r="A50" s="6" t="s">
        <v>392</v>
      </c>
    </row>
    <row r="51" spans="1:6">
      <c r="A51" s="3" t="s">
        <v>397</v>
      </c>
      <c r="B51" s="5" t="n">
        <v>8900000</v>
      </c>
    </row>
    <row r="52" spans="1:6">
      <c r="A52" s="3" t="s">
        <v>414</v>
      </c>
    </row>
    <row r="53" spans="1:6">
      <c r="A53" s="6" t="s">
        <v>392</v>
      </c>
    </row>
    <row r="54" spans="1:6">
      <c r="A54" s="3" t="s">
        <v>397</v>
      </c>
      <c r="B54" s="5" t="n">
        <v>1</v>
      </c>
    </row>
    <row r="55" spans="1:6">
      <c r="A55" s="3" t="s">
        <v>415</v>
      </c>
    </row>
    <row r="56" spans="1:6">
      <c r="A56" s="6" t="s">
        <v>392</v>
      </c>
    </row>
    <row r="57" spans="1:6">
      <c r="A57" s="3" t="s">
        <v>397</v>
      </c>
      <c r="B57"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416</v>
      </c>
      <c r="B1" s="2" t="s">
        <v>1</v>
      </c>
    </row>
    <row r="2" spans="1:2">
      <c r="B2" s="2" t="s">
        <v>417</v>
      </c>
    </row>
    <row r="3" spans="1:2">
      <c r="A3" s="3" t="s">
        <v>374</v>
      </c>
    </row>
    <row r="4" spans="1:2">
      <c r="A4" s="6" t="s">
        <v>381</v>
      </c>
    </row>
    <row r="5" spans="1:2">
      <c r="A5" s="3" t="s">
        <v>418</v>
      </c>
      <c r="B5"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48"/>
    <col customWidth="1" max="3" min="3" width="27"/>
  </cols>
  <sheetData>
    <row r="1" spans="1:3">
      <c r="A1" s="1" t="s">
        <v>419</v>
      </c>
      <c r="B1" s="2" t="s">
        <v>1</v>
      </c>
    </row>
    <row r="2" spans="1:3">
      <c r="B2" s="2" t="s">
        <v>420</v>
      </c>
      <c r="C2" s="2" t="s">
        <v>421</v>
      </c>
    </row>
    <row r="3" spans="1:3">
      <c r="A3" s="6" t="s">
        <v>381</v>
      </c>
    </row>
    <row r="4" spans="1:3">
      <c r="A4" s="3" t="s">
        <v>422</v>
      </c>
      <c r="B4" s="5" t="n">
        <v>1495000</v>
      </c>
      <c r="C4" s="5" t="n">
        <v>1495000</v>
      </c>
    </row>
    <row r="5" spans="1:3">
      <c r="A5" s="3" t="s">
        <v>423</v>
      </c>
      <c r="B5" s="4" t="n">
        <v>0</v>
      </c>
      <c r="C5" s="4" t="n">
        <v>10278000</v>
      </c>
    </row>
    <row r="6" spans="1:3">
      <c r="A6" s="3" t="s">
        <v>424</v>
      </c>
    </row>
    <row r="7" spans="1:3">
      <c r="A7" s="6" t="s">
        <v>381</v>
      </c>
    </row>
    <row r="8" spans="1:3">
      <c r="A8" s="3" t="s">
        <v>422</v>
      </c>
      <c r="B8" s="5" t="n">
        <v>1495000</v>
      </c>
    </row>
    <row r="9" spans="1:3">
      <c r="A9" s="3" t="s">
        <v>425</v>
      </c>
      <c r="B9" s="3" t="s">
        <v>426</v>
      </c>
    </row>
    <row r="10" spans="1:3">
      <c r="A10" s="3" t="s">
        <v>427</v>
      </c>
      <c r="B10" s="5" t="n">
        <v>11</v>
      </c>
    </row>
    <row r="11" spans="1:3">
      <c r="A11" s="3" t="s">
        <v>428</v>
      </c>
      <c r="B11" s="3" t="s">
        <v>429</v>
      </c>
    </row>
    <row r="12" spans="1:3">
      <c r="A12" s="3" t="s">
        <v>430</v>
      </c>
      <c r="B12" s="3" t="s">
        <v>431</v>
      </c>
    </row>
    <row r="13" spans="1:3">
      <c r="A13" s="3" t="s">
        <v>432</v>
      </c>
      <c r="B13" s="3" t="s">
        <v>433</v>
      </c>
    </row>
    <row r="14" spans="1:3">
      <c r="A14" s="3" t="s">
        <v>434</v>
      </c>
      <c r="B14" s="10" t="n">
        <v>0.860825</v>
      </c>
    </row>
    <row r="15" spans="1:3">
      <c r="A15" s="3" t="s">
        <v>435</v>
      </c>
      <c r="B15" s="8" t="n">
        <v>58.08</v>
      </c>
    </row>
    <row r="16" spans="1:3">
      <c r="A16" s="3" t="s">
        <v>436</v>
      </c>
      <c r="B16" s="3" t="s">
        <v>429</v>
      </c>
    </row>
    <row r="17" spans="1:3">
      <c r="A17" s="3" t="s">
        <v>437</v>
      </c>
      <c r="B17" s="4" t="n">
        <v>50</v>
      </c>
    </row>
    <row r="18" spans="1:3">
      <c r="A18" s="3" t="s">
        <v>438</v>
      </c>
    </row>
    <row r="19" spans="1:3">
      <c r="A19" s="6" t="s">
        <v>381</v>
      </c>
    </row>
    <row r="20" spans="1:3">
      <c r="A20" s="3" t="s">
        <v>423</v>
      </c>
      <c r="B20" s="4" t="n">
        <v>14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9</v>
      </c>
      <c r="B1" s="2" t="s">
        <v>324</v>
      </c>
      <c r="J1" s="2" t="s">
        <v>1</v>
      </c>
    </row>
    <row r="2" spans="1:12">
      <c r="B2" s="2" t="s">
        <v>2</v>
      </c>
      <c r="C2" s="2" t="s">
        <v>325</v>
      </c>
      <c r="D2" s="2" t="s">
        <v>326</v>
      </c>
      <c r="E2" s="2" t="s">
        <v>327</v>
      </c>
      <c r="F2" s="2" t="s">
        <v>38</v>
      </c>
      <c r="G2" s="2" t="s">
        <v>328</v>
      </c>
      <c r="H2" s="2" t="s">
        <v>329</v>
      </c>
      <c r="I2" s="2" t="s">
        <v>330</v>
      </c>
      <c r="J2" s="2" t="s">
        <v>2</v>
      </c>
      <c r="K2" s="2" t="s">
        <v>38</v>
      </c>
      <c r="L2" s="2" t="s">
        <v>97</v>
      </c>
    </row>
    <row r="3" spans="1:12">
      <c r="A3" s="6" t="s">
        <v>267</v>
      </c>
    </row>
    <row r="4" spans="1:12">
      <c r="A4" s="3" t="s">
        <v>117</v>
      </c>
      <c r="B4" s="4" t="n">
        <v>-4117</v>
      </c>
      <c r="C4" s="4" t="n">
        <v>-4979</v>
      </c>
      <c r="D4" s="4" t="n">
        <v>-2611</v>
      </c>
      <c r="E4" s="4" t="n">
        <v>-2212</v>
      </c>
      <c r="F4" s="4" t="n">
        <v>-389</v>
      </c>
      <c r="G4" s="4" t="n">
        <v>-3085</v>
      </c>
      <c r="H4" s="4" t="n">
        <v>-3385</v>
      </c>
      <c r="I4" s="4" t="n">
        <v>-4918</v>
      </c>
      <c r="J4" s="4" t="n">
        <v>-13919</v>
      </c>
      <c r="K4" s="4" t="n">
        <v>-11776</v>
      </c>
      <c r="L4" s="4" t="n">
        <v>-96245</v>
      </c>
    </row>
    <row r="5" spans="1:12">
      <c r="A5" s="3" t="s">
        <v>440</v>
      </c>
      <c r="J5" s="5" t="n">
        <v>25581</v>
      </c>
      <c r="K5" s="5" t="n">
        <v>21330</v>
      </c>
      <c r="L5" s="5" t="n">
        <v>18354</v>
      </c>
    </row>
    <row r="6" spans="1:12">
      <c r="A6" s="3" t="s">
        <v>441</v>
      </c>
      <c r="B6" s="8" t="n">
        <v>-0.16</v>
      </c>
      <c r="C6" s="8" t="n">
        <v>-0.19</v>
      </c>
      <c r="D6" s="8" t="n">
        <v>-0.1</v>
      </c>
      <c r="E6" s="8" t="n">
        <v>-0.09</v>
      </c>
      <c r="F6" s="8" t="n">
        <v>-0.02</v>
      </c>
      <c r="G6" s="8" t="n">
        <v>-0.15</v>
      </c>
      <c r="H6" s="8" t="n">
        <v>-0.16</v>
      </c>
      <c r="I6" s="8" t="n">
        <v>-0.23</v>
      </c>
      <c r="J6" s="8" t="n">
        <v>-0.54</v>
      </c>
      <c r="K6" s="8" t="n">
        <v>-0.55</v>
      </c>
      <c r="L6" s="8" t="n">
        <v>-5.24</v>
      </c>
    </row>
    <row r="7" spans="1:12">
      <c r="A7" s="3" t="s">
        <v>442</v>
      </c>
      <c r="J7" s="4" t="n">
        <v>0</v>
      </c>
      <c r="K7" s="4" t="n">
        <v>0</v>
      </c>
    </row>
    <row r="8" spans="1:12">
      <c r="A8" s="3" t="s">
        <v>443</v>
      </c>
      <c r="J8" s="5" t="n">
        <v>0</v>
      </c>
      <c r="K8" s="5" t="n">
        <v>0</v>
      </c>
    </row>
    <row r="9" spans="1:12">
      <c r="A9" s="3" t="s">
        <v>444</v>
      </c>
      <c r="J9" s="4" t="n">
        <v>0</v>
      </c>
      <c r="K9" s="4" t="n">
        <v>0</v>
      </c>
    </row>
    <row r="10" spans="1:12">
      <c r="A10" s="3" t="s">
        <v>445</v>
      </c>
      <c r="J10" s="5" t="n">
        <v>0</v>
      </c>
      <c r="K10" s="5" t="n">
        <v>0</v>
      </c>
      <c r="L10" s="5" t="n">
        <v>0</v>
      </c>
    </row>
    <row r="11" spans="1:12">
      <c r="A11" s="3" t="s">
        <v>446</v>
      </c>
      <c r="J11" s="4" t="n">
        <v>-13919</v>
      </c>
      <c r="K11" s="4" t="n">
        <v>-11776</v>
      </c>
      <c r="L11" s="4" t="n">
        <v>-96245</v>
      </c>
    </row>
    <row r="12" spans="1:12">
      <c r="A12" s="3" t="s">
        <v>447</v>
      </c>
      <c r="J12" s="5" t="n">
        <v>25581</v>
      </c>
      <c r="K12" s="5" t="n">
        <v>21330</v>
      </c>
      <c r="L12" s="5" t="n">
        <v>18354</v>
      </c>
    </row>
    <row r="13" spans="1:12">
      <c r="A13" s="3" t="s">
        <v>448</v>
      </c>
      <c r="B13" s="8" t="n">
        <v>-0.16</v>
      </c>
      <c r="C13" s="8" t="n">
        <v>-0.19</v>
      </c>
      <c r="D13" s="8" t="n">
        <v>-0.1</v>
      </c>
      <c r="E13" s="8" t="n">
        <v>-0.09</v>
      </c>
      <c r="F13" s="8" t="n">
        <v>-0.02</v>
      </c>
      <c r="G13" s="8" t="n">
        <v>-0.15</v>
      </c>
      <c r="H13" s="8" t="n">
        <v>-0.16</v>
      </c>
      <c r="I13" s="8" t="n">
        <v>-0.23</v>
      </c>
      <c r="J13" s="8" t="n">
        <v>-0.54</v>
      </c>
      <c r="K13" s="8" t="n">
        <v>-0.55</v>
      </c>
      <c r="L13" s="8" t="n">
        <v>-5.2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8</v>
      </c>
      <c r="D2" s="2" t="s">
        <v>97</v>
      </c>
    </row>
    <row r="3" spans="1:4">
      <c r="A3" s="3" t="s">
        <v>450</v>
      </c>
    </row>
    <row r="4" spans="1:4">
      <c r="A4" s="6" t="s">
        <v>451</v>
      </c>
    </row>
    <row r="5" spans="1:4">
      <c r="A5" s="3" t="s">
        <v>452</v>
      </c>
      <c r="B5" s="5" t="n">
        <v>2</v>
      </c>
      <c r="C5" s="11" t="n">
        <v>1.6</v>
      </c>
      <c r="D5" s="11" t="n">
        <v>0.9</v>
      </c>
    </row>
    <row r="6" spans="1:4">
      <c r="A6" s="3" t="s">
        <v>453</v>
      </c>
    </row>
    <row r="7" spans="1:4">
      <c r="A7" s="6" t="s">
        <v>451</v>
      </c>
    </row>
    <row r="8" spans="1:4">
      <c r="A8" s="3" t="s">
        <v>452</v>
      </c>
      <c r="B8" s="11" t="n">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8</v>
      </c>
      <c r="D2" s="2" t="s">
        <v>97</v>
      </c>
    </row>
    <row r="3" spans="1:4">
      <c r="A3" s="6" t="s">
        <v>125</v>
      </c>
    </row>
    <row r="4" spans="1:4">
      <c r="A4" s="3" t="s">
        <v>115</v>
      </c>
      <c r="B4" s="4" t="n">
        <v>-9548</v>
      </c>
      <c r="C4" s="4" t="n">
        <v>-6637</v>
      </c>
      <c r="D4" s="4" t="n">
        <v>-90896</v>
      </c>
    </row>
    <row r="5" spans="1:4">
      <c r="A5" s="3" t="s">
        <v>126</v>
      </c>
      <c r="B5" s="5" t="n">
        <v>-278</v>
      </c>
      <c r="C5" s="5" t="n">
        <v>5028</v>
      </c>
      <c r="D5" s="5" t="n">
        <v>-5697</v>
      </c>
    </row>
    <row r="6" spans="1:4">
      <c r="A6" s="3" t="s">
        <v>127</v>
      </c>
      <c r="B6" s="4" t="n">
        <v>-9826</v>
      </c>
      <c r="C6" s="4" t="n">
        <v>-1609</v>
      </c>
      <c r="D6" s="4" t="n">
        <v>-965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8</v>
      </c>
      <c r="D2" s="2" t="s">
        <v>97</v>
      </c>
    </row>
    <row r="3" spans="1:4">
      <c r="A3" s="6" t="s">
        <v>270</v>
      </c>
    </row>
    <row r="4" spans="1:4">
      <c r="A4" s="3" t="s">
        <v>455</v>
      </c>
      <c r="B4" s="4" t="n">
        <v>725</v>
      </c>
      <c r="C4" s="4" t="n">
        <v>1649</v>
      </c>
      <c r="D4" s="4" t="n">
        <v>1687</v>
      </c>
    </row>
    <row r="5" spans="1:4">
      <c r="A5" s="3" t="s">
        <v>456</v>
      </c>
    </row>
    <row r="6" spans="1:4">
      <c r="A6" s="6" t="s">
        <v>270</v>
      </c>
    </row>
    <row r="7" spans="1:4">
      <c r="A7" s="3" t="s">
        <v>455</v>
      </c>
      <c r="B7" s="5" t="n">
        <v>407</v>
      </c>
      <c r="C7" s="5" t="n">
        <v>820</v>
      </c>
      <c r="D7" s="5" t="n">
        <v>206</v>
      </c>
    </row>
    <row r="8" spans="1:4">
      <c r="A8" s="3" t="s">
        <v>457</v>
      </c>
    </row>
    <row r="9" spans="1:4">
      <c r="A9" s="6" t="s">
        <v>270</v>
      </c>
    </row>
    <row r="10" spans="1:4">
      <c r="A10" s="3" t="s">
        <v>455</v>
      </c>
      <c r="B10" s="5" t="n">
        <v>94</v>
      </c>
      <c r="C10" s="5" t="n">
        <v>387</v>
      </c>
      <c r="D10" s="5" t="n">
        <v>164</v>
      </c>
    </row>
    <row r="11" spans="1:4">
      <c r="A11" s="3" t="s">
        <v>458</v>
      </c>
    </row>
    <row r="12" spans="1:4">
      <c r="A12" s="6" t="s">
        <v>270</v>
      </c>
    </row>
    <row r="13" spans="1:4">
      <c r="A13" s="3" t="s">
        <v>455</v>
      </c>
      <c r="B13" s="5" t="n">
        <v>465</v>
      </c>
      <c r="C13" s="5" t="n">
        <v>197</v>
      </c>
      <c r="D13" s="5" t="n">
        <v>1073</v>
      </c>
    </row>
    <row r="14" spans="1:4">
      <c r="A14" s="3" t="s">
        <v>459</v>
      </c>
    </row>
    <row r="15" spans="1:4">
      <c r="A15" s="6" t="s">
        <v>270</v>
      </c>
    </row>
    <row r="16" spans="1:4">
      <c r="A16" s="3" t="s">
        <v>455</v>
      </c>
      <c r="B16" s="4" t="n">
        <v>-241</v>
      </c>
      <c r="C16" s="4" t="n">
        <v>245</v>
      </c>
      <c r="D16" s="4" t="n">
        <v>2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7"/>
    <col customWidth="1" max="6" min="6" width="21"/>
  </cols>
  <sheetData>
    <row r="1" spans="1:6">
      <c r="A1" s="1" t="s">
        <v>460</v>
      </c>
      <c r="B1" s="2" t="s">
        <v>461</v>
      </c>
      <c r="D1" s="2" t="s">
        <v>1</v>
      </c>
    </row>
    <row r="2" spans="1:6">
      <c r="B2" s="2" t="s">
        <v>462</v>
      </c>
      <c r="C2" s="2" t="s">
        <v>463</v>
      </c>
      <c r="D2" s="2" t="s">
        <v>464</v>
      </c>
      <c r="E2" s="2" t="s">
        <v>465</v>
      </c>
      <c r="F2" s="2" t="s">
        <v>466</v>
      </c>
    </row>
    <row r="3" spans="1:6">
      <c r="A3" s="6" t="s">
        <v>467</v>
      </c>
    </row>
    <row r="4" spans="1:6">
      <c r="A4" s="3" t="s">
        <v>468</v>
      </c>
      <c r="E4" s="4" t="n">
        <v>103</v>
      </c>
      <c r="F4" s="4" t="n">
        <v>106</v>
      </c>
    </row>
    <row r="5" spans="1:6">
      <c r="A5" s="3" t="s">
        <v>469</v>
      </c>
      <c r="D5" s="4" t="n">
        <v>101</v>
      </c>
      <c r="E5" s="5" t="n">
        <v>270</v>
      </c>
      <c r="F5" s="5" t="n">
        <v>512</v>
      </c>
    </row>
    <row r="6" spans="1:6">
      <c r="A6" s="3" t="s">
        <v>470</v>
      </c>
      <c r="D6" s="5" t="n">
        <v>86046</v>
      </c>
      <c r="E6" s="5" t="n">
        <v>78541</v>
      </c>
    </row>
    <row r="7" spans="1:6">
      <c r="A7" s="3" t="s">
        <v>471</v>
      </c>
      <c r="D7" s="5" t="n">
        <v>400</v>
      </c>
    </row>
    <row r="8" spans="1:6">
      <c r="A8" s="3" t="s">
        <v>472</v>
      </c>
      <c r="D8" s="4" t="n">
        <v>1200</v>
      </c>
      <c r="E8" s="4" t="n">
        <v>1600</v>
      </c>
      <c r="F8" s="5" t="n">
        <v>400</v>
      </c>
    </row>
    <row r="9" spans="1:6">
      <c r="A9" s="3" t="s">
        <v>473</v>
      </c>
      <c r="D9" s="5" t="n">
        <v>-330838</v>
      </c>
    </row>
    <row r="10" spans="1:6">
      <c r="A10" s="3" t="s">
        <v>474</v>
      </c>
      <c r="D10" s="5" t="n">
        <v>0</v>
      </c>
    </row>
    <row r="11" spans="1:6">
      <c r="A11" s="3" t="s">
        <v>450</v>
      </c>
    </row>
    <row r="12" spans="1:6">
      <c r="A12" s="6" t="s">
        <v>467</v>
      </c>
    </row>
    <row r="13" spans="1:6">
      <c r="A13" s="3" t="s">
        <v>475</v>
      </c>
      <c r="D13" s="3" t="s">
        <v>476</v>
      </c>
    </row>
    <row r="14" spans="1:6">
      <c r="A14" s="3" t="s">
        <v>477</v>
      </c>
      <c r="E14" s="8" t="n">
        <v>1.87</v>
      </c>
    </row>
    <row r="15" spans="1:6">
      <c r="A15" s="3" t="s">
        <v>478</v>
      </c>
      <c r="D15" s="4" t="n">
        <v>100</v>
      </c>
      <c r="E15" s="4" t="n">
        <v>1300</v>
      </c>
      <c r="F15" s="4" t="n">
        <v>2400</v>
      </c>
    </row>
    <row r="16" spans="1:6">
      <c r="A16" s="3" t="s">
        <v>473</v>
      </c>
      <c r="D16" s="5" t="n">
        <v>-37500</v>
      </c>
    </row>
    <row r="17" spans="1:6">
      <c r="A17" s="3" t="s">
        <v>479</v>
      </c>
    </row>
    <row r="18" spans="1:6">
      <c r="A18" s="6" t="s">
        <v>467</v>
      </c>
    </row>
    <row r="19" spans="1:6">
      <c r="A19" s="3" t="s">
        <v>480</v>
      </c>
      <c r="D19" s="3" t="s">
        <v>320</v>
      </c>
    </row>
    <row r="20" spans="1:6">
      <c r="A20" s="3" t="s">
        <v>475</v>
      </c>
      <c r="D20" s="3" t="s">
        <v>476</v>
      </c>
    </row>
    <row r="21" spans="1:6">
      <c r="A21" s="3" t="s">
        <v>481</v>
      </c>
      <c r="D21" s="3" t="s">
        <v>482</v>
      </c>
    </row>
    <row r="22" spans="1:6">
      <c r="A22" s="3" t="s">
        <v>459</v>
      </c>
    </row>
    <row r="23" spans="1:6">
      <c r="A23" s="6" t="s">
        <v>467</v>
      </c>
    </row>
    <row r="24" spans="1:6">
      <c r="A24" s="3" t="s">
        <v>480</v>
      </c>
      <c r="D24" s="3" t="s">
        <v>320</v>
      </c>
    </row>
    <row r="25" spans="1:6">
      <c r="A25" s="3" t="s">
        <v>478</v>
      </c>
      <c r="D25" s="4" t="n">
        <v>24</v>
      </c>
      <c r="E25" s="4" t="n">
        <v>59</v>
      </c>
    </row>
    <row r="26" spans="1:6">
      <c r="A26" s="3" t="s">
        <v>473</v>
      </c>
      <c r="D26" s="5" t="n">
        <v>-323374</v>
      </c>
      <c r="E26" s="5" t="n">
        <v>-31703</v>
      </c>
    </row>
    <row r="27" spans="1:6">
      <c r="A27" s="3" t="s">
        <v>474</v>
      </c>
      <c r="D27" s="5" t="n">
        <v>0</v>
      </c>
    </row>
    <row r="28" spans="1:6">
      <c r="A28" s="3" t="s">
        <v>483</v>
      </c>
    </row>
    <row r="29" spans="1:6">
      <c r="A29" s="6" t="s">
        <v>467</v>
      </c>
    </row>
    <row r="30" spans="1:6">
      <c r="A30" s="3" t="s">
        <v>484</v>
      </c>
      <c r="D30" s="3" t="s">
        <v>485</v>
      </c>
    </row>
    <row r="31" spans="1:6">
      <c r="A31" s="3" t="s">
        <v>473</v>
      </c>
      <c r="D31" s="5" t="n">
        <v>-7464</v>
      </c>
    </row>
    <row r="32" spans="1:6">
      <c r="A32" s="3" t="s">
        <v>474</v>
      </c>
      <c r="B32" s="5" t="n">
        <v>270269</v>
      </c>
      <c r="C32" s="5" t="n">
        <v>60767</v>
      </c>
      <c r="D32" s="5" t="n">
        <v>0</v>
      </c>
    </row>
    <row r="33" spans="1:6">
      <c r="A33" s="3" t="s">
        <v>486</v>
      </c>
      <c r="D33" s="3" t="s">
        <v>429</v>
      </c>
    </row>
    <row r="34" spans="1:6">
      <c r="A34" s="3" t="s">
        <v>487</v>
      </c>
      <c r="D34" s="5" t="n">
        <v>12</v>
      </c>
    </row>
    <row r="35" spans="1:6">
      <c r="A35" s="3" t="s">
        <v>488</v>
      </c>
      <c r="E35" s="3" t="s">
        <v>489</v>
      </c>
    </row>
    <row r="36" spans="1:6">
      <c r="A36" s="3" t="s">
        <v>490</v>
      </c>
    </row>
    <row r="37" spans="1:6">
      <c r="A37" s="6" t="s">
        <v>467</v>
      </c>
    </row>
    <row r="38" spans="1:6">
      <c r="A38" s="3" t="s">
        <v>491</v>
      </c>
      <c r="E38" s="4" t="n">
        <v>300</v>
      </c>
    </row>
    <row r="39" spans="1:6">
      <c r="A39" s="3" t="s">
        <v>492</v>
      </c>
    </row>
    <row r="40" spans="1:6">
      <c r="A40" s="6" t="s">
        <v>467</v>
      </c>
    </row>
    <row r="41" spans="1:6">
      <c r="A41" s="3" t="s">
        <v>484</v>
      </c>
      <c r="D41" s="3" t="s">
        <v>493</v>
      </c>
    </row>
    <row r="42" spans="1:6">
      <c r="A42" s="3" t="s">
        <v>494</v>
      </c>
    </row>
    <row r="43" spans="1:6">
      <c r="A43" s="6" t="s">
        <v>467</v>
      </c>
    </row>
    <row r="44" spans="1:6">
      <c r="A44" s="3" t="s">
        <v>495</v>
      </c>
      <c r="D44" s="3" t="s">
        <v>496</v>
      </c>
    </row>
    <row r="45" spans="1:6">
      <c r="A45" s="3" t="s">
        <v>497</v>
      </c>
    </row>
    <row r="46" spans="1:6">
      <c r="A46" s="6" t="s">
        <v>467</v>
      </c>
    </row>
    <row r="47" spans="1:6">
      <c r="A47" s="3" t="s">
        <v>495</v>
      </c>
      <c r="D47" s="3" t="s">
        <v>498</v>
      </c>
    </row>
    <row r="48" spans="1:6">
      <c r="A48" s="3" t="s">
        <v>499</v>
      </c>
    </row>
    <row r="49" spans="1:6">
      <c r="A49" s="6" t="s">
        <v>467</v>
      </c>
    </row>
    <row r="50" spans="1:6">
      <c r="A50" s="3" t="s">
        <v>470</v>
      </c>
      <c r="E50" s="4" t="n">
        <v>47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8</v>
      </c>
      <c r="D2" s="2" t="s">
        <v>97</v>
      </c>
    </row>
    <row r="3" spans="1:4">
      <c r="A3" s="6" t="s">
        <v>501</v>
      </c>
    </row>
    <row r="4" spans="1:4">
      <c r="A4" s="3" t="s">
        <v>502</v>
      </c>
      <c r="B4" s="5" t="n">
        <v>0</v>
      </c>
    </row>
    <row r="5" spans="1:4">
      <c r="A5" s="3" t="s">
        <v>479</v>
      </c>
    </row>
    <row r="6" spans="1:4">
      <c r="A6" s="6" t="s">
        <v>501</v>
      </c>
    </row>
    <row r="7" spans="1:4">
      <c r="A7" s="3" t="s">
        <v>503</v>
      </c>
      <c r="C7" s="3" t="s">
        <v>496</v>
      </c>
      <c r="D7" s="3" t="s">
        <v>496</v>
      </c>
    </row>
    <row r="8" spans="1:4">
      <c r="A8" s="3" t="s">
        <v>504</v>
      </c>
      <c r="C8" s="3" t="s">
        <v>505</v>
      </c>
    </row>
    <row r="9" spans="1:4">
      <c r="A9" s="3" t="s">
        <v>506</v>
      </c>
      <c r="C9" s="3" t="s">
        <v>507</v>
      </c>
    </row>
    <row r="10" spans="1:4">
      <c r="A10" s="3" t="s">
        <v>508</v>
      </c>
      <c r="C10" s="3" t="s">
        <v>509</v>
      </c>
      <c r="D10" s="3" t="s">
        <v>509</v>
      </c>
    </row>
    <row r="11" spans="1:4">
      <c r="A11" s="3" t="s">
        <v>502</v>
      </c>
      <c r="B11" s="5" t="n">
        <v>0</v>
      </c>
      <c r="C11" s="5" t="n">
        <v>219130</v>
      </c>
      <c r="D11" s="5" t="n">
        <v>1168754</v>
      </c>
    </row>
    <row r="12" spans="1:4">
      <c r="A12" s="3" t="s">
        <v>510</v>
      </c>
      <c r="C12" s="8" t="n">
        <v>1.28</v>
      </c>
      <c r="D12" s="8" t="n">
        <v>1.96</v>
      </c>
    </row>
    <row r="13" spans="1:4">
      <c r="A13" s="3" t="s">
        <v>511</v>
      </c>
      <c r="C13" s="4" t="n">
        <v>280</v>
      </c>
      <c r="D13" s="4" t="n">
        <v>2293</v>
      </c>
    </row>
    <row r="14" spans="1:4">
      <c r="A14" s="3" t="s">
        <v>512</v>
      </c>
    </row>
    <row r="15" spans="1:4">
      <c r="A15" s="6" t="s">
        <v>501</v>
      </c>
    </row>
    <row r="16" spans="1:4">
      <c r="A16" s="3" t="s">
        <v>504</v>
      </c>
      <c r="D16" s="3" t="s">
        <v>513</v>
      </c>
    </row>
    <row r="17" spans="1:4">
      <c r="A17" s="3" t="s">
        <v>506</v>
      </c>
      <c r="D17" s="3" t="s">
        <v>514</v>
      </c>
    </row>
    <row r="18" spans="1:4">
      <c r="A18" s="3" t="s">
        <v>515</v>
      </c>
    </row>
    <row r="19" spans="1:4">
      <c r="A19" s="6" t="s">
        <v>501</v>
      </c>
    </row>
    <row r="20" spans="1:4">
      <c r="A20" s="3" t="s">
        <v>504</v>
      </c>
      <c r="D20" s="3" t="s">
        <v>516</v>
      </c>
    </row>
    <row r="21" spans="1:4">
      <c r="A21" s="3" t="s">
        <v>506</v>
      </c>
      <c r="D21" s="3" t="s">
        <v>5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18</v>
      </c>
      <c r="B1" s="2" t="s">
        <v>1</v>
      </c>
    </row>
    <row r="2" spans="1:2">
      <c r="B2" s="2" t="s">
        <v>519</v>
      </c>
    </row>
    <row r="3" spans="1:2">
      <c r="A3" s="6" t="s">
        <v>520</v>
      </c>
    </row>
    <row r="4" spans="1:2">
      <c r="A4" s="3" t="s">
        <v>521</v>
      </c>
      <c r="B4" s="5" t="n">
        <v>1608646</v>
      </c>
    </row>
    <row r="5" spans="1:2">
      <c r="A5" s="3" t="s">
        <v>474</v>
      </c>
      <c r="B5" s="5" t="n">
        <v>0</v>
      </c>
    </row>
    <row r="6" spans="1:2">
      <c r="A6" s="3" t="s">
        <v>522</v>
      </c>
      <c r="B6" s="5" t="n">
        <v>-121823</v>
      </c>
    </row>
    <row r="7" spans="1:2">
      <c r="A7" s="3" t="s">
        <v>523</v>
      </c>
      <c r="B7" s="5" t="n">
        <v>0</v>
      </c>
    </row>
    <row r="8" spans="1:2">
      <c r="A8" s="3" t="s">
        <v>524</v>
      </c>
      <c r="B8" s="5" t="n">
        <v>1486823</v>
      </c>
    </row>
    <row r="9" spans="1:2">
      <c r="A9" s="6" t="s">
        <v>525</v>
      </c>
    </row>
    <row r="10" spans="1:2">
      <c r="A10" s="3" t="s">
        <v>526</v>
      </c>
      <c r="B10" s="8" t="n">
        <v>6.2</v>
      </c>
    </row>
    <row r="11" spans="1:2">
      <c r="A11" s="3" t="s">
        <v>477</v>
      </c>
      <c r="B11" s="5" t="n">
        <v>0</v>
      </c>
    </row>
    <row r="12" spans="1:2">
      <c r="A12" s="3" t="s">
        <v>527</v>
      </c>
      <c r="B12" s="12" t="n">
        <v>4.98</v>
      </c>
    </row>
    <row r="13" spans="1:2">
      <c r="A13" s="3" t="s">
        <v>528</v>
      </c>
      <c r="B13" s="5" t="n">
        <v>0</v>
      </c>
    </row>
    <row r="14" spans="1:2">
      <c r="A14" s="3" t="s">
        <v>529</v>
      </c>
      <c r="B14" s="8" t="n">
        <v>6.34</v>
      </c>
    </row>
    <row r="15" spans="1:2">
      <c r="A15" s="6" t="s">
        <v>530</v>
      </c>
    </row>
    <row r="16" spans="1:2">
      <c r="A16" s="3" t="s">
        <v>531</v>
      </c>
      <c r="B16" s="5" t="n">
        <v>1047590</v>
      </c>
    </row>
    <row r="17" spans="1:2">
      <c r="A17" s="3" t="s">
        <v>532</v>
      </c>
      <c r="B17" s="8" t="n">
        <v>7.78</v>
      </c>
    </row>
    <row r="18" spans="1:2">
      <c r="A18" s="3" t="s">
        <v>533</v>
      </c>
      <c r="B18" s="3" t="s">
        <v>534</v>
      </c>
    </row>
    <row r="19" spans="1:2">
      <c r="A19" s="3" t="s">
        <v>535</v>
      </c>
      <c r="B19" s="3" t="s">
        <v>536</v>
      </c>
    </row>
    <row r="20" spans="1:2">
      <c r="A20" s="3" t="s">
        <v>537</v>
      </c>
      <c r="B20" s="4" t="n">
        <v>0</v>
      </c>
    </row>
    <row r="21" spans="1:2">
      <c r="A21" s="3" t="s">
        <v>538</v>
      </c>
      <c r="B21" s="4"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9</v>
      </c>
      <c r="B1" s="2" t="s">
        <v>1</v>
      </c>
    </row>
    <row r="2" spans="1:3">
      <c r="B2" s="2" t="s">
        <v>2</v>
      </c>
      <c r="C2" s="2" t="s">
        <v>38</v>
      </c>
    </row>
    <row r="3" spans="1:3">
      <c r="A3" s="6" t="s">
        <v>540</v>
      </c>
    </row>
    <row r="4" spans="1:3">
      <c r="A4" s="3" t="s">
        <v>541</v>
      </c>
      <c r="B4" s="5" t="n">
        <v>1486823</v>
      </c>
      <c r="C4" s="5" t="n">
        <v>1608646</v>
      </c>
    </row>
    <row r="5" spans="1:3">
      <c r="A5" s="3" t="s">
        <v>542</v>
      </c>
      <c r="B5" s="3" t="s">
        <v>534</v>
      </c>
    </row>
    <row r="6" spans="1:3">
      <c r="A6" s="3" t="s">
        <v>543</v>
      </c>
      <c r="B6" s="8" t="n">
        <v>6.34</v>
      </c>
      <c r="C6" s="8" t="n">
        <v>6.2</v>
      </c>
    </row>
    <row r="7" spans="1:3">
      <c r="A7" s="3" t="s">
        <v>544</v>
      </c>
      <c r="B7" s="5" t="n">
        <v>1047590</v>
      </c>
    </row>
    <row r="8" spans="1:3">
      <c r="A8" s="3" t="s">
        <v>545</v>
      </c>
      <c r="B8" s="8" t="n">
        <v>7.78</v>
      </c>
    </row>
    <row r="9" spans="1:3">
      <c r="A9" s="3" t="s">
        <v>546</v>
      </c>
    </row>
    <row r="10" spans="1:3">
      <c r="A10" s="6" t="s">
        <v>540</v>
      </c>
    </row>
    <row r="11" spans="1:3">
      <c r="A11" s="3" t="s">
        <v>547</v>
      </c>
      <c r="B11" s="5" t="n">
        <v>0</v>
      </c>
    </row>
    <row r="12" spans="1:3">
      <c r="A12" s="3" t="s">
        <v>548</v>
      </c>
      <c r="B12" s="8" t="n">
        <v>2.37</v>
      </c>
    </row>
    <row r="13" spans="1:3">
      <c r="A13" s="3" t="s">
        <v>541</v>
      </c>
      <c r="B13" s="5" t="n">
        <v>250477</v>
      </c>
    </row>
    <row r="14" spans="1:3">
      <c r="A14" s="3" t="s">
        <v>542</v>
      </c>
      <c r="B14" s="3" t="s">
        <v>549</v>
      </c>
    </row>
    <row r="15" spans="1:3">
      <c r="A15" s="3" t="s">
        <v>543</v>
      </c>
      <c r="B15" s="8" t="n">
        <v>1.99</v>
      </c>
    </row>
    <row r="16" spans="1:3">
      <c r="A16" s="3" t="s">
        <v>544</v>
      </c>
      <c r="B16" s="5" t="n">
        <v>105780</v>
      </c>
    </row>
    <row r="17" spans="1:3">
      <c r="A17" s="3" t="s">
        <v>545</v>
      </c>
      <c r="B17" s="8" t="n">
        <v>2.07</v>
      </c>
    </row>
    <row r="18" spans="1:3">
      <c r="A18" s="3" t="s">
        <v>550</v>
      </c>
    </row>
    <row r="19" spans="1:3">
      <c r="A19" s="6" t="s">
        <v>540</v>
      </c>
    </row>
    <row r="20" spans="1:3">
      <c r="A20" s="3" t="s">
        <v>547</v>
      </c>
      <c r="B20" s="12" t="n">
        <v>3.17</v>
      </c>
    </row>
    <row r="21" spans="1:3">
      <c r="A21" s="3" t="s">
        <v>548</v>
      </c>
      <c r="B21" s="8" t="n">
        <v>4.36</v>
      </c>
    </row>
    <row r="22" spans="1:3">
      <c r="A22" s="3" t="s">
        <v>541</v>
      </c>
      <c r="B22" s="5" t="n">
        <v>1013663</v>
      </c>
    </row>
    <row r="23" spans="1:3">
      <c r="A23" s="3" t="s">
        <v>542</v>
      </c>
      <c r="B23" s="3" t="s">
        <v>551</v>
      </c>
    </row>
    <row r="24" spans="1:3">
      <c r="A24" s="3" t="s">
        <v>543</v>
      </c>
      <c r="B24" s="8" t="n">
        <v>3.37</v>
      </c>
    </row>
    <row r="25" spans="1:3">
      <c r="A25" s="3" t="s">
        <v>544</v>
      </c>
      <c r="B25" s="5" t="n">
        <v>719127</v>
      </c>
    </row>
    <row r="26" spans="1:3">
      <c r="A26" s="3" t="s">
        <v>545</v>
      </c>
      <c r="B26" s="8" t="n">
        <v>3.36</v>
      </c>
    </row>
    <row r="27" spans="1:3">
      <c r="A27" s="3" t="s">
        <v>552</v>
      </c>
    </row>
    <row r="28" spans="1:3">
      <c r="A28" s="6" t="s">
        <v>540</v>
      </c>
    </row>
    <row r="29" spans="1:3">
      <c r="A29" s="3" t="s">
        <v>547</v>
      </c>
      <c r="B29" s="12" t="n">
        <v>16.72</v>
      </c>
    </row>
    <row r="30" spans="1:3">
      <c r="A30" s="3" t="s">
        <v>548</v>
      </c>
      <c r="B30" s="8" t="n">
        <v>19.52</v>
      </c>
    </row>
    <row r="31" spans="1:3">
      <c r="A31" s="3" t="s">
        <v>541</v>
      </c>
      <c r="B31" s="5" t="n">
        <v>68190</v>
      </c>
    </row>
    <row r="32" spans="1:3">
      <c r="A32" s="3" t="s">
        <v>542</v>
      </c>
      <c r="B32" s="3" t="s">
        <v>553</v>
      </c>
    </row>
    <row r="33" spans="1:3">
      <c r="A33" s="3" t="s">
        <v>543</v>
      </c>
      <c r="B33" s="8" t="n">
        <v>17.11</v>
      </c>
    </row>
    <row r="34" spans="1:3">
      <c r="A34" s="3" t="s">
        <v>544</v>
      </c>
      <c r="B34" s="5" t="n">
        <v>68190</v>
      </c>
    </row>
    <row r="35" spans="1:3">
      <c r="A35" s="3" t="s">
        <v>545</v>
      </c>
      <c r="B35" s="8" t="n">
        <v>17.11</v>
      </c>
    </row>
    <row r="36" spans="1:3">
      <c r="A36" s="3" t="s">
        <v>554</v>
      </c>
    </row>
    <row r="37" spans="1:3">
      <c r="A37" s="6" t="s">
        <v>540</v>
      </c>
    </row>
    <row r="38" spans="1:3">
      <c r="A38" s="3" t="s">
        <v>547</v>
      </c>
      <c r="B38" s="12" t="n">
        <v>20.4</v>
      </c>
    </row>
    <row r="39" spans="1:3">
      <c r="A39" s="3" t="s">
        <v>548</v>
      </c>
      <c r="B39" s="8" t="n">
        <v>30.32</v>
      </c>
    </row>
    <row r="40" spans="1:3">
      <c r="A40" s="3" t="s">
        <v>541</v>
      </c>
      <c r="B40" s="5" t="n">
        <v>154493</v>
      </c>
    </row>
    <row r="41" spans="1:3">
      <c r="A41" s="3" t="s">
        <v>542</v>
      </c>
      <c r="B41" s="3" t="s">
        <v>555</v>
      </c>
    </row>
    <row r="42" spans="1:3">
      <c r="A42" s="3" t="s">
        <v>543</v>
      </c>
      <c r="B42" s="8" t="n">
        <v>28.15</v>
      </c>
    </row>
    <row r="43" spans="1:3">
      <c r="A43" s="3" t="s">
        <v>544</v>
      </c>
      <c r="B43" s="5" t="n">
        <v>154493</v>
      </c>
    </row>
    <row r="44" spans="1:3">
      <c r="A44" s="3" t="s">
        <v>545</v>
      </c>
      <c r="B44" s="8" t="n">
        <v>28.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8</v>
      </c>
      <c r="D2" s="2" t="s">
        <v>97</v>
      </c>
    </row>
    <row r="3" spans="1:4">
      <c r="A3" s="6" t="s">
        <v>557</v>
      </c>
    </row>
    <row r="4" spans="1:4">
      <c r="A4" s="3" t="s">
        <v>558</v>
      </c>
      <c r="B4" s="5" t="n">
        <v>1167320</v>
      </c>
    </row>
    <row r="5" spans="1:4">
      <c r="A5" s="3" t="s">
        <v>559</v>
      </c>
      <c r="B5" s="5" t="n">
        <v>-349077</v>
      </c>
    </row>
    <row r="6" spans="1:4">
      <c r="A6" s="3" t="s">
        <v>560</v>
      </c>
      <c r="B6" s="5" t="n">
        <v>-330838</v>
      </c>
    </row>
    <row r="7" spans="1:4">
      <c r="A7" s="3" t="s">
        <v>541</v>
      </c>
      <c r="B7" s="5" t="n">
        <v>487405</v>
      </c>
      <c r="C7" s="5" t="n">
        <v>1167320</v>
      </c>
    </row>
    <row r="8" spans="1:4">
      <c r="A8" s="3" t="s">
        <v>450</v>
      </c>
    </row>
    <row r="9" spans="1:4">
      <c r="A9" s="6" t="s">
        <v>557</v>
      </c>
    </row>
    <row r="10" spans="1:4">
      <c r="A10" s="3" t="s">
        <v>558</v>
      </c>
      <c r="B10" s="5" t="n">
        <v>487502</v>
      </c>
    </row>
    <row r="11" spans="1:4">
      <c r="A11" s="3" t="s">
        <v>559</v>
      </c>
      <c r="B11" s="5" t="n">
        <v>-34946</v>
      </c>
    </row>
    <row r="12" spans="1:4">
      <c r="A12" s="3" t="s">
        <v>560</v>
      </c>
      <c r="B12" s="5" t="n">
        <v>-37500</v>
      </c>
    </row>
    <row r="13" spans="1:4">
      <c r="A13" s="3" t="s">
        <v>541</v>
      </c>
      <c r="B13" s="5" t="n">
        <v>415056</v>
      </c>
      <c r="C13" s="5" t="n">
        <v>487502</v>
      </c>
    </row>
    <row r="14" spans="1:4">
      <c r="A14" s="6" t="s">
        <v>561</v>
      </c>
    </row>
    <row r="15" spans="1:4">
      <c r="A15" s="3" t="s">
        <v>562</v>
      </c>
      <c r="B15" s="8" t="n">
        <v>1.87</v>
      </c>
    </row>
    <row r="16" spans="1:4">
      <c r="A16" s="3" t="s">
        <v>563</v>
      </c>
      <c r="B16" s="12" t="n">
        <v>1.85</v>
      </c>
    </row>
    <row r="17" spans="1:4">
      <c r="A17" s="3" t="s">
        <v>564</v>
      </c>
      <c r="B17" s="12" t="n">
        <v>2.15</v>
      </c>
    </row>
    <row r="18" spans="1:4">
      <c r="A18" s="3" t="s">
        <v>565</v>
      </c>
      <c r="B18" s="8" t="n">
        <v>1.85</v>
      </c>
      <c r="C18" s="8" t="n">
        <v>1.87</v>
      </c>
    </row>
    <row r="19" spans="1:4">
      <c r="A19" s="6" t="s">
        <v>566</v>
      </c>
    </row>
    <row r="20" spans="1:4">
      <c r="A20" s="3" t="s">
        <v>567</v>
      </c>
      <c r="C20" s="8" t="n">
        <v>1.87</v>
      </c>
    </row>
    <row r="21" spans="1:4">
      <c r="A21" s="3" t="s">
        <v>478</v>
      </c>
      <c r="B21" s="9" t="n">
        <v>0.1</v>
      </c>
      <c r="C21" s="9" t="n">
        <v>1.3</v>
      </c>
      <c r="D21" s="9" t="n">
        <v>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568</v>
      </c>
      <c r="B1" s="2" t="s">
        <v>461</v>
      </c>
      <c r="D1" s="2" t="s">
        <v>1</v>
      </c>
    </row>
    <row r="2" spans="1:5">
      <c r="B2" s="2" t="s">
        <v>569</v>
      </c>
      <c r="C2" s="2" t="s">
        <v>570</v>
      </c>
      <c r="D2" s="2" t="s">
        <v>2</v>
      </c>
      <c r="E2" s="2" t="s">
        <v>38</v>
      </c>
    </row>
    <row r="3" spans="1:5">
      <c r="A3" s="6" t="s">
        <v>557</v>
      </c>
    </row>
    <row r="4" spans="1:5">
      <c r="A4" s="3" t="s">
        <v>558</v>
      </c>
      <c r="D4" s="5" t="n">
        <v>1167320</v>
      </c>
    </row>
    <row r="5" spans="1:5">
      <c r="A5" s="3" t="s">
        <v>571</v>
      </c>
      <c r="D5" s="5" t="n">
        <v>0</v>
      </c>
    </row>
    <row r="6" spans="1:5">
      <c r="A6" s="3" t="s">
        <v>559</v>
      </c>
      <c r="D6" s="5" t="n">
        <v>-349077</v>
      </c>
    </row>
    <row r="7" spans="1:5">
      <c r="A7" s="3" t="s">
        <v>572</v>
      </c>
      <c r="D7" s="5" t="n">
        <v>-330838</v>
      </c>
    </row>
    <row r="8" spans="1:5">
      <c r="A8" s="3" t="s">
        <v>541</v>
      </c>
      <c r="D8" s="5" t="n">
        <v>487405</v>
      </c>
      <c r="E8" s="5" t="n">
        <v>1167320</v>
      </c>
    </row>
    <row r="9" spans="1:5">
      <c r="A9" s="3" t="s">
        <v>573</v>
      </c>
    </row>
    <row r="10" spans="1:5">
      <c r="A10" s="6" t="s">
        <v>557</v>
      </c>
    </row>
    <row r="11" spans="1:5">
      <c r="A11" s="3" t="s">
        <v>558</v>
      </c>
      <c r="D11" s="5" t="n">
        <v>277733</v>
      </c>
    </row>
    <row r="12" spans="1:5">
      <c r="A12" s="3" t="s">
        <v>571</v>
      </c>
      <c r="B12" s="5" t="n">
        <v>270269</v>
      </c>
      <c r="C12" s="5" t="n">
        <v>60767</v>
      </c>
      <c r="D12" s="5" t="n">
        <v>0</v>
      </c>
    </row>
    <row r="13" spans="1:5">
      <c r="A13" s="3" t="s">
        <v>559</v>
      </c>
      <c r="D13" s="5" t="n">
        <v>-270269</v>
      </c>
    </row>
    <row r="14" spans="1:5">
      <c r="A14" s="3" t="s">
        <v>572</v>
      </c>
      <c r="D14" s="5" t="n">
        <v>-7464</v>
      </c>
    </row>
    <row r="15" spans="1:5">
      <c r="A15" s="3" t="s">
        <v>541</v>
      </c>
      <c r="D15" s="5" t="n">
        <v>0</v>
      </c>
      <c r="E15" s="5" t="n">
        <v>277733</v>
      </c>
    </row>
    <row r="16" spans="1:5">
      <c r="A16" s="3" t="s">
        <v>574</v>
      </c>
    </row>
    <row r="17" spans="1:5">
      <c r="A17" s="6" t="s">
        <v>557</v>
      </c>
    </row>
    <row r="18" spans="1:5">
      <c r="A18" s="3" t="s">
        <v>558</v>
      </c>
      <c r="D18" s="5" t="n">
        <v>889587</v>
      </c>
    </row>
    <row r="19" spans="1:5">
      <c r="A19" s="3" t="s">
        <v>571</v>
      </c>
      <c r="D19" s="5" t="n">
        <v>0</v>
      </c>
    </row>
    <row r="20" spans="1:5">
      <c r="A20" s="3" t="s">
        <v>559</v>
      </c>
      <c r="D20" s="5" t="n">
        <v>-78808</v>
      </c>
    </row>
    <row r="21" spans="1:5">
      <c r="A21" s="3" t="s">
        <v>572</v>
      </c>
      <c r="D21" s="5" t="n">
        <v>-323374</v>
      </c>
      <c r="E21" s="5" t="n">
        <v>-31703</v>
      </c>
    </row>
    <row r="22" spans="1:5">
      <c r="A22" s="3" t="s">
        <v>541</v>
      </c>
      <c r="D22" s="5" t="n">
        <v>487405</v>
      </c>
      <c r="E22" s="5" t="n">
        <v>8895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75</v>
      </c>
      <c r="B1" s="2" t="s">
        <v>461</v>
      </c>
      <c r="C1" s="2" t="s">
        <v>1</v>
      </c>
    </row>
    <row r="2" spans="1:4">
      <c r="B2" s="2" t="s">
        <v>576</v>
      </c>
      <c r="C2" s="2" t="s">
        <v>2</v>
      </c>
      <c r="D2" s="2" t="s">
        <v>38</v>
      </c>
    </row>
    <row r="3" spans="1:4">
      <c r="A3" s="6" t="s">
        <v>281</v>
      </c>
    </row>
    <row r="4" spans="1:4">
      <c r="A4" s="3" t="s">
        <v>577</v>
      </c>
      <c r="B4" s="4" t="n">
        <v>31310</v>
      </c>
      <c r="C4" s="4" t="n">
        <v>31310</v>
      </c>
      <c r="D4" s="4" t="n">
        <v>36610</v>
      </c>
    </row>
    <row r="5" spans="1:4">
      <c r="A5" s="3" t="s">
        <v>578</v>
      </c>
      <c r="C5" s="5" t="n">
        <v>7</v>
      </c>
      <c r="D5" s="5" t="n">
        <v>574</v>
      </c>
    </row>
    <row r="6" spans="1:4">
      <c r="A6" s="3" t="s">
        <v>579</v>
      </c>
      <c r="C6" s="5" t="n">
        <v>-863</v>
      </c>
      <c r="D6" s="5" t="n">
        <v>-3364</v>
      </c>
    </row>
    <row r="7" spans="1:4">
      <c r="A7" s="3" t="s">
        <v>580</v>
      </c>
      <c r="C7" s="5" t="n">
        <v>322</v>
      </c>
      <c r="D7" s="5" t="n">
        <v>2252</v>
      </c>
    </row>
    <row r="8" spans="1:4">
      <c r="A8" s="3" t="s">
        <v>581</v>
      </c>
      <c r="C8" s="5" t="n">
        <v>-62</v>
      </c>
      <c r="D8" s="5" t="n">
        <v>-4514</v>
      </c>
    </row>
    <row r="9" spans="1:4">
      <c r="A9" s="3" t="s">
        <v>582</v>
      </c>
      <c r="C9" s="5" t="n">
        <v>-28234</v>
      </c>
      <c r="D9" s="5" t="n">
        <v>-248</v>
      </c>
    </row>
    <row r="10" spans="1:4">
      <c r="A10" s="3" t="s">
        <v>583</v>
      </c>
      <c r="C10" s="5" t="n">
        <v>2480</v>
      </c>
      <c r="D10" s="5" t="n">
        <v>31310</v>
      </c>
    </row>
    <row r="11" spans="1:4">
      <c r="A11" s="3" t="s">
        <v>584</v>
      </c>
      <c r="C11" s="5" t="n">
        <v>-183</v>
      </c>
      <c r="D11" s="5" t="n">
        <v>-687</v>
      </c>
    </row>
    <row r="12" spans="1:4">
      <c r="A12" s="3" t="s">
        <v>585</v>
      </c>
      <c r="C12" s="4" t="n">
        <v>2297</v>
      </c>
      <c r="D12" s="4" t="n">
        <v>30623</v>
      </c>
    </row>
    <row r="13" spans="1:4">
      <c r="A13" s="3" t="s">
        <v>371</v>
      </c>
    </row>
    <row r="14" spans="1:4">
      <c r="A14" s="6" t="s">
        <v>281</v>
      </c>
    </row>
    <row r="15" spans="1:4">
      <c r="A15" s="3" t="s">
        <v>582</v>
      </c>
      <c r="B15" s="4" t="n">
        <v>-282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64</v>
      </c>
    </row>
    <row r="2" spans="1:2">
      <c r="A2" s="3" t="s">
        <v>44</v>
      </c>
    </row>
    <row r="3" spans="1:2">
      <c r="A3" s="6" t="s">
        <v>587</v>
      </c>
    </row>
    <row r="4" spans="1:2">
      <c r="A4" s="3" t="s">
        <v>44</v>
      </c>
      <c r="B4" s="4" t="n">
        <v>1174</v>
      </c>
    </row>
    <row r="5" spans="1:2">
      <c r="A5" s="3" t="s">
        <v>64</v>
      </c>
    </row>
    <row r="6" spans="1:2">
      <c r="A6" s="6" t="s">
        <v>587</v>
      </c>
    </row>
    <row r="7" spans="1:2">
      <c r="A7" s="3" t="s">
        <v>64</v>
      </c>
      <c r="B7" s="4" t="n">
        <v>-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8</v>
      </c>
      <c r="D2" s="2" t="s">
        <v>97</v>
      </c>
    </row>
    <row r="3" spans="1:4">
      <c r="A3" s="6" t="s">
        <v>589</v>
      </c>
    </row>
    <row r="4" spans="1:4">
      <c r="A4" s="3" t="s">
        <v>590</v>
      </c>
      <c r="B4" s="4" t="n">
        <v>-278</v>
      </c>
      <c r="C4" s="4" t="n">
        <v>5028</v>
      </c>
      <c r="D4" s="4" t="n">
        <v>-5697</v>
      </c>
    </row>
    <row r="5" spans="1:4">
      <c r="A5" s="3" t="s">
        <v>591</v>
      </c>
    </row>
    <row r="6" spans="1:4">
      <c r="A6" s="6" t="s">
        <v>589</v>
      </c>
    </row>
    <row r="7" spans="1:4">
      <c r="A7" s="3" t="s">
        <v>590</v>
      </c>
      <c r="B7" s="5" t="n">
        <v>-990</v>
      </c>
      <c r="C7" s="5" t="n">
        <v>6654</v>
      </c>
      <c r="D7" s="5" t="n">
        <v>-4447</v>
      </c>
    </row>
    <row r="8" spans="1:4">
      <c r="A8" s="3" t="s">
        <v>592</v>
      </c>
    </row>
    <row r="9" spans="1:4">
      <c r="A9" s="6" t="s">
        <v>589</v>
      </c>
    </row>
    <row r="10" spans="1:4">
      <c r="A10" s="3" t="s">
        <v>593</v>
      </c>
      <c r="B10" s="4" t="n">
        <v>-622</v>
      </c>
      <c r="C10" s="4" t="n">
        <v>1461</v>
      </c>
      <c r="D10" s="4" t="n">
        <v>18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97</v>
      </c>
    </row>
    <row r="3" spans="1:4">
      <c r="A3" s="6" t="s">
        <v>125</v>
      </c>
    </row>
    <row r="4" spans="1:4">
      <c r="A4" s="3" t="s">
        <v>129</v>
      </c>
      <c r="B4" s="4" t="n">
        <v>106</v>
      </c>
      <c r="C4" s="4" t="n">
        <v>-165</v>
      </c>
      <c r="D4" s="4" t="n">
        <v>5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94</v>
      </c>
      <c r="B1" s="2" t="s">
        <v>595</v>
      </c>
      <c r="C1" s="2" t="s">
        <v>2</v>
      </c>
      <c r="D1" s="2" t="s">
        <v>38</v>
      </c>
      <c r="E1" s="2" t="s">
        <v>97</v>
      </c>
    </row>
    <row r="2" spans="1:5">
      <c r="A2" s="3" t="s">
        <v>596</v>
      </c>
    </row>
    <row r="3" spans="1:5">
      <c r="A3" s="6" t="s">
        <v>597</v>
      </c>
    </row>
    <row r="4" spans="1:5">
      <c r="A4" s="3" t="s">
        <v>598</v>
      </c>
      <c r="C4" s="4" t="n">
        <v>800000</v>
      </c>
      <c r="D4" s="4" t="n">
        <v>1500000</v>
      </c>
      <c r="E4" s="4" t="n">
        <v>1800000</v>
      </c>
    </row>
    <row r="5" spans="1:5">
      <c r="A5" s="3" t="s">
        <v>599</v>
      </c>
    </row>
    <row r="6" spans="1:5">
      <c r="A6" s="6" t="s">
        <v>597</v>
      </c>
    </row>
    <row r="7" spans="1:5">
      <c r="A7" s="3" t="s">
        <v>598</v>
      </c>
      <c r="C7" s="4" t="n">
        <v>-1427540</v>
      </c>
      <c r="D7" s="4" t="n">
        <v>0</v>
      </c>
      <c r="E7" s="4" t="n">
        <v>0</v>
      </c>
    </row>
    <row r="8" spans="1:5">
      <c r="A8" s="3" t="s">
        <v>600</v>
      </c>
    </row>
    <row r="9" spans="1:5">
      <c r="A9" s="6" t="s">
        <v>597</v>
      </c>
    </row>
    <row r="10" spans="1:5">
      <c r="A10" s="3" t="s">
        <v>598</v>
      </c>
      <c r="B10" s="4"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64</v>
      </c>
    </row>
    <row r="2" spans="1:2">
      <c r="A2" s="3" t="s">
        <v>602</v>
      </c>
    </row>
    <row r="3" spans="1:2">
      <c r="A3" s="6" t="s">
        <v>603</v>
      </c>
    </row>
    <row r="4" spans="1:2">
      <c r="A4" s="3" t="s">
        <v>604</v>
      </c>
      <c r="B4" s="4" t="n">
        <v>0</v>
      </c>
    </row>
    <row r="5" spans="1:2">
      <c r="A5" s="3" t="s">
        <v>605</v>
      </c>
    </row>
    <row r="6" spans="1:2">
      <c r="A6" s="6" t="s">
        <v>603</v>
      </c>
    </row>
    <row r="7" spans="1:2">
      <c r="A7" s="3" t="s">
        <v>604</v>
      </c>
      <c r="B7" s="5" t="n">
        <v>443</v>
      </c>
    </row>
    <row r="8" spans="1:2">
      <c r="A8" s="3" t="s">
        <v>606</v>
      </c>
    </row>
    <row r="9" spans="1:2">
      <c r="A9" s="6" t="s">
        <v>603</v>
      </c>
    </row>
    <row r="10" spans="1:2">
      <c r="A10" s="3" t="s">
        <v>604</v>
      </c>
      <c r="B10" s="4"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8</v>
      </c>
    </row>
    <row r="2" spans="1:3">
      <c r="A2" s="3" t="s">
        <v>608</v>
      </c>
    </row>
    <row r="3" spans="1:3">
      <c r="A3" s="6" t="s">
        <v>609</v>
      </c>
    </row>
    <row r="4" spans="1:3">
      <c r="A4" s="3" t="s">
        <v>610</v>
      </c>
      <c r="B4" s="9" t="n">
        <v>2.8</v>
      </c>
      <c r="C4" s="9" t="n">
        <v>7.3</v>
      </c>
    </row>
    <row r="5" spans="1:3">
      <c r="A5" s="3" t="s">
        <v>611</v>
      </c>
    </row>
    <row r="6" spans="1:3">
      <c r="A6" s="6" t="s">
        <v>609</v>
      </c>
    </row>
    <row r="7" spans="1:3">
      <c r="A7" s="3" t="s">
        <v>610</v>
      </c>
      <c r="B7" s="9" t="n">
        <v>82.5</v>
      </c>
      <c r="C7" s="9" t="n">
        <v>19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34"/>
    <col customWidth="1" max="7" min="7" width="27"/>
    <col customWidth="1" max="8" min="8" width="21"/>
    <col customWidth="1" max="9" min="9" width="21"/>
    <col customWidth="1" max="10" min="10" width="21"/>
    <col customWidth="1" max="11" min="11" width="14"/>
    <col customWidth="1" max="12" min="12" width="14"/>
    <col customWidth="1" max="13" min="13" width="21"/>
    <col customWidth="1" max="14" min="14" width="14"/>
    <col customWidth="1" max="15" min="15" width="21"/>
    <col customWidth="1" max="16" min="16" width="21"/>
  </cols>
  <sheetData>
    <row r="1" spans="1:16">
      <c r="A1" s="1" t="s">
        <v>612</v>
      </c>
      <c r="B1" s="2" t="s">
        <v>613</v>
      </c>
      <c r="C1" s="2" t="s">
        <v>614</v>
      </c>
      <c r="D1" s="2" t="s">
        <v>615</v>
      </c>
      <c r="E1" s="2" t="s">
        <v>616</v>
      </c>
      <c r="F1" s="2" t="s">
        <v>617</v>
      </c>
      <c r="G1" s="2" t="s">
        <v>618</v>
      </c>
      <c r="H1" s="2" t="s">
        <v>619</v>
      </c>
      <c r="I1" s="2" t="s">
        <v>364</v>
      </c>
      <c r="J1" s="2" t="s">
        <v>466</v>
      </c>
      <c r="K1" s="2" t="s">
        <v>391</v>
      </c>
      <c r="L1" s="2" t="s">
        <v>325</v>
      </c>
      <c r="M1" s="2" t="s">
        <v>620</v>
      </c>
      <c r="N1" s="2" t="s">
        <v>621</v>
      </c>
      <c r="O1" s="2" t="s">
        <v>622</v>
      </c>
      <c r="P1" s="2" t="s">
        <v>623</v>
      </c>
    </row>
    <row r="2" spans="1:16">
      <c r="A2" s="6" t="s">
        <v>85</v>
      </c>
    </row>
    <row r="3" spans="1:16">
      <c r="A3" s="3" t="s">
        <v>624</v>
      </c>
      <c r="H3" s="4" t="n">
        <v>0</v>
      </c>
      <c r="I3" s="4" t="n">
        <v>403000</v>
      </c>
      <c r="J3" s="4" t="n">
        <v>0</v>
      </c>
    </row>
    <row r="4" spans="1:16">
      <c r="A4" s="3" t="s">
        <v>625</v>
      </c>
    </row>
    <row r="5" spans="1:16">
      <c r="A5" s="6" t="s">
        <v>85</v>
      </c>
    </row>
    <row r="6" spans="1:16">
      <c r="A6" s="3" t="s">
        <v>626</v>
      </c>
      <c r="E6" s="4" t="n">
        <v>22800000</v>
      </c>
    </row>
    <row r="7" spans="1:16">
      <c r="A7" s="3" t="s">
        <v>627</v>
      </c>
    </row>
    <row r="8" spans="1:16">
      <c r="A8" s="6" t="s">
        <v>85</v>
      </c>
    </row>
    <row r="9" spans="1:16">
      <c r="A9" s="3" t="s">
        <v>406</v>
      </c>
      <c r="O9" s="4" t="n">
        <v>200000000</v>
      </c>
      <c r="P9" s="4" t="n">
        <v>150000000</v>
      </c>
    </row>
    <row r="10" spans="1:16">
      <c r="A10" s="3" t="s">
        <v>94</v>
      </c>
      <c r="O10" s="3" t="s">
        <v>95</v>
      </c>
      <c r="P10" s="3" t="s">
        <v>95</v>
      </c>
    </row>
    <row r="11" spans="1:16">
      <c r="A11" s="3" t="s">
        <v>628</v>
      </c>
      <c r="G11" s="4" t="n">
        <v>135600000</v>
      </c>
    </row>
    <row r="12" spans="1:16">
      <c r="A12" s="3" t="s">
        <v>396</v>
      </c>
    </row>
    <row r="13" spans="1:16">
      <c r="A13" s="6" t="s">
        <v>85</v>
      </c>
    </row>
    <row r="14" spans="1:16">
      <c r="A14" s="3" t="s">
        <v>629</v>
      </c>
      <c r="D14" s="4" t="n">
        <v>4800000</v>
      </c>
    </row>
    <row r="15" spans="1:16">
      <c r="A15" s="3" t="s">
        <v>630</v>
      </c>
      <c r="D15" s="11" t="n">
        <v>2.2</v>
      </c>
    </row>
    <row r="16" spans="1:16">
      <c r="A16" s="3" t="s">
        <v>81</v>
      </c>
    </row>
    <row r="17" spans="1:16">
      <c r="A17" s="6" t="s">
        <v>85</v>
      </c>
    </row>
    <row r="18" spans="1:16">
      <c r="A18" s="3" t="s">
        <v>94</v>
      </c>
      <c r="H18" s="3" t="s">
        <v>95</v>
      </c>
      <c r="I18" s="3" t="s">
        <v>95</v>
      </c>
    </row>
    <row r="19" spans="1:16">
      <c r="A19" s="3" t="s">
        <v>83</v>
      </c>
    </row>
    <row r="20" spans="1:16">
      <c r="A20" s="6" t="s">
        <v>85</v>
      </c>
    </row>
    <row r="21" spans="1:16">
      <c r="A21" s="3" t="s">
        <v>94</v>
      </c>
      <c r="H21" s="3" t="s">
        <v>95</v>
      </c>
      <c r="I21" s="3" t="s">
        <v>95</v>
      </c>
    </row>
    <row r="22" spans="1:16">
      <c r="A22" s="3" t="s">
        <v>631</v>
      </c>
    </row>
    <row r="23" spans="1:16">
      <c r="A23" s="6" t="s">
        <v>85</v>
      </c>
    </row>
    <row r="24" spans="1:16">
      <c r="A24" s="3" t="s">
        <v>94</v>
      </c>
      <c r="H24" s="3" t="s">
        <v>95</v>
      </c>
    </row>
    <row r="25" spans="1:16">
      <c r="A25" s="3" t="s">
        <v>632</v>
      </c>
    </row>
    <row r="26" spans="1:16">
      <c r="A26" s="6" t="s">
        <v>85</v>
      </c>
    </row>
    <row r="27" spans="1:16">
      <c r="A27" s="3" t="s">
        <v>633</v>
      </c>
      <c r="B27" s="3" t="s">
        <v>634</v>
      </c>
    </row>
    <row r="28" spans="1:16">
      <c r="A28" s="3" t="s">
        <v>635</v>
      </c>
    </row>
    <row r="29" spans="1:16">
      <c r="A29" s="6" t="s">
        <v>85</v>
      </c>
    </row>
    <row r="30" spans="1:16">
      <c r="A30" s="3" t="s">
        <v>626</v>
      </c>
      <c r="G30" s="5" t="n">
        <v>53600000</v>
      </c>
    </row>
    <row r="31" spans="1:16">
      <c r="A31" s="3" t="s">
        <v>636</v>
      </c>
    </row>
    <row r="32" spans="1:16">
      <c r="A32" s="6" t="s">
        <v>85</v>
      </c>
    </row>
    <row r="33" spans="1:16">
      <c r="A33" s="3" t="s">
        <v>637</v>
      </c>
      <c r="G33" s="4" t="n">
        <v>214400000</v>
      </c>
    </row>
    <row r="34" spans="1:16">
      <c r="A34" s="3" t="s">
        <v>638</v>
      </c>
      <c r="G34" s="3" t="s">
        <v>639</v>
      </c>
    </row>
    <row r="35" spans="1:16">
      <c r="A35" s="3" t="s">
        <v>624</v>
      </c>
      <c r="G35" s="4" t="n">
        <v>0</v>
      </c>
    </row>
    <row r="36" spans="1:16">
      <c r="A36" s="3" t="s">
        <v>640</v>
      </c>
    </row>
    <row r="37" spans="1:16">
      <c r="A37" s="6" t="s">
        <v>85</v>
      </c>
    </row>
    <row r="38" spans="1:16">
      <c r="A38" s="3" t="s">
        <v>94</v>
      </c>
      <c r="N38" s="3" t="s">
        <v>95</v>
      </c>
    </row>
    <row r="39" spans="1:16">
      <c r="A39" s="3" t="s">
        <v>641</v>
      </c>
      <c r="G39" s="5" t="n">
        <v>144700000</v>
      </c>
    </row>
    <row r="40" spans="1:16">
      <c r="A40" s="3" t="s">
        <v>628</v>
      </c>
      <c r="G40" s="4" t="n">
        <v>13900000</v>
      </c>
    </row>
    <row r="41" spans="1:16">
      <c r="A41" s="3" t="s">
        <v>642</v>
      </c>
    </row>
    <row r="42" spans="1:16">
      <c r="A42" s="6" t="s">
        <v>85</v>
      </c>
    </row>
    <row r="43" spans="1:16">
      <c r="A43" s="3" t="s">
        <v>94</v>
      </c>
      <c r="L43" s="3" t="s">
        <v>95</v>
      </c>
    </row>
    <row r="44" spans="1:16">
      <c r="A44" s="3" t="s">
        <v>643</v>
      </c>
      <c r="F44" s="4" t="n">
        <v>-600000</v>
      </c>
    </row>
    <row r="45" spans="1:16">
      <c r="A45" s="3" t="s">
        <v>644</v>
      </c>
    </row>
    <row r="46" spans="1:16">
      <c r="A46" s="6" t="s">
        <v>85</v>
      </c>
    </row>
    <row r="47" spans="1:16">
      <c r="A47" s="3" t="s">
        <v>637</v>
      </c>
      <c r="F47" s="4" t="n">
        <v>113000000</v>
      </c>
    </row>
    <row r="48" spans="1:16">
      <c r="A48" s="3" t="s">
        <v>638</v>
      </c>
      <c r="F48" s="3" t="s">
        <v>645</v>
      </c>
    </row>
    <row r="49" spans="1:16">
      <c r="A49" s="3" t="s">
        <v>628</v>
      </c>
      <c r="F49" s="4" t="n">
        <v>22700000</v>
      </c>
    </row>
    <row r="50" spans="1:16">
      <c r="A50" s="3" t="s">
        <v>646</v>
      </c>
    </row>
    <row r="51" spans="1:16">
      <c r="A51" s="6" t="s">
        <v>85</v>
      </c>
    </row>
    <row r="52" spans="1:16">
      <c r="A52" s="3" t="s">
        <v>637</v>
      </c>
      <c r="F52" s="4" t="n">
        <v>130500000</v>
      </c>
    </row>
    <row r="53" spans="1:16">
      <c r="A53" s="3" t="s">
        <v>638</v>
      </c>
      <c r="F53" s="3" t="s">
        <v>647</v>
      </c>
    </row>
    <row r="54" spans="1:16">
      <c r="A54" s="3" t="s">
        <v>628</v>
      </c>
      <c r="F54" s="4" t="n">
        <v>14200000</v>
      </c>
    </row>
    <row r="55" spans="1:16">
      <c r="A55" s="3" t="s">
        <v>648</v>
      </c>
    </row>
    <row r="56" spans="1:16">
      <c r="A56" s="6" t="s">
        <v>85</v>
      </c>
    </row>
    <row r="57" spans="1:16">
      <c r="A57" s="3" t="s">
        <v>641</v>
      </c>
      <c r="F57" s="4" t="n">
        <v>243500000</v>
      </c>
    </row>
    <row r="58" spans="1:16">
      <c r="A58" s="3" t="s">
        <v>649</v>
      </c>
      <c r="F58" s="5" t="n">
        <v>3</v>
      </c>
    </row>
    <row r="59" spans="1:16">
      <c r="A59" s="3" t="s">
        <v>650</v>
      </c>
    </row>
    <row r="60" spans="1:16">
      <c r="A60" s="6" t="s">
        <v>85</v>
      </c>
    </row>
    <row r="61" spans="1:16">
      <c r="A61" s="3" t="s">
        <v>94</v>
      </c>
      <c r="F61" s="3" t="s">
        <v>385</v>
      </c>
    </row>
    <row r="62" spans="1:16">
      <c r="A62" s="3" t="s">
        <v>651</v>
      </c>
      <c r="F62" s="3" t="s">
        <v>387</v>
      </c>
    </row>
    <row r="63" spans="1:16">
      <c r="A63" s="3" t="s">
        <v>652</v>
      </c>
    </row>
    <row r="64" spans="1:16">
      <c r="A64" s="6" t="s">
        <v>85</v>
      </c>
    </row>
    <row r="65" spans="1:16">
      <c r="A65" s="3" t="s">
        <v>653</v>
      </c>
      <c r="F65" s="11" t="n">
        <v>3.5</v>
      </c>
      <c r="G65" s="11" t="n">
        <v>1.1</v>
      </c>
    </row>
    <row r="66" spans="1:16">
      <c r="A66" s="3" t="s">
        <v>654</v>
      </c>
    </row>
    <row r="67" spans="1:16">
      <c r="A67" s="6" t="s">
        <v>85</v>
      </c>
    </row>
    <row r="68" spans="1:16">
      <c r="A68" s="3" t="s">
        <v>655</v>
      </c>
      <c r="H68" s="4" t="n">
        <v>-300000</v>
      </c>
      <c r="I68" s="4" t="n">
        <v>-2000000</v>
      </c>
    </row>
    <row r="69" spans="1:16">
      <c r="A69" s="3" t="s">
        <v>656</v>
      </c>
    </row>
    <row r="70" spans="1:16">
      <c r="A70" s="6" t="s">
        <v>85</v>
      </c>
    </row>
    <row r="71" spans="1:16">
      <c r="A71" s="3" t="s">
        <v>626</v>
      </c>
      <c r="C71" s="4" t="n">
        <v>32500000</v>
      </c>
    </row>
    <row r="72" spans="1:16">
      <c r="A72" s="3" t="s">
        <v>657</v>
      </c>
    </row>
    <row r="73" spans="1:16">
      <c r="A73" s="6" t="s">
        <v>85</v>
      </c>
    </row>
    <row r="74" spans="1:16">
      <c r="A74" s="3" t="s">
        <v>658</v>
      </c>
      <c r="H74" s="4" t="n">
        <v>0</v>
      </c>
    </row>
    <row r="75" spans="1:16">
      <c r="A75" s="3" t="s">
        <v>628</v>
      </c>
      <c r="C75" s="4" t="n">
        <v>50000000</v>
      </c>
    </row>
    <row r="76" spans="1:16">
      <c r="A76" s="3" t="s">
        <v>659</v>
      </c>
      <c r="M76" s="4" t="n">
        <v>50000000</v>
      </c>
    </row>
    <row r="77" spans="1:16">
      <c r="A77" s="3" t="s">
        <v>660</v>
      </c>
    </row>
    <row r="78" spans="1:16">
      <c r="A78" s="6" t="s">
        <v>85</v>
      </c>
    </row>
    <row r="79" spans="1:16">
      <c r="A79" s="3" t="s">
        <v>628</v>
      </c>
      <c r="B79" s="4" t="n">
        <v>7300000</v>
      </c>
    </row>
    <row r="80" spans="1:16">
      <c r="A80" s="3" t="s">
        <v>661</v>
      </c>
      <c r="B80" s="3" t="s">
        <v>662</v>
      </c>
    </row>
    <row r="81" spans="1:16">
      <c r="A81" s="3" t="s">
        <v>663</v>
      </c>
    </row>
    <row r="82" spans="1:16">
      <c r="A82" s="6" t="s">
        <v>85</v>
      </c>
    </row>
    <row r="83" spans="1:16">
      <c r="A83" s="3" t="s">
        <v>628</v>
      </c>
      <c r="B83" s="4" t="n">
        <v>194600000</v>
      </c>
    </row>
    <row r="84" spans="1:16">
      <c r="A84" s="3" t="s">
        <v>661</v>
      </c>
      <c r="B84" s="3" t="s">
        <v>664</v>
      </c>
    </row>
    <row r="85" spans="1:16">
      <c r="A85" s="3" t="s">
        <v>665</v>
      </c>
    </row>
    <row r="86" spans="1:16">
      <c r="A86" s="6" t="s">
        <v>85</v>
      </c>
    </row>
    <row r="87" spans="1:16">
      <c r="A87" s="3" t="s">
        <v>94</v>
      </c>
      <c r="K87" s="3" t="s">
        <v>95</v>
      </c>
    </row>
    <row r="88" spans="1:16">
      <c r="A88" s="3" t="s">
        <v>666</v>
      </c>
    </row>
    <row r="89" spans="1:16">
      <c r="A89" s="6" t="s">
        <v>85</v>
      </c>
    </row>
    <row r="90" spans="1:16">
      <c r="A90" s="3" t="s">
        <v>94</v>
      </c>
      <c r="K90" s="3" t="s">
        <v>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2</v>
      </c>
      <c r="C1" s="2" t="s">
        <v>38</v>
      </c>
      <c r="D1" s="2" t="s">
        <v>668</v>
      </c>
      <c r="E1" s="2" t="s">
        <v>669</v>
      </c>
      <c r="F1" s="2" t="s">
        <v>670</v>
      </c>
    </row>
    <row r="2" spans="1:6">
      <c r="A2" s="3" t="s">
        <v>671</v>
      </c>
    </row>
    <row r="3" spans="1:6">
      <c r="A3" s="6" t="s">
        <v>85</v>
      </c>
    </row>
    <row r="4" spans="1:6">
      <c r="A4" s="3" t="s">
        <v>406</v>
      </c>
      <c r="E4" s="4" t="n">
        <v>200000000</v>
      </c>
      <c r="F4" s="4" t="n">
        <v>150000000</v>
      </c>
    </row>
    <row r="5" spans="1:6">
      <c r="A5" s="3" t="s">
        <v>628</v>
      </c>
      <c r="D5" s="4" t="n">
        <v>135600000</v>
      </c>
    </row>
    <row r="6" spans="1:6">
      <c r="A6" s="3" t="s">
        <v>654</v>
      </c>
    </row>
    <row r="7" spans="1:6">
      <c r="A7" s="6" t="s">
        <v>85</v>
      </c>
    </row>
    <row r="8" spans="1:6">
      <c r="A8" s="3" t="s">
        <v>672</v>
      </c>
      <c r="B8" s="4" t="n">
        <v>-300000</v>
      </c>
      <c r="C8" s="4"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3" t="s">
        <v>675</v>
      </c>
    </row>
    <row r="3" spans="1:2">
      <c r="A3" s="6" t="s">
        <v>85</v>
      </c>
    </row>
    <row r="4" spans="1:2">
      <c r="A4" s="3" t="s">
        <v>94</v>
      </c>
      <c r="B4" s="3" t="s">
        <v>95</v>
      </c>
    </row>
    <row r="5" spans="1:2">
      <c r="A5" s="3" t="s">
        <v>406</v>
      </c>
      <c r="B5" s="4" t="n">
        <v>80000000</v>
      </c>
    </row>
    <row r="6" spans="1:2">
      <c r="A6" s="3" t="s">
        <v>676</v>
      </c>
    </row>
    <row r="7" spans="1:2">
      <c r="A7" s="6" t="s">
        <v>85</v>
      </c>
    </row>
    <row r="8" spans="1:2">
      <c r="A8" s="3" t="s">
        <v>677</v>
      </c>
      <c r="B8" s="3" t="s">
        <v>678</v>
      </c>
    </row>
    <row r="9" spans="1:2">
      <c r="A9" s="3" t="s">
        <v>679</v>
      </c>
    </row>
    <row r="10" spans="1:2">
      <c r="A10" s="6" t="s">
        <v>85</v>
      </c>
    </row>
    <row r="11" spans="1:2">
      <c r="A11" s="3" t="s">
        <v>677</v>
      </c>
      <c r="B11" s="3" t="s">
        <v>680</v>
      </c>
    </row>
    <row r="12" spans="1:2">
      <c r="A12" s="3" t="s">
        <v>681</v>
      </c>
    </row>
    <row r="13" spans="1:2">
      <c r="A13" s="6" t="s">
        <v>85</v>
      </c>
    </row>
    <row r="14" spans="1:2">
      <c r="A14" s="3" t="s">
        <v>677</v>
      </c>
      <c r="B14" s="3" t="s">
        <v>682</v>
      </c>
    </row>
    <row r="15" spans="1:2">
      <c r="A15" s="3" t="s">
        <v>683</v>
      </c>
    </row>
    <row r="16" spans="1:2">
      <c r="A16" s="6" t="s">
        <v>85</v>
      </c>
    </row>
    <row r="17" spans="1:2">
      <c r="A17" s="3" t="s">
        <v>677</v>
      </c>
      <c r="B17" s="3" t="s">
        <v>680</v>
      </c>
    </row>
    <row r="18" spans="1:2">
      <c r="A18" s="3" t="s">
        <v>684</v>
      </c>
    </row>
    <row r="19" spans="1:2">
      <c r="A19" s="6" t="s">
        <v>85</v>
      </c>
    </row>
    <row r="20" spans="1:2">
      <c r="A20" s="3" t="s">
        <v>409</v>
      </c>
      <c r="B20" s="4" t="n">
        <v>50000000</v>
      </c>
    </row>
    <row r="21" spans="1:2">
      <c r="A21" s="3" t="s">
        <v>685</v>
      </c>
      <c r="B21" s="3" t="s">
        <v>95</v>
      </c>
    </row>
    <row r="22" spans="1:2">
      <c r="A22" s="3" t="s">
        <v>686</v>
      </c>
      <c r="B22" s="11" t="n">
        <v>1.5</v>
      </c>
    </row>
    <row r="23" spans="1:2">
      <c r="A23" s="3" t="s">
        <v>687</v>
      </c>
    </row>
    <row r="24" spans="1:2">
      <c r="A24" s="6" t="s">
        <v>85</v>
      </c>
    </row>
    <row r="25" spans="1:2">
      <c r="A25" s="3" t="s">
        <v>94</v>
      </c>
      <c r="B25" s="3" t="s">
        <v>688</v>
      </c>
    </row>
    <row r="26" spans="1:2">
      <c r="A26" s="3" t="s">
        <v>689</v>
      </c>
    </row>
    <row r="27" spans="1:2">
      <c r="A27" s="6" t="s">
        <v>85</v>
      </c>
    </row>
    <row r="28" spans="1:2">
      <c r="A28" s="3" t="s">
        <v>94</v>
      </c>
      <c r="B28" s="3" t="s">
        <v>6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s>
  <sheetData>
    <row r="1" spans="1:4">
      <c r="A1" s="1" t="s">
        <v>691</v>
      </c>
      <c r="B1" s="2" t="s">
        <v>1</v>
      </c>
    </row>
    <row r="2" spans="1:4">
      <c r="B2" s="2" t="s">
        <v>692</v>
      </c>
      <c r="C2" s="2" t="s">
        <v>364</v>
      </c>
      <c r="D2" s="2" t="s">
        <v>466</v>
      </c>
    </row>
    <row r="3" spans="1:4">
      <c r="A3" s="6" t="s">
        <v>693</v>
      </c>
    </row>
    <row r="4" spans="1:4">
      <c r="A4" s="3" t="s">
        <v>694</v>
      </c>
      <c r="B4" s="5" t="n">
        <v>2</v>
      </c>
    </row>
    <row r="5" spans="1:4">
      <c r="A5" s="3" t="s">
        <v>695</v>
      </c>
    </row>
    <row r="6" spans="1:4">
      <c r="A6" s="6" t="s">
        <v>693</v>
      </c>
    </row>
    <row r="7" spans="1:4">
      <c r="A7" s="3" t="s">
        <v>696</v>
      </c>
      <c r="B7" s="4" t="n">
        <v>0</v>
      </c>
      <c r="C7" s="4" t="n">
        <v>-107</v>
      </c>
      <c r="D7" s="4" t="n">
        <v>-15</v>
      </c>
    </row>
    <row r="8" spans="1:4">
      <c r="A8" s="3" t="s">
        <v>697</v>
      </c>
    </row>
    <row r="9" spans="1:4">
      <c r="A9" s="6" t="s">
        <v>693</v>
      </c>
    </row>
    <row r="10" spans="1:4">
      <c r="A10" s="3" t="s">
        <v>698</v>
      </c>
      <c r="B10" s="4" t="n">
        <v>20</v>
      </c>
      <c r="C10" s="4" t="n">
        <v>41</v>
      </c>
      <c r="D10" s="4" t="n">
        <v>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s>
  <sheetData>
    <row r="1" spans="1:4">
      <c r="A1" s="1" t="s">
        <v>699</v>
      </c>
      <c r="B1" s="2" t="s">
        <v>1</v>
      </c>
    </row>
    <row r="2" spans="1:4">
      <c r="B2" s="2" t="s">
        <v>619</v>
      </c>
      <c r="C2" s="2" t="s">
        <v>364</v>
      </c>
      <c r="D2" s="2" t="s">
        <v>700</v>
      </c>
    </row>
    <row r="3" spans="1:4">
      <c r="A3" s="6" t="s">
        <v>701</v>
      </c>
    </row>
    <row r="4" spans="1:4">
      <c r="A4" s="3" t="s">
        <v>702</v>
      </c>
      <c r="B4" s="3" t="s">
        <v>95</v>
      </c>
    </row>
    <row r="5" spans="1:4">
      <c r="A5" s="3" t="s">
        <v>104</v>
      </c>
      <c r="B5" s="4" t="n">
        <v>0</v>
      </c>
      <c r="C5" s="4" t="n">
        <v>0</v>
      </c>
      <c r="D5" s="4" t="n">
        <v>40304000</v>
      </c>
    </row>
    <row r="6" spans="1:4">
      <c r="A6" s="3" t="s">
        <v>703</v>
      </c>
    </row>
    <row r="7" spans="1:4">
      <c r="A7" s="6" t="s">
        <v>701</v>
      </c>
    </row>
    <row r="8" spans="1:4">
      <c r="A8" s="3" t="s">
        <v>704</v>
      </c>
      <c r="D8" s="12" t="n">
        <v>2.51</v>
      </c>
    </row>
    <row r="9" spans="1:4">
      <c r="A9" s="3" t="s">
        <v>705</v>
      </c>
    </row>
    <row r="10" spans="1:4">
      <c r="A10" s="6" t="s">
        <v>701</v>
      </c>
    </row>
    <row r="11" spans="1:4">
      <c r="A11" s="3" t="s">
        <v>706</v>
      </c>
      <c r="D11" s="12" t="n">
        <v>40.85</v>
      </c>
    </row>
    <row r="12" spans="1:4">
      <c r="A12" s="3" t="s">
        <v>707</v>
      </c>
    </row>
    <row r="13" spans="1:4">
      <c r="A13" s="6" t="s">
        <v>701</v>
      </c>
    </row>
    <row r="14" spans="1:4">
      <c r="A14" s="3" t="s">
        <v>708</v>
      </c>
      <c r="D14" s="12" t="n">
        <v>1.82</v>
      </c>
    </row>
    <row r="15" spans="1:4">
      <c r="A15" s="3" t="s">
        <v>709</v>
      </c>
    </row>
    <row r="16" spans="1:4">
      <c r="A16" s="6" t="s">
        <v>701</v>
      </c>
    </row>
    <row r="17" spans="1:4">
      <c r="A17" s="3" t="s">
        <v>710</v>
      </c>
      <c r="D17" s="4" t="n">
        <v>8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1</v>
      </c>
      <c r="B1" s="2" t="s">
        <v>1</v>
      </c>
    </row>
    <row r="2" spans="1:4">
      <c r="B2" s="2" t="s">
        <v>2</v>
      </c>
      <c r="C2" s="2" t="s">
        <v>38</v>
      </c>
      <c r="D2" s="2" t="s">
        <v>97</v>
      </c>
    </row>
    <row r="3" spans="1:4">
      <c r="A3" s="6" t="s">
        <v>712</v>
      </c>
    </row>
    <row r="4" spans="1:4">
      <c r="A4" s="3" t="s">
        <v>713</v>
      </c>
      <c r="B4" s="4" t="n">
        <v>-248935</v>
      </c>
      <c r="C4" s="4" t="n">
        <v>-251095</v>
      </c>
      <c r="D4" s="4" t="n">
        <v>-163067</v>
      </c>
    </row>
    <row r="5" spans="1:4">
      <c r="A5" s="6" t="s">
        <v>714</v>
      </c>
    </row>
    <row r="6" spans="1:4">
      <c r="A6" s="3" t="s">
        <v>715</v>
      </c>
      <c r="C6" s="5" t="n">
        <v>6654</v>
      </c>
      <c r="D6" s="5" t="n">
        <v>-4447</v>
      </c>
    </row>
    <row r="7" spans="1:4">
      <c r="A7" s="3" t="s">
        <v>716</v>
      </c>
      <c r="C7" s="5" t="n">
        <v>-708</v>
      </c>
      <c r="D7" s="5" t="n">
        <v>0</v>
      </c>
    </row>
    <row r="8" spans="1:4">
      <c r="A8" s="3" t="s">
        <v>717</v>
      </c>
      <c r="C8" s="5" t="n">
        <v>5946</v>
      </c>
      <c r="D8" s="5" t="n">
        <v>-4447</v>
      </c>
    </row>
    <row r="9" spans="1:4">
      <c r="A9" s="6" t="s">
        <v>718</v>
      </c>
    </row>
    <row r="10" spans="1:4">
      <c r="A10" s="3" t="s">
        <v>99</v>
      </c>
      <c r="C10" s="5" t="n">
        <v>-1461</v>
      </c>
      <c r="D10" s="5" t="n">
        <v>-1811</v>
      </c>
    </row>
    <row r="11" spans="1:4">
      <c r="A11" s="3" t="s">
        <v>716</v>
      </c>
      <c r="C11" s="5" t="n">
        <v>543</v>
      </c>
      <c r="D11" s="5" t="n">
        <v>561</v>
      </c>
    </row>
    <row r="12" spans="1:4">
      <c r="A12" s="3" t="s">
        <v>717</v>
      </c>
      <c r="C12" s="5" t="n">
        <v>-918</v>
      </c>
      <c r="D12" s="5" t="n">
        <v>-1250</v>
      </c>
    </row>
    <row r="13" spans="1:4">
      <c r="A13" s="3" t="s">
        <v>719</v>
      </c>
      <c r="C13" s="5" t="n">
        <v>5028</v>
      </c>
      <c r="D13" s="5" t="n">
        <v>-5697</v>
      </c>
    </row>
    <row r="14" spans="1:4">
      <c r="A14" s="3" t="s">
        <v>720</v>
      </c>
      <c r="B14" s="5" t="n">
        <v>-262167</v>
      </c>
      <c r="C14" s="5" t="n">
        <v>-248935</v>
      </c>
      <c r="D14" s="5" t="n">
        <v>-251095</v>
      </c>
    </row>
    <row r="15" spans="1:4">
      <c r="A15" s="3" t="s">
        <v>721</v>
      </c>
    </row>
    <row r="16" spans="1:4">
      <c r="A16" s="6" t="s">
        <v>712</v>
      </c>
    </row>
    <row r="17" spans="1:4">
      <c r="A17" s="3" t="s">
        <v>713</v>
      </c>
      <c r="B17" s="5" t="n">
        <v>278</v>
      </c>
      <c r="C17" s="5" t="n">
        <v>-2983</v>
      </c>
      <c r="D17" s="5" t="n">
        <v>947</v>
      </c>
    </row>
    <row r="18" spans="1:4">
      <c r="A18" s="6" t="s">
        <v>714</v>
      </c>
    </row>
    <row r="19" spans="1:4">
      <c r="A19" s="3" t="s">
        <v>715</v>
      </c>
      <c r="B19" s="5" t="n">
        <v>-990</v>
      </c>
      <c r="C19" s="5" t="n">
        <v>6654</v>
      </c>
      <c r="D19" s="5" t="n">
        <v>-4447</v>
      </c>
    </row>
    <row r="20" spans="1:4">
      <c r="A20" s="3" t="s">
        <v>716</v>
      </c>
      <c r="B20" s="5" t="n">
        <v>238</v>
      </c>
      <c r="C20" s="5" t="n">
        <v>-2475</v>
      </c>
      <c r="D20" s="5" t="n">
        <v>1654</v>
      </c>
    </row>
    <row r="21" spans="1:4">
      <c r="A21" s="3" t="s">
        <v>717</v>
      </c>
      <c r="B21" s="5" t="n">
        <v>-752</v>
      </c>
      <c r="C21" s="5" t="n">
        <v>4179</v>
      </c>
      <c r="D21" s="5" t="n">
        <v>-2793</v>
      </c>
    </row>
    <row r="22" spans="1:4">
      <c r="A22" s="6" t="s">
        <v>718</v>
      </c>
    </row>
    <row r="23" spans="1:4">
      <c r="A23" s="3" t="s">
        <v>99</v>
      </c>
      <c r="B23" s="5" t="n">
        <v>622</v>
      </c>
      <c r="C23" s="5" t="n">
        <v>-1461</v>
      </c>
      <c r="D23" s="5" t="n">
        <v>-1811</v>
      </c>
    </row>
    <row r="24" spans="1:4">
      <c r="A24" s="3" t="s">
        <v>716</v>
      </c>
      <c r="B24" s="5" t="n">
        <v>-148</v>
      </c>
      <c r="C24" s="5" t="n">
        <v>543</v>
      </c>
      <c r="D24" s="5" t="n">
        <v>674</v>
      </c>
    </row>
    <row r="25" spans="1:4">
      <c r="A25" s="3" t="s">
        <v>717</v>
      </c>
      <c r="B25" s="5" t="n">
        <v>474</v>
      </c>
      <c r="C25" s="5" t="n">
        <v>-918</v>
      </c>
      <c r="D25" s="5" t="n">
        <v>-1137</v>
      </c>
    </row>
    <row r="26" spans="1:4">
      <c r="A26" s="3" t="s">
        <v>719</v>
      </c>
      <c r="B26" s="5" t="n">
        <v>-278</v>
      </c>
      <c r="C26" s="5" t="n">
        <v>3261</v>
      </c>
      <c r="D26" s="5" t="n">
        <v>-3930</v>
      </c>
    </row>
    <row r="27" spans="1:4">
      <c r="A27" s="3" t="s">
        <v>720</v>
      </c>
      <c r="B27" s="5" t="n">
        <v>0</v>
      </c>
      <c r="C27" s="5" t="n">
        <v>278</v>
      </c>
      <c r="D27" s="5" t="n">
        <v>-2983</v>
      </c>
    </row>
    <row r="28" spans="1:4">
      <c r="A28" s="3" t="s">
        <v>722</v>
      </c>
    </row>
    <row r="29" spans="1:4">
      <c r="A29" s="6" t="s">
        <v>712</v>
      </c>
    </row>
    <row r="30" spans="1:4">
      <c r="A30" s="3" t="s">
        <v>713</v>
      </c>
      <c r="B30" s="5" t="n">
        <v>0</v>
      </c>
      <c r="C30" s="5" t="n">
        <v>-1767</v>
      </c>
      <c r="D30" s="5" t="n">
        <v>0</v>
      </c>
    </row>
    <row r="31" spans="1:4">
      <c r="A31" s="6" t="s">
        <v>714</v>
      </c>
    </row>
    <row r="32" spans="1:4">
      <c r="A32" s="3" t="s">
        <v>715</v>
      </c>
      <c r="C32" s="5" t="n">
        <v>0</v>
      </c>
      <c r="D32" s="5" t="n">
        <v>0</v>
      </c>
    </row>
    <row r="33" spans="1:4">
      <c r="A33" s="3" t="s">
        <v>716</v>
      </c>
      <c r="C33" s="5" t="n">
        <v>1767</v>
      </c>
      <c r="D33" s="5" t="n">
        <v>-1654</v>
      </c>
    </row>
    <row r="34" spans="1:4">
      <c r="A34" s="3" t="s">
        <v>717</v>
      </c>
      <c r="C34" s="5" t="n">
        <v>1767</v>
      </c>
      <c r="D34" s="5" t="n">
        <v>-1654</v>
      </c>
    </row>
    <row r="35" spans="1:4">
      <c r="A35" s="6" t="s">
        <v>718</v>
      </c>
    </row>
    <row r="36" spans="1:4">
      <c r="A36" s="3" t="s">
        <v>99</v>
      </c>
      <c r="C36" s="5" t="n">
        <v>0</v>
      </c>
      <c r="D36" s="5" t="n">
        <v>0</v>
      </c>
    </row>
    <row r="37" spans="1:4">
      <c r="A37" s="3" t="s">
        <v>716</v>
      </c>
      <c r="C37" s="5" t="n">
        <v>0</v>
      </c>
      <c r="D37" s="5" t="n">
        <v>-113</v>
      </c>
    </row>
    <row r="38" spans="1:4">
      <c r="A38" s="3" t="s">
        <v>717</v>
      </c>
      <c r="C38" s="5" t="n">
        <v>0</v>
      </c>
      <c r="D38" s="5" t="n">
        <v>-113</v>
      </c>
    </row>
    <row r="39" spans="1:4">
      <c r="A39" s="3" t="s">
        <v>719</v>
      </c>
      <c r="C39" s="5" t="n">
        <v>1767</v>
      </c>
      <c r="D39" s="5" t="n">
        <v>-1767</v>
      </c>
    </row>
    <row r="40" spans="1:4">
      <c r="A40" s="3" t="s">
        <v>720</v>
      </c>
      <c r="C40" s="5" t="n">
        <v>0</v>
      </c>
      <c r="D40" s="5" t="n">
        <v>-1767</v>
      </c>
    </row>
    <row r="41" spans="1:4">
      <c r="A41" s="3" t="s">
        <v>168</v>
      </c>
    </row>
    <row r="42" spans="1:4">
      <c r="A42" s="6" t="s">
        <v>712</v>
      </c>
    </row>
    <row r="43" spans="1:4">
      <c r="A43" s="3" t="s">
        <v>713</v>
      </c>
      <c r="B43" s="5" t="n">
        <v>278</v>
      </c>
      <c r="C43" s="5" t="n">
        <v>-4750</v>
      </c>
      <c r="D43" s="5" t="n">
        <v>947</v>
      </c>
    </row>
    <row r="44" spans="1:4">
      <c r="A44" s="6" t="s">
        <v>718</v>
      </c>
    </row>
    <row r="45" spans="1:4">
      <c r="A45" s="3" t="s">
        <v>720</v>
      </c>
      <c r="B45" s="4" t="n">
        <v>0</v>
      </c>
      <c r="C45" s="4" t="n">
        <v>278</v>
      </c>
      <c r="D45" s="4" t="n">
        <v>-47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3</v>
      </c>
      <c r="B1" s="2" t="s">
        <v>1</v>
      </c>
    </row>
    <row r="2" spans="1:4">
      <c r="B2" s="2" t="s">
        <v>2</v>
      </c>
      <c r="C2" s="2" t="s">
        <v>38</v>
      </c>
      <c r="D2" s="2" t="s">
        <v>97</v>
      </c>
    </row>
    <row r="3" spans="1:4">
      <c r="A3" s="6" t="s">
        <v>724</v>
      </c>
    </row>
    <row r="4" spans="1:4">
      <c r="A4" s="3" t="s">
        <v>725</v>
      </c>
      <c r="C4" s="3" t="s">
        <v>726</v>
      </c>
      <c r="D4" s="3" t="s">
        <v>726</v>
      </c>
    </row>
    <row r="5" spans="1:4">
      <c r="A5" s="3" t="s">
        <v>727</v>
      </c>
      <c r="B5" s="3" t="s">
        <v>320</v>
      </c>
    </row>
    <row r="6" spans="1:4">
      <c r="A6" s="3" t="s">
        <v>728</v>
      </c>
      <c r="B6" s="4" t="n">
        <v>118716</v>
      </c>
      <c r="C6" s="4" t="n">
        <v>115906</v>
      </c>
    </row>
    <row r="7" spans="1:4">
      <c r="A7" s="3" t="s">
        <v>729</v>
      </c>
      <c r="C7" s="5" t="n">
        <v>64900</v>
      </c>
    </row>
    <row r="8" spans="1:4">
      <c r="A8" s="3" t="s">
        <v>470</v>
      </c>
      <c r="B8" s="5" t="n">
        <v>86046</v>
      </c>
      <c r="C8" s="5" t="n">
        <v>78541</v>
      </c>
    </row>
    <row r="9" spans="1:4">
      <c r="A9" s="3" t="s">
        <v>730</v>
      </c>
      <c r="B9" s="5" t="n">
        <v>355400</v>
      </c>
    </row>
    <row r="10" spans="1:4">
      <c r="A10" s="3" t="s">
        <v>731</v>
      </c>
      <c r="B10" s="5" t="n">
        <v>20300</v>
      </c>
    </row>
    <row r="11" spans="1:4">
      <c r="A11" s="3" t="s">
        <v>732</v>
      </c>
    </row>
    <row r="12" spans="1:4">
      <c r="A12" s="6" t="s">
        <v>724</v>
      </c>
    </row>
    <row r="13" spans="1:4">
      <c r="A13" s="3" t="s">
        <v>733</v>
      </c>
      <c r="B13" s="5" t="n">
        <v>28200</v>
      </c>
    </row>
    <row r="14" spans="1:4">
      <c r="A14" s="3" t="s">
        <v>734</v>
      </c>
    </row>
    <row r="15" spans="1:4">
      <c r="A15" s="6" t="s">
        <v>724</v>
      </c>
    </row>
    <row r="16" spans="1:4">
      <c r="A16" s="3" t="s">
        <v>733</v>
      </c>
      <c r="B16" s="5" t="n">
        <v>43900</v>
      </c>
    </row>
    <row r="17" spans="1:4">
      <c r="A17" s="3" t="s">
        <v>735</v>
      </c>
    </row>
    <row r="18" spans="1:4">
      <c r="A18" s="6" t="s">
        <v>724</v>
      </c>
    </row>
    <row r="19" spans="1:4">
      <c r="A19" s="3" t="s">
        <v>730</v>
      </c>
      <c r="B19" s="5" t="n">
        <v>180700</v>
      </c>
    </row>
    <row r="20" spans="1:4">
      <c r="A20" s="3" t="s">
        <v>736</v>
      </c>
      <c r="B20" s="5" t="n">
        <v>300</v>
      </c>
    </row>
    <row r="21" spans="1:4">
      <c r="A21" s="3" t="s">
        <v>499</v>
      </c>
    </row>
    <row r="22" spans="1:4">
      <c r="A22" s="6" t="s">
        <v>724</v>
      </c>
    </row>
    <row r="23" spans="1:4">
      <c r="A23" s="3" t="s">
        <v>470</v>
      </c>
      <c r="C23" s="4" t="n">
        <v>4700</v>
      </c>
    </row>
    <row r="24" spans="1:4">
      <c r="A24" s="3" t="s">
        <v>737</v>
      </c>
    </row>
    <row r="25" spans="1:4">
      <c r="A25" s="6" t="s">
        <v>724</v>
      </c>
    </row>
    <row r="26" spans="1:4">
      <c r="A26" s="3" t="s">
        <v>736</v>
      </c>
      <c r="B26" s="5" t="n">
        <v>6900</v>
      </c>
    </row>
    <row r="27" spans="1:4">
      <c r="A27" s="3" t="s">
        <v>738</v>
      </c>
    </row>
    <row r="28" spans="1:4">
      <c r="A28" s="6" t="s">
        <v>724</v>
      </c>
    </row>
    <row r="29" spans="1:4">
      <c r="A29" s="3" t="s">
        <v>736</v>
      </c>
      <c r="B29" s="4" t="n">
        <v>328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8</v>
      </c>
      <c r="D2" s="2" t="s">
        <v>97</v>
      </c>
    </row>
    <row r="3" spans="1:4">
      <c r="A3" s="6" t="s">
        <v>131</v>
      </c>
    </row>
    <row r="4" spans="1:4">
      <c r="A4" s="3" t="s">
        <v>115</v>
      </c>
      <c r="B4" s="4" t="n">
        <v>-9548000</v>
      </c>
      <c r="C4" s="4" t="n">
        <v>-6637000</v>
      </c>
      <c r="D4" s="4" t="n">
        <v>-90896000</v>
      </c>
    </row>
    <row r="5" spans="1:4">
      <c r="A5" s="6" t="s">
        <v>132</v>
      </c>
    </row>
    <row r="6" spans="1:4">
      <c r="A6" s="3" t="s">
        <v>133</v>
      </c>
      <c r="B6" s="5" t="n">
        <v>152000</v>
      </c>
      <c r="C6" s="5" t="n">
        <v>-949000</v>
      </c>
      <c r="D6" s="5" t="n">
        <v>543000</v>
      </c>
    </row>
    <row r="7" spans="1:4">
      <c r="A7" s="3" t="s">
        <v>103</v>
      </c>
      <c r="B7" s="5" t="n">
        <v>22667000</v>
      </c>
      <c r="C7" s="5" t="n">
        <v>32053000</v>
      </c>
      <c r="D7" s="5" t="n">
        <v>28720000</v>
      </c>
    </row>
    <row r="8" spans="1:4">
      <c r="A8" s="3" t="s">
        <v>104</v>
      </c>
      <c r="B8" s="5" t="n">
        <v>0</v>
      </c>
      <c r="C8" s="5" t="n">
        <v>0</v>
      </c>
      <c r="D8" s="5" t="n">
        <v>40304000</v>
      </c>
    </row>
    <row r="9" spans="1:4">
      <c r="A9" s="3" t="s">
        <v>106</v>
      </c>
      <c r="B9" s="5" t="n">
        <v>322000</v>
      </c>
      <c r="C9" s="5" t="n">
        <v>2252000</v>
      </c>
      <c r="D9" s="5" t="n">
        <v>2515000</v>
      </c>
    </row>
    <row r="10" spans="1:4">
      <c r="A10" s="3" t="s">
        <v>134</v>
      </c>
      <c r="B10" s="5" t="n">
        <v>966000</v>
      </c>
      <c r="C10" s="5" t="n">
        <v>1447000</v>
      </c>
      <c r="D10" s="5" t="n">
        <v>1444000</v>
      </c>
    </row>
    <row r="11" spans="1:4">
      <c r="A11" s="3" t="s">
        <v>135</v>
      </c>
      <c r="B11" s="5" t="n">
        <v>1138000</v>
      </c>
      <c r="C11" s="5" t="n">
        <v>554000</v>
      </c>
      <c r="D11" s="5" t="n">
        <v>2106000</v>
      </c>
    </row>
    <row r="12" spans="1:4">
      <c r="A12" s="3" t="s">
        <v>136</v>
      </c>
      <c r="B12" s="5" t="n">
        <v>2961000</v>
      </c>
      <c r="C12" s="5" t="n">
        <v>22895000</v>
      </c>
      <c r="D12" s="5" t="n">
        <v>5722000</v>
      </c>
    </row>
    <row r="13" spans="1:4">
      <c r="A13" s="3" t="s">
        <v>137</v>
      </c>
      <c r="B13" s="5" t="n">
        <v>534000</v>
      </c>
      <c r="C13" s="5" t="n">
        <v>0</v>
      </c>
      <c r="D13" s="5" t="n">
        <v>0</v>
      </c>
    </row>
    <row r="14" spans="1:4">
      <c r="A14" s="3" t="s">
        <v>138</v>
      </c>
      <c r="B14" s="5" t="n">
        <v>-863000</v>
      </c>
      <c r="C14" s="5" t="n">
        <v>-3364000</v>
      </c>
      <c r="D14" s="5" t="n">
        <v>-3169000</v>
      </c>
    </row>
    <row r="15" spans="1:4">
      <c r="A15" s="3" t="s">
        <v>139</v>
      </c>
      <c r="B15" s="5" t="n">
        <v>0</v>
      </c>
      <c r="C15" s="5" t="n">
        <v>0</v>
      </c>
      <c r="D15" s="5" t="n">
        <v>10139000</v>
      </c>
    </row>
    <row r="16" spans="1:4">
      <c r="A16" s="3" t="s">
        <v>140</v>
      </c>
      <c r="B16" s="5" t="n">
        <v>0</v>
      </c>
      <c r="C16" s="5" t="n">
        <v>-403000</v>
      </c>
      <c r="D16" s="5" t="n">
        <v>0</v>
      </c>
    </row>
    <row r="17" spans="1:4">
      <c r="A17" s="6" t="s">
        <v>141</v>
      </c>
    </row>
    <row r="18" spans="1:4">
      <c r="A18" s="3" t="s">
        <v>41</v>
      </c>
      <c r="B18" s="5" t="n">
        <v>8976000</v>
      </c>
      <c r="C18" s="5" t="n">
        <v>-5046000</v>
      </c>
      <c r="D18" s="5" t="n">
        <v>-3818000</v>
      </c>
    </row>
    <row r="19" spans="1:4">
      <c r="A19" s="3" t="s">
        <v>42</v>
      </c>
      <c r="B19" s="5" t="n">
        <v>2653000</v>
      </c>
      <c r="C19" s="5" t="n">
        <v>610000</v>
      </c>
      <c r="D19" s="5" t="n">
        <v>41400000</v>
      </c>
    </row>
    <row r="20" spans="1:4">
      <c r="A20" s="3" t="s">
        <v>142</v>
      </c>
      <c r="B20" s="5" t="n">
        <v>-14458000</v>
      </c>
      <c r="C20" s="5" t="n">
        <v>2970000</v>
      </c>
      <c r="D20" s="5" t="n">
        <v>-72760000</v>
      </c>
    </row>
    <row r="21" spans="1:4">
      <c r="A21" s="3" t="s">
        <v>60</v>
      </c>
      <c r="B21" s="5" t="n">
        <v>290000</v>
      </c>
      <c r="C21" s="5" t="n">
        <v>-600000</v>
      </c>
      <c r="D21" s="5" t="n">
        <v>-13788000</v>
      </c>
    </row>
    <row r="22" spans="1:4">
      <c r="A22" s="3" t="s">
        <v>143</v>
      </c>
      <c r="B22" s="5" t="n">
        <v>4488000</v>
      </c>
      <c r="C22" s="5" t="n">
        <v>-2037000</v>
      </c>
      <c r="D22" s="5" t="n">
        <v>-6162000</v>
      </c>
    </row>
    <row r="23" spans="1:4">
      <c r="A23" s="3" t="s">
        <v>144</v>
      </c>
      <c r="B23" s="5" t="n">
        <v>-1429000</v>
      </c>
      <c r="C23" s="5" t="n">
        <v>408000</v>
      </c>
      <c r="D23" s="5" t="n">
        <v>1102000</v>
      </c>
    </row>
    <row r="24" spans="1:4">
      <c r="A24" s="3" t="s">
        <v>145</v>
      </c>
      <c r="B24" s="5" t="n">
        <v>18849000</v>
      </c>
      <c r="C24" s="5" t="n">
        <v>44153000</v>
      </c>
      <c r="D24" s="5" t="n">
        <v>-56598000</v>
      </c>
    </row>
    <row r="25" spans="1:4">
      <c r="A25" s="6" t="s">
        <v>146</v>
      </c>
    </row>
    <row r="26" spans="1:4">
      <c r="A26" s="3" t="s">
        <v>147</v>
      </c>
      <c r="B26" s="5" t="n">
        <v>-20559000</v>
      </c>
      <c r="C26" s="5" t="n">
        <v>-64613000</v>
      </c>
      <c r="D26" s="5" t="n">
        <v>-30366000</v>
      </c>
    </row>
    <row r="27" spans="1:4">
      <c r="A27" s="3" t="s">
        <v>148</v>
      </c>
      <c r="B27" s="5" t="n">
        <v>28000</v>
      </c>
      <c r="C27" s="5" t="n">
        <v>-54000</v>
      </c>
      <c r="D27" s="5" t="n">
        <v>-24000</v>
      </c>
    </row>
    <row r="28" spans="1:4">
      <c r="A28" s="3" t="s">
        <v>149</v>
      </c>
      <c r="B28" s="5" t="n">
        <v>-6478000</v>
      </c>
      <c r="C28" s="5" t="n">
        <v>10707000</v>
      </c>
      <c r="D28" s="5" t="n">
        <v>25482000</v>
      </c>
    </row>
    <row r="29" spans="1:4">
      <c r="A29" s="3" t="s">
        <v>150</v>
      </c>
      <c r="B29" s="5" t="n">
        <v>7750000</v>
      </c>
      <c r="C29" s="5" t="n">
        <v>0</v>
      </c>
      <c r="D29" s="5" t="n">
        <v>0</v>
      </c>
    </row>
    <row r="30" spans="1:4">
      <c r="A30" s="3" t="s">
        <v>151</v>
      </c>
      <c r="B30" s="5" t="n">
        <v>-19259000</v>
      </c>
      <c r="C30" s="5" t="n">
        <v>-53960000</v>
      </c>
      <c r="D30" s="5" t="n">
        <v>-4908000</v>
      </c>
    </row>
    <row r="31" spans="1:4">
      <c r="A31" s="6" t="s">
        <v>152</v>
      </c>
    </row>
    <row r="32" spans="1:4">
      <c r="A32" s="3" t="s">
        <v>153</v>
      </c>
      <c r="B32" s="5" t="n">
        <v>43000</v>
      </c>
      <c r="C32" s="5" t="n">
        <v>-26000</v>
      </c>
      <c r="D32" s="5" t="n">
        <v>11000</v>
      </c>
    </row>
    <row r="33" spans="1:4">
      <c r="A33" s="3" t="s">
        <v>154</v>
      </c>
      <c r="B33" s="5" t="n">
        <v>-386000</v>
      </c>
      <c r="C33" s="5" t="n">
        <v>-174000</v>
      </c>
      <c r="D33" s="5" t="n">
        <v>-3156000</v>
      </c>
    </row>
    <row r="34" spans="1:4">
      <c r="A34" s="3" t="s">
        <v>155</v>
      </c>
      <c r="B34" s="5" t="n">
        <v>0</v>
      </c>
      <c r="C34" s="5" t="n">
        <v>0</v>
      </c>
      <c r="D34" s="5" t="n">
        <v>-1285000</v>
      </c>
    </row>
    <row r="35" spans="1:4">
      <c r="A35" s="3" t="s">
        <v>156</v>
      </c>
      <c r="B35" s="5" t="n">
        <v>52500000</v>
      </c>
      <c r="C35" s="5" t="n">
        <v>20000000</v>
      </c>
      <c r="D35" s="5" t="n">
        <v>10000000</v>
      </c>
    </row>
    <row r="36" spans="1:4">
      <c r="A36" s="3" t="s">
        <v>157</v>
      </c>
      <c r="B36" s="5" t="n">
        <v>-32500000</v>
      </c>
      <c r="C36" s="5" t="n">
        <v>0</v>
      </c>
      <c r="D36" s="5" t="n">
        <v>0</v>
      </c>
    </row>
    <row r="37" spans="1:4">
      <c r="A37" s="3" t="s">
        <v>158</v>
      </c>
      <c r="B37" s="5" t="n">
        <v>0</v>
      </c>
      <c r="C37" s="5" t="n">
        <v>-22650000</v>
      </c>
      <c r="D37" s="5" t="n">
        <v>-53626000</v>
      </c>
    </row>
    <row r="38" spans="1:4">
      <c r="A38" s="3" t="s">
        <v>139</v>
      </c>
      <c r="B38" s="5" t="n">
        <v>0</v>
      </c>
      <c r="C38" s="5" t="n">
        <v>0</v>
      </c>
      <c r="D38" s="5" t="n">
        <v>-10139000</v>
      </c>
    </row>
    <row r="39" spans="1:4">
      <c r="A39" s="3" t="s">
        <v>159</v>
      </c>
      <c r="B39" s="5" t="n">
        <v>-11000</v>
      </c>
      <c r="C39" s="5" t="n">
        <v>0</v>
      </c>
      <c r="D39" s="5" t="n">
        <v>0</v>
      </c>
    </row>
    <row r="40" spans="1:4">
      <c r="A40" s="3" t="s">
        <v>160</v>
      </c>
      <c r="B40" s="5" t="n">
        <v>19646000</v>
      </c>
      <c r="C40" s="5" t="n">
        <v>-2850000</v>
      </c>
      <c r="D40" s="5" t="n">
        <v>-58195000</v>
      </c>
    </row>
    <row r="41" spans="1:4">
      <c r="A41" s="3" t="s">
        <v>161</v>
      </c>
      <c r="B41" s="5" t="n">
        <v>19236000</v>
      </c>
      <c r="C41" s="5" t="n">
        <v>-12657000</v>
      </c>
      <c r="D41" s="5" t="n">
        <v>-119701000</v>
      </c>
    </row>
    <row r="42" spans="1:4">
      <c r="A42" s="3" t="s">
        <v>162</v>
      </c>
      <c r="B42" s="5" t="n">
        <v>15655000</v>
      </c>
      <c r="C42" s="5" t="n">
        <v>28312000</v>
      </c>
      <c r="D42" s="5" t="n">
        <v>148013000</v>
      </c>
    </row>
    <row r="43" spans="1:4">
      <c r="A43" s="3" t="s">
        <v>163</v>
      </c>
      <c r="B43" s="5" t="n">
        <v>34891000</v>
      </c>
      <c r="C43" s="5" t="n">
        <v>15655000</v>
      </c>
      <c r="D43" s="5" t="n">
        <v>28312000</v>
      </c>
    </row>
    <row r="44" spans="1:4">
      <c r="A44" s="6" t="s">
        <v>164</v>
      </c>
    </row>
    <row r="45" spans="1:4">
      <c r="A45" s="3" t="s">
        <v>165</v>
      </c>
      <c r="B45" s="5" t="n">
        <v>5341000</v>
      </c>
      <c r="C45" s="5" t="n">
        <v>7432000</v>
      </c>
      <c r="D45" s="5" t="n">
        <v>33206000</v>
      </c>
    </row>
    <row r="46" spans="1:4">
      <c r="A46" s="3" t="s">
        <v>166</v>
      </c>
      <c r="B46" s="5" t="n">
        <v>38000</v>
      </c>
      <c r="C46" s="5" t="n">
        <v>-94000</v>
      </c>
      <c r="D46" s="5" t="n">
        <v>-18000</v>
      </c>
    </row>
    <row r="47" spans="1:4">
      <c r="A47" s="3" t="s">
        <v>113</v>
      </c>
      <c r="B47" s="4" t="n">
        <v>980000</v>
      </c>
      <c r="C47" s="4" t="n">
        <v>0</v>
      </c>
      <c r="D47" s="4"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9</v>
      </c>
      <c r="B1" s="2" t="s">
        <v>2</v>
      </c>
      <c r="C1" s="2" t="s">
        <v>38</v>
      </c>
    </row>
    <row r="2" spans="1:3">
      <c r="A2" s="6" t="s">
        <v>223</v>
      </c>
    </row>
    <row r="3" spans="1:3">
      <c r="A3" s="3" t="s">
        <v>740</v>
      </c>
      <c r="B3" s="4" t="n">
        <v>86046</v>
      </c>
      <c r="C3" s="4" t="n">
        <v>78541</v>
      </c>
    </row>
    <row r="4" spans="1:3">
      <c r="A4" s="3" t="s">
        <v>741</v>
      </c>
      <c r="B4" s="5" t="n">
        <v>6011</v>
      </c>
      <c r="C4" s="5" t="n">
        <v>5701</v>
      </c>
    </row>
    <row r="5" spans="1:3">
      <c r="A5" s="3" t="s">
        <v>742</v>
      </c>
      <c r="B5" s="5" t="n">
        <v>10540</v>
      </c>
      <c r="C5" s="5" t="n">
        <v>0</v>
      </c>
    </row>
    <row r="6" spans="1:3">
      <c r="A6" s="3" t="s">
        <v>743</v>
      </c>
      <c r="B6" s="5" t="n">
        <v>194</v>
      </c>
      <c r="C6" s="5" t="n">
        <v>192</v>
      </c>
    </row>
    <row r="7" spans="1:3">
      <c r="A7" s="3" t="s">
        <v>744</v>
      </c>
      <c r="B7" s="5" t="n">
        <v>3673</v>
      </c>
      <c r="C7" s="5" t="n">
        <v>8279</v>
      </c>
    </row>
    <row r="8" spans="1:3">
      <c r="A8" s="3" t="s">
        <v>63</v>
      </c>
      <c r="B8" s="5" t="n">
        <v>602</v>
      </c>
      <c r="C8" s="5" t="n">
        <v>7602</v>
      </c>
    </row>
    <row r="9" spans="1:3">
      <c r="A9" s="3" t="s">
        <v>745</v>
      </c>
      <c r="B9" s="5" t="n">
        <v>0</v>
      </c>
      <c r="C9" s="5" t="n">
        <v>-107</v>
      </c>
    </row>
    <row r="10" spans="1:3">
      <c r="A10" s="3" t="s">
        <v>455</v>
      </c>
      <c r="B10" s="5" t="n">
        <v>1403</v>
      </c>
      <c r="C10" s="5" t="n">
        <v>1269</v>
      </c>
    </row>
    <row r="11" spans="1:3">
      <c r="A11" s="3" t="s">
        <v>746</v>
      </c>
      <c r="B11" s="5" t="n">
        <v>9815</v>
      </c>
      <c r="C11" s="5" t="n">
        <v>14429</v>
      </c>
    </row>
    <row r="12" spans="1:3">
      <c r="A12" s="3" t="s">
        <v>144</v>
      </c>
      <c r="B12" s="5" t="n">
        <v>432</v>
      </c>
      <c r="C12" s="5" t="n">
        <v>0</v>
      </c>
    </row>
    <row r="13" spans="1:3">
      <c r="A13" s="3" t="s">
        <v>728</v>
      </c>
      <c r="B13" s="5" t="n">
        <v>-118716</v>
      </c>
      <c r="C13" s="5" t="n">
        <v>-115906</v>
      </c>
    </row>
    <row r="14" spans="1:3">
      <c r="A14" s="3" t="s">
        <v>747</v>
      </c>
      <c r="B14" s="4" t="n">
        <v>0</v>
      </c>
      <c r="C14" s="4"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8</v>
      </c>
      <c r="D2" s="2" t="s">
        <v>97</v>
      </c>
    </row>
    <row r="3" spans="1:4">
      <c r="A3" s="6" t="s">
        <v>223</v>
      </c>
    </row>
    <row r="4" spans="1:4">
      <c r="A4" s="3" t="s">
        <v>749</v>
      </c>
      <c r="B4" s="4" t="n">
        <v>-1973</v>
      </c>
      <c r="C4" s="4" t="n">
        <v>-2655</v>
      </c>
      <c r="D4" s="4" t="n">
        <v>-31623</v>
      </c>
    </row>
    <row r="5" spans="1:4">
      <c r="A5" s="3" t="s">
        <v>750</v>
      </c>
      <c r="B5" s="5" t="n">
        <v>0</v>
      </c>
      <c r="C5" s="5" t="n">
        <v>64915</v>
      </c>
      <c r="D5" s="5" t="n">
        <v>0</v>
      </c>
    </row>
    <row r="6" spans="1:4">
      <c r="A6" s="3" t="s">
        <v>751</v>
      </c>
      <c r="B6" s="5" t="n">
        <v>-1731</v>
      </c>
      <c r="C6" s="5" t="n">
        <v>-368</v>
      </c>
      <c r="D6" s="5" t="n">
        <v>-2000</v>
      </c>
    </row>
    <row r="7" spans="1:4">
      <c r="A7" s="3" t="s">
        <v>741</v>
      </c>
      <c r="B7" s="5" t="n">
        <v>-256</v>
      </c>
      <c r="C7" s="5" t="n">
        <v>-66</v>
      </c>
      <c r="D7" s="5" t="n">
        <v>-163</v>
      </c>
    </row>
    <row r="8" spans="1:4">
      <c r="A8" s="3" t="s">
        <v>752</v>
      </c>
      <c r="B8" s="5" t="n">
        <v>98</v>
      </c>
      <c r="C8" s="5" t="n">
        <v>305</v>
      </c>
      <c r="D8" s="5" t="n">
        <v>77</v>
      </c>
    </row>
    <row r="9" spans="1:4">
      <c r="A9" s="3" t="s">
        <v>455</v>
      </c>
      <c r="B9" s="5" t="n">
        <v>0</v>
      </c>
      <c r="C9" s="5" t="n">
        <v>64</v>
      </c>
      <c r="D9" s="5" t="n">
        <v>707</v>
      </c>
    </row>
    <row r="10" spans="1:4">
      <c r="A10" s="3" t="s">
        <v>753</v>
      </c>
      <c r="B10" s="5" t="n">
        <v>1528</v>
      </c>
      <c r="C10" s="5" t="n">
        <v>0</v>
      </c>
      <c r="D10" s="5" t="n">
        <v>0</v>
      </c>
    </row>
    <row r="11" spans="1:4">
      <c r="A11" s="3" t="s">
        <v>144</v>
      </c>
      <c r="B11" s="5" t="n">
        <v>93</v>
      </c>
      <c r="C11" s="5" t="n">
        <v>-21</v>
      </c>
      <c r="D11" s="5" t="n">
        <v>1415</v>
      </c>
    </row>
    <row r="12" spans="1:4">
      <c r="A12" s="3" t="s">
        <v>754</v>
      </c>
      <c r="B12" s="5" t="n">
        <v>2393</v>
      </c>
      <c r="C12" s="5" t="n">
        <v>-63123</v>
      </c>
      <c r="D12" s="5" t="n">
        <v>32130</v>
      </c>
    </row>
    <row r="13" spans="1:4">
      <c r="A13" s="3" t="s">
        <v>114</v>
      </c>
      <c r="B13" s="4" t="n">
        <v>152</v>
      </c>
      <c r="C13" s="4" t="n">
        <v>-949</v>
      </c>
      <c r="D13" s="4" t="n">
        <v>5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755</v>
      </c>
      <c r="B1" s="2" t="s">
        <v>756</v>
      </c>
      <c r="C1" s="2" t="s">
        <v>619</v>
      </c>
    </row>
    <row r="2" spans="1:3">
      <c r="A2" s="6" t="s">
        <v>757</v>
      </c>
    </row>
    <row r="3" spans="1:3">
      <c r="A3" s="3" t="s">
        <v>758</v>
      </c>
      <c r="B3" s="5" t="n">
        <v>2</v>
      </c>
    </row>
    <row r="4" spans="1:3">
      <c r="A4" s="3" t="s">
        <v>321</v>
      </c>
    </row>
    <row r="5" spans="1:3">
      <c r="A5" s="6" t="s">
        <v>757</v>
      </c>
    </row>
    <row r="6" spans="1:3">
      <c r="A6" s="3" t="s">
        <v>759</v>
      </c>
      <c r="C6" s="4" t="n">
        <v>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760</v>
      </c>
      <c r="B1" s="2" t="s">
        <v>1</v>
      </c>
    </row>
    <row r="2" spans="1:2">
      <c r="B2" s="2" t="s">
        <v>619</v>
      </c>
    </row>
    <row r="3" spans="1:2">
      <c r="A3" s="6" t="s">
        <v>761</v>
      </c>
    </row>
    <row r="4" spans="1:2">
      <c r="A4" s="3" t="s">
        <v>762</v>
      </c>
      <c r="B4" s="4" t="n">
        <v>1240</v>
      </c>
    </row>
    <row r="5" spans="1:2">
      <c r="A5" s="3" t="s">
        <v>763</v>
      </c>
      <c r="B5" s="5" t="n">
        <v>1173</v>
      </c>
    </row>
    <row r="6" spans="1:2">
      <c r="A6" s="3" t="s">
        <v>764</v>
      </c>
      <c r="B6" s="5" t="n">
        <v>445</v>
      </c>
    </row>
    <row r="7" spans="1:2">
      <c r="A7" s="3" t="s">
        <v>765</v>
      </c>
      <c r="B7" s="5" t="n">
        <v>431</v>
      </c>
    </row>
    <row r="8" spans="1:2">
      <c r="A8" s="3" t="s">
        <v>766</v>
      </c>
      <c r="B8" s="5" t="n">
        <v>392</v>
      </c>
    </row>
    <row r="9" spans="1:2">
      <c r="A9" s="3" t="s">
        <v>767</v>
      </c>
      <c r="B9" s="5" t="n">
        <v>0</v>
      </c>
    </row>
    <row r="10" spans="1:2">
      <c r="A10" s="3" t="s">
        <v>168</v>
      </c>
      <c r="B10" s="5" t="n">
        <v>3681</v>
      </c>
    </row>
    <row r="11" spans="1:2">
      <c r="A11" s="3" t="s">
        <v>768</v>
      </c>
      <c r="B11" s="5" t="n">
        <v>1500</v>
      </c>
    </row>
    <row r="12" spans="1:2">
      <c r="A12" s="3" t="s">
        <v>769</v>
      </c>
      <c r="B12" s="4" t="n">
        <v>1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70</v>
      </c>
      <c r="B1" s="2" t="s">
        <v>1</v>
      </c>
    </row>
    <row r="2" spans="1:4">
      <c r="B2" s="2" t="s">
        <v>771</v>
      </c>
      <c r="C2" s="2" t="s">
        <v>772</v>
      </c>
      <c r="D2" s="2" t="s">
        <v>773</v>
      </c>
    </row>
    <row r="3" spans="1:4">
      <c r="A3" s="6" t="s">
        <v>219</v>
      </c>
    </row>
    <row r="4" spans="1:4">
      <c r="A4" s="3" t="s">
        <v>774</v>
      </c>
      <c r="B4" s="4" t="n">
        <v>241</v>
      </c>
      <c r="C4" s="4" t="n">
        <v>1330</v>
      </c>
      <c r="D4" s="4" t="n">
        <v>3346</v>
      </c>
    </row>
    <row r="5" spans="1:4">
      <c r="A5" s="3" t="s">
        <v>775</v>
      </c>
      <c r="B5" s="5" t="n">
        <v>6190</v>
      </c>
      <c r="C5" s="5" t="n">
        <v>12762</v>
      </c>
      <c r="D5" s="5" t="n">
        <v>2197</v>
      </c>
    </row>
    <row r="6" spans="1:4">
      <c r="A6" s="3" t="s">
        <v>776</v>
      </c>
      <c r="B6" s="5" t="n">
        <v>-2604</v>
      </c>
      <c r="C6" s="5" t="n">
        <v>-4795</v>
      </c>
      <c r="D6" s="5" t="n">
        <v>-7000</v>
      </c>
    </row>
    <row r="7" spans="1:4">
      <c r="A7" s="3" t="s">
        <v>777</v>
      </c>
      <c r="B7" s="5" t="n">
        <v>-51</v>
      </c>
      <c r="C7" s="5" t="n">
        <v>9466</v>
      </c>
      <c r="D7" s="5" t="n">
        <v>715</v>
      </c>
    </row>
    <row r="8" spans="1:4">
      <c r="A8" s="3" t="s">
        <v>778</v>
      </c>
      <c r="B8" s="5" t="n">
        <v>233</v>
      </c>
      <c r="C8" s="5" t="n">
        <v>-287</v>
      </c>
      <c r="D8" s="5" t="n">
        <v>603</v>
      </c>
    </row>
    <row r="9" spans="1:4">
      <c r="A9" s="3" t="s">
        <v>779</v>
      </c>
      <c r="B9" s="5" t="n">
        <v>-18928</v>
      </c>
      <c r="C9" s="5" t="n">
        <v>32622</v>
      </c>
      <c r="D9" s="5" t="n">
        <v>1522</v>
      </c>
    </row>
    <row r="10" spans="1:4">
      <c r="A10" s="3" t="s">
        <v>780</v>
      </c>
      <c r="B10" s="5" t="n">
        <v>8070</v>
      </c>
      <c r="C10" s="5" t="n">
        <v>8269</v>
      </c>
      <c r="D10" s="5" t="n">
        <v>7558</v>
      </c>
    </row>
    <row r="11" spans="1:4">
      <c r="A11" s="3" t="s">
        <v>781</v>
      </c>
      <c r="B11" s="5" t="n">
        <v>-6849</v>
      </c>
      <c r="C11" s="5" t="n">
        <v>59367</v>
      </c>
      <c r="D11" s="5" t="n">
        <v>8941</v>
      </c>
    </row>
    <row r="12" spans="1:4">
      <c r="A12" s="6" t="s">
        <v>782</v>
      </c>
    </row>
    <row r="13" spans="1:4">
      <c r="A13" s="3" t="s">
        <v>783</v>
      </c>
      <c r="B13" s="5" t="n">
        <v>-1285660</v>
      </c>
      <c r="C13" s="5" t="n">
        <v>-1243286</v>
      </c>
      <c r="D13" s="5" t="n">
        <v>-1157455</v>
      </c>
    </row>
    <row r="14" spans="1:4">
      <c r="A14" s="3" t="s">
        <v>784</v>
      </c>
      <c r="B14" s="5" t="n">
        <v>-22410</v>
      </c>
      <c r="C14" s="5" t="n">
        <v>-31667</v>
      </c>
      <c r="D14" s="5" t="n">
        <v>-27962</v>
      </c>
    </row>
    <row r="15" spans="1:4">
      <c r="A15" s="3" t="s">
        <v>785</v>
      </c>
      <c r="B15" s="5" t="n">
        <v>0</v>
      </c>
      <c r="C15" s="5" t="n">
        <v>0</v>
      </c>
      <c r="D15" s="5" t="n">
        <v>-40304</v>
      </c>
    </row>
    <row r="16" spans="1:4">
      <c r="A16" s="3" t="s">
        <v>786</v>
      </c>
      <c r="B16" s="5" t="n">
        <v>6478</v>
      </c>
      <c r="C16" s="5" t="n">
        <v>-10707</v>
      </c>
      <c r="D16" s="5" t="n">
        <v>-17565</v>
      </c>
    </row>
    <row r="17" spans="1:4">
      <c r="A17" s="3" t="s">
        <v>787</v>
      </c>
      <c r="B17" s="4" t="n">
        <v>-1301592</v>
      </c>
      <c r="C17" s="4" t="n">
        <v>-1285660</v>
      </c>
      <c r="D17" s="4" t="n">
        <v>-1243286</v>
      </c>
    </row>
    <row r="18" spans="1:4">
      <c r="A18" s="3" t="s">
        <v>788</v>
      </c>
      <c r="B18" s="12" t="n">
        <v>1.05</v>
      </c>
      <c r="C18" s="12" t="n">
        <v>1.15</v>
      </c>
      <c r="D18" s="12" t="n">
        <v>1.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7"/>
    <col customWidth="1" max="6" min="6" width="26"/>
    <col customWidth="1" max="7" min="7" width="21"/>
    <col customWidth="1" max="8" min="8" width="21"/>
    <col customWidth="1" max="9" min="9" width="21"/>
  </cols>
  <sheetData>
    <row r="1" spans="1:9">
      <c r="A1" s="1" t="s">
        <v>789</v>
      </c>
      <c r="B1" s="2" t="s">
        <v>361</v>
      </c>
      <c r="C1" s="2" t="s">
        <v>362</v>
      </c>
      <c r="D1" s="2" t="s">
        <v>361</v>
      </c>
      <c r="E1" s="2" t="s">
        <v>363</v>
      </c>
      <c r="F1" s="2" t="s">
        <v>790</v>
      </c>
      <c r="G1" s="2" t="s">
        <v>466</v>
      </c>
      <c r="H1" s="2" t="s">
        <v>365</v>
      </c>
      <c r="I1" s="2" t="s">
        <v>366</v>
      </c>
    </row>
    <row r="2" spans="1:9">
      <c r="A2" s="6" t="s">
        <v>791</v>
      </c>
    </row>
    <row r="3" spans="1:9">
      <c r="A3" s="3" t="s">
        <v>367</v>
      </c>
      <c r="E3" s="4" t="n">
        <v>28234</v>
      </c>
      <c r="F3" s="4" t="n">
        <v>248</v>
      </c>
    </row>
    <row r="4" spans="1:9">
      <c r="A4" s="3" t="s">
        <v>149</v>
      </c>
      <c r="E4" s="5" t="n">
        <v>-6478</v>
      </c>
      <c r="F4" s="5" t="n">
        <v>10707</v>
      </c>
      <c r="G4" s="4" t="n">
        <v>25482</v>
      </c>
    </row>
    <row r="5" spans="1:9">
      <c r="A5" s="3" t="s">
        <v>50</v>
      </c>
      <c r="E5" s="5" t="n">
        <v>23500</v>
      </c>
      <c r="F5" s="5" t="n">
        <v>21900</v>
      </c>
    </row>
    <row r="6" spans="1:9">
      <c r="A6" s="3" t="s">
        <v>792</v>
      </c>
      <c r="E6" s="4" t="n">
        <v>1800</v>
      </c>
      <c r="F6" s="5" t="n">
        <v>1600</v>
      </c>
      <c r="G6" s="5" t="n">
        <v>900</v>
      </c>
    </row>
    <row r="7" spans="1:9">
      <c r="A7" s="3" t="s">
        <v>793</v>
      </c>
      <c r="E7" s="3" t="s">
        <v>320</v>
      </c>
    </row>
    <row r="8" spans="1:9">
      <c r="A8" s="3" t="s">
        <v>794</v>
      </c>
      <c r="E8" s="4" t="n">
        <v>2700</v>
      </c>
    </row>
    <row r="9" spans="1:9">
      <c r="A9" s="3" t="s">
        <v>795</v>
      </c>
    </row>
    <row r="10" spans="1:9">
      <c r="A10" s="6" t="s">
        <v>791</v>
      </c>
    </row>
    <row r="11" spans="1:9">
      <c r="A11" s="3" t="s">
        <v>50</v>
      </c>
      <c r="E11" s="5" t="n">
        <v>900</v>
      </c>
      <c r="F11" s="4" t="n">
        <v>700</v>
      </c>
    </row>
    <row r="12" spans="1:9">
      <c r="A12" s="3" t="s">
        <v>796</v>
      </c>
      <c r="F12" s="5" t="n">
        <v>2</v>
      </c>
    </row>
    <row r="13" spans="1:9">
      <c r="A13" s="3" t="s">
        <v>797</v>
      </c>
    </row>
    <row r="14" spans="1:9">
      <c r="A14" s="6" t="s">
        <v>791</v>
      </c>
    </row>
    <row r="15" spans="1:9">
      <c r="A15" s="3" t="s">
        <v>50</v>
      </c>
      <c r="E15" s="4" t="n">
        <v>7400</v>
      </c>
    </row>
    <row r="16" spans="1:9">
      <c r="A16" s="3" t="s">
        <v>798</v>
      </c>
      <c r="E16" s="3" t="s">
        <v>799</v>
      </c>
    </row>
    <row r="17" spans="1:9">
      <c r="A17" s="3" t="s">
        <v>800</v>
      </c>
    </row>
    <row r="18" spans="1:9">
      <c r="A18" s="6" t="s">
        <v>791</v>
      </c>
    </row>
    <row r="19" spans="1:9">
      <c r="A19" s="3" t="s">
        <v>50</v>
      </c>
      <c r="F19" s="4" t="n">
        <v>13900</v>
      </c>
    </row>
    <row r="20" spans="1:9">
      <c r="A20" s="3" t="s">
        <v>798</v>
      </c>
      <c r="F20" s="3" t="s">
        <v>801</v>
      </c>
    </row>
    <row r="21" spans="1:9">
      <c r="A21" s="3" t="s">
        <v>802</v>
      </c>
    </row>
    <row r="22" spans="1:9">
      <c r="A22" s="6" t="s">
        <v>791</v>
      </c>
    </row>
    <row r="23" spans="1:9">
      <c r="A23" s="3" t="s">
        <v>50</v>
      </c>
      <c r="G23" s="4" t="n">
        <v>2200</v>
      </c>
    </row>
    <row r="24" spans="1:9">
      <c r="A24" s="3" t="s">
        <v>798</v>
      </c>
      <c r="G24" s="3" t="s">
        <v>387</v>
      </c>
    </row>
    <row r="25" spans="1:9">
      <c r="A25" s="3" t="s">
        <v>374</v>
      </c>
    </row>
    <row r="26" spans="1:9">
      <c r="A26" s="6" t="s">
        <v>791</v>
      </c>
    </row>
    <row r="27" spans="1:9">
      <c r="A27" s="3" t="s">
        <v>375</v>
      </c>
      <c r="C27" s="5" t="n">
        <v>24600</v>
      </c>
    </row>
    <row r="28" spans="1:9">
      <c r="A28" s="3" t="s">
        <v>376</v>
      </c>
      <c r="C28" s="4" t="n">
        <v>9300</v>
      </c>
      <c r="E28" s="4" t="n">
        <v>15000</v>
      </c>
    </row>
    <row r="29" spans="1:9">
      <c r="A29" s="3" t="s">
        <v>377</v>
      </c>
      <c r="E29" s="5" t="n">
        <v>2</v>
      </c>
    </row>
    <row r="30" spans="1:9">
      <c r="A30" s="3" t="s">
        <v>803</v>
      </c>
    </row>
    <row r="31" spans="1:9">
      <c r="A31" s="6" t="s">
        <v>791</v>
      </c>
    </row>
    <row r="32" spans="1:9">
      <c r="A32" s="3" t="s">
        <v>369</v>
      </c>
      <c r="G32" s="4" t="n">
        <v>17600</v>
      </c>
    </row>
    <row r="33" spans="1:9">
      <c r="A33" s="3" t="s">
        <v>371</v>
      </c>
    </row>
    <row r="34" spans="1:9">
      <c r="A34" s="6" t="s">
        <v>791</v>
      </c>
    </row>
    <row r="35" spans="1:9">
      <c r="A35" s="3" t="s">
        <v>367</v>
      </c>
      <c r="D35" s="4" t="n">
        <v>28200</v>
      </c>
    </row>
    <row r="36" spans="1:9">
      <c r="A36" s="3" t="s">
        <v>50</v>
      </c>
      <c r="E36" s="4" t="n">
        <v>5500</v>
      </c>
    </row>
    <row r="37" spans="1:9">
      <c r="A37" s="3" t="s">
        <v>798</v>
      </c>
      <c r="E37" s="3" t="s">
        <v>493</v>
      </c>
    </row>
    <row r="38" spans="1:9">
      <c r="A38" s="3" t="s">
        <v>368</v>
      </c>
    </row>
    <row r="39" spans="1:9">
      <c r="A39" s="6" t="s">
        <v>791</v>
      </c>
    </row>
    <row r="40" spans="1:9">
      <c r="A40" s="3" t="s">
        <v>369</v>
      </c>
      <c r="I40" s="4" t="n">
        <v>2200</v>
      </c>
    </row>
    <row r="41" spans="1:9">
      <c r="A41" s="3" t="s">
        <v>370</v>
      </c>
    </row>
    <row r="42" spans="1:9">
      <c r="A42" s="6" t="s">
        <v>791</v>
      </c>
    </row>
    <row r="43" spans="1:9">
      <c r="A43" s="3" t="s">
        <v>369</v>
      </c>
      <c r="H43" s="4" t="n">
        <v>8500</v>
      </c>
    </row>
    <row r="44" spans="1:9">
      <c r="A44" s="3" t="s">
        <v>378</v>
      </c>
    </row>
    <row r="45" spans="1:9">
      <c r="A45" s="6" t="s">
        <v>791</v>
      </c>
    </row>
    <row r="46" spans="1:9">
      <c r="A46" s="3" t="s">
        <v>367</v>
      </c>
      <c r="B46" s="4" t="n">
        <v>28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04</v>
      </c>
      <c r="B1" s="2" t="s">
        <v>1</v>
      </c>
    </row>
    <row r="2" spans="1:4">
      <c r="B2" s="2" t="s">
        <v>805</v>
      </c>
      <c r="C2" s="2" t="s">
        <v>806</v>
      </c>
      <c r="D2" s="2" t="s">
        <v>807</v>
      </c>
    </row>
    <row r="3" spans="1:4">
      <c r="A3" s="3" t="s">
        <v>808</v>
      </c>
    </row>
    <row r="4" spans="1:4">
      <c r="A4" s="6" t="s">
        <v>809</v>
      </c>
    </row>
    <row r="5" spans="1:4">
      <c r="A5" s="3" t="s">
        <v>810</v>
      </c>
      <c r="B5" s="5" t="n">
        <v>1848</v>
      </c>
      <c r="C5" s="5" t="n">
        <v>1397</v>
      </c>
      <c r="D5" s="5" t="n">
        <v>1806</v>
      </c>
    </row>
    <row r="6" spans="1:4">
      <c r="A6" s="3" t="s">
        <v>811</v>
      </c>
      <c r="B6" s="5" t="n">
        <v>130</v>
      </c>
      <c r="C6" s="5" t="n">
        <v>308</v>
      </c>
      <c r="D6" s="5" t="n">
        <v>247</v>
      </c>
    </row>
    <row r="7" spans="1:4">
      <c r="A7" s="3" t="s">
        <v>812</v>
      </c>
      <c r="B7" s="5" t="n">
        <v>41</v>
      </c>
      <c r="C7" s="5" t="n">
        <v>777</v>
      </c>
      <c r="D7" s="5" t="n">
        <v>0</v>
      </c>
    </row>
    <row r="8" spans="1:4">
      <c r="A8" s="3" t="s">
        <v>813</v>
      </c>
      <c r="C8" s="5" t="n">
        <v>48</v>
      </c>
    </row>
    <row r="9" spans="1:4">
      <c r="A9" s="3" t="s">
        <v>814</v>
      </c>
      <c r="B9" s="5" t="n">
        <v>-507</v>
      </c>
      <c r="C9" s="5" t="n">
        <v>-90</v>
      </c>
      <c r="D9" s="5" t="n">
        <v>-154</v>
      </c>
    </row>
    <row r="10" spans="1:4">
      <c r="A10" s="3" t="s">
        <v>815</v>
      </c>
      <c r="B10" s="5" t="n">
        <v>-326</v>
      </c>
      <c r="C10" s="5" t="n">
        <v>-592</v>
      </c>
      <c r="D10" s="5" t="n">
        <v>-502</v>
      </c>
    </row>
    <row r="11" spans="1:4">
      <c r="A11" s="3" t="s">
        <v>816</v>
      </c>
      <c r="B11" s="5" t="n">
        <v>1186</v>
      </c>
      <c r="C11" s="5" t="n">
        <v>1848</v>
      </c>
      <c r="D11" s="5" t="n">
        <v>1397</v>
      </c>
    </row>
    <row r="12" spans="1:4">
      <c r="A12" s="3" t="s">
        <v>817</v>
      </c>
      <c r="B12" s="5" t="n">
        <v>567</v>
      </c>
      <c r="C12" s="5" t="n">
        <v>1078</v>
      </c>
      <c r="D12" s="5" t="n">
        <v>1212</v>
      </c>
    </row>
    <row r="13" spans="1:4">
      <c r="A13" s="3" t="s">
        <v>818</v>
      </c>
      <c r="B13" s="5" t="n">
        <v>619</v>
      </c>
      <c r="C13" s="5" t="n">
        <v>770</v>
      </c>
      <c r="D13" s="5" t="n">
        <v>185</v>
      </c>
    </row>
    <row r="14" spans="1:4">
      <c r="A14" s="3" t="s">
        <v>707</v>
      </c>
    </row>
    <row r="15" spans="1:4">
      <c r="A15" s="6" t="s">
        <v>809</v>
      </c>
    </row>
    <row r="16" spans="1:4">
      <c r="A16" s="3" t="s">
        <v>819</v>
      </c>
      <c r="B16" s="5" t="n">
        <v>19421</v>
      </c>
      <c r="C16" s="5" t="n">
        <v>26575</v>
      </c>
      <c r="D16" s="5" t="n">
        <v>34826</v>
      </c>
    </row>
    <row r="17" spans="1:4">
      <c r="A17" s="3" t="s">
        <v>820</v>
      </c>
      <c r="B17" s="5" t="n">
        <v>-1469</v>
      </c>
      <c r="C17" s="5" t="n">
        <v>-7269</v>
      </c>
      <c r="D17" s="5" t="n">
        <v>-4380</v>
      </c>
    </row>
    <row r="18" spans="1:4">
      <c r="A18" s="3" t="s">
        <v>821</v>
      </c>
      <c r="B18" s="5" t="n">
        <v>2929</v>
      </c>
      <c r="C18" s="5" t="n">
        <v>4565</v>
      </c>
      <c r="D18" s="5" t="n">
        <v>0</v>
      </c>
    </row>
    <row r="19" spans="1:4">
      <c r="A19" s="3" t="s">
        <v>822</v>
      </c>
      <c r="C19" s="5" t="n">
        <v>0</v>
      </c>
    </row>
    <row r="20" spans="1:4">
      <c r="A20" s="3" t="s">
        <v>823</v>
      </c>
      <c r="B20" s="5" t="n">
        <v>-486</v>
      </c>
      <c r="C20" s="5" t="n">
        <v>0</v>
      </c>
      <c r="D20" s="5" t="n">
        <v>0</v>
      </c>
    </row>
    <row r="21" spans="1:4">
      <c r="A21" s="3" t="s">
        <v>824</v>
      </c>
      <c r="B21" s="5" t="n">
        <v>-3373</v>
      </c>
      <c r="C21" s="5" t="n">
        <v>-4450</v>
      </c>
      <c r="D21" s="5" t="n">
        <v>-3871</v>
      </c>
    </row>
    <row r="22" spans="1:4">
      <c r="A22" s="3" t="s">
        <v>819</v>
      </c>
      <c r="B22" s="5" t="n">
        <v>17022</v>
      </c>
      <c r="C22" s="5" t="n">
        <v>19421</v>
      </c>
      <c r="D22" s="5" t="n">
        <v>26575</v>
      </c>
    </row>
    <row r="23" spans="1:4">
      <c r="A23" s="3" t="s">
        <v>825</v>
      </c>
      <c r="B23" s="5" t="n">
        <v>10220</v>
      </c>
      <c r="C23" s="5" t="n">
        <v>12564</v>
      </c>
      <c r="D23" s="5" t="n">
        <v>13073</v>
      </c>
    </row>
    <row r="24" spans="1:4">
      <c r="A24" s="3" t="s">
        <v>826</v>
      </c>
      <c r="B24" s="5" t="n">
        <v>6802</v>
      </c>
      <c r="C24" s="5" t="n">
        <v>6857</v>
      </c>
      <c r="D24" s="5" t="n">
        <v>13502</v>
      </c>
    </row>
    <row r="25" spans="1:4">
      <c r="A25" s="3" t="s">
        <v>827</v>
      </c>
    </row>
    <row r="26" spans="1:4">
      <c r="A26" s="6" t="s">
        <v>809</v>
      </c>
    </row>
    <row r="27" spans="1:4">
      <c r="A27" s="3" t="s">
        <v>828</v>
      </c>
      <c r="B27" s="5" t="n">
        <v>125438</v>
      </c>
      <c r="C27" s="5" t="n">
        <v>80524</v>
      </c>
      <c r="D27" s="5" t="n">
        <v>132344</v>
      </c>
    </row>
    <row r="28" spans="1:4">
      <c r="A28" s="3" t="s">
        <v>829</v>
      </c>
      <c r="B28" s="5" t="n">
        <v>2737</v>
      </c>
      <c r="C28" s="5" t="n">
        <v>381</v>
      </c>
      <c r="D28" s="5" t="n">
        <v>-11854</v>
      </c>
    </row>
    <row r="29" spans="1:4">
      <c r="A29" s="3" t="s">
        <v>830</v>
      </c>
      <c r="B29" s="5" t="n">
        <v>7947</v>
      </c>
      <c r="C29" s="5" t="n">
        <v>64704</v>
      </c>
      <c r="D29" s="5" t="n">
        <v>1485</v>
      </c>
    </row>
    <row r="30" spans="1:4">
      <c r="A30" s="3" t="s">
        <v>831</v>
      </c>
      <c r="C30" s="5" t="n">
        <v>473</v>
      </c>
    </row>
    <row r="31" spans="1:4">
      <c r="A31" s="3" t="s">
        <v>832</v>
      </c>
      <c r="B31" s="5" t="n">
        <v>-13945</v>
      </c>
      <c r="C31" s="5" t="n">
        <v>-1033</v>
      </c>
      <c r="D31" s="5" t="n">
        <v>-24834</v>
      </c>
    </row>
    <row r="32" spans="1:4">
      <c r="A32" s="3" t="s">
        <v>833</v>
      </c>
      <c r="B32" s="5" t="n">
        <v>-16013</v>
      </c>
      <c r="C32" s="5" t="n">
        <v>-19611</v>
      </c>
      <c r="D32" s="5" t="n">
        <v>-16617</v>
      </c>
    </row>
    <row r="33" spans="1:4">
      <c r="A33" s="3" t="s">
        <v>834</v>
      </c>
      <c r="B33" s="5" t="n">
        <v>106164</v>
      </c>
      <c r="C33" s="5" t="n">
        <v>125438</v>
      </c>
      <c r="D33" s="5" t="n">
        <v>80524</v>
      </c>
    </row>
    <row r="34" spans="1:4">
      <c r="A34" s="3" t="s">
        <v>835</v>
      </c>
      <c r="B34" s="5" t="n">
        <v>47516</v>
      </c>
      <c r="C34" s="5" t="n">
        <v>57409</v>
      </c>
      <c r="D34" s="5" t="n">
        <v>47349</v>
      </c>
    </row>
    <row r="35" spans="1:4">
      <c r="A35" s="3" t="s">
        <v>836</v>
      </c>
      <c r="B35" s="5" t="n">
        <v>58648</v>
      </c>
      <c r="C35" s="5" t="n">
        <v>68029</v>
      </c>
      <c r="D35" s="5" t="n">
        <v>33175</v>
      </c>
    </row>
    <row r="36" spans="1:4">
      <c r="A36" s="3" t="s">
        <v>837</v>
      </c>
    </row>
    <row r="37" spans="1:4">
      <c r="A37" s="6" t="s">
        <v>809</v>
      </c>
    </row>
    <row r="38" spans="1:4">
      <c r="A38" s="3" t="s">
        <v>819</v>
      </c>
      <c r="B38" s="5" t="n">
        <v>155947</v>
      </c>
      <c r="C38" s="5" t="n">
        <v>115481</v>
      </c>
      <c r="D38" s="5" t="n">
        <v>178004</v>
      </c>
    </row>
    <row r="39" spans="1:4">
      <c r="A39" s="3" t="s">
        <v>820</v>
      </c>
      <c r="B39" s="5" t="n">
        <v>2044</v>
      </c>
      <c r="C39" s="5" t="n">
        <v>-5040</v>
      </c>
      <c r="D39" s="5" t="n">
        <v>-14748</v>
      </c>
    </row>
    <row r="40" spans="1:4">
      <c r="A40" s="3" t="s">
        <v>821</v>
      </c>
      <c r="B40" s="5" t="n">
        <v>11121</v>
      </c>
      <c r="C40" s="5" t="n">
        <v>73931</v>
      </c>
      <c r="D40" s="5" t="n">
        <v>1485</v>
      </c>
    </row>
    <row r="41" spans="1:4">
      <c r="A41" s="3" t="s">
        <v>822</v>
      </c>
      <c r="C41" s="5" t="n">
        <v>761</v>
      </c>
    </row>
    <row r="42" spans="1:4">
      <c r="A42" s="3" t="s">
        <v>823</v>
      </c>
      <c r="B42" s="5" t="n">
        <v>-17472</v>
      </c>
      <c r="C42" s="5" t="n">
        <v>-1573</v>
      </c>
      <c r="D42" s="5" t="n">
        <v>-25759</v>
      </c>
    </row>
    <row r="43" spans="1:4">
      <c r="A43" s="3" t="s">
        <v>824</v>
      </c>
      <c r="B43" s="5" t="n">
        <v>-21335</v>
      </c>
      <c r="C43" s="5" t="n">
        <v>-27613</v>
      </c>
      <c r="D43" s="5" t="n">
        <v>-23501</v>
      </c>
    </row>
    <row r="44" spans="1:4">
      <c r="A44" s="3" t="s">
        <v>819</v>
      </c>
      <c r="B44" s="5" t="n">
        <v>130305</v>
      </c>
      <c r="C44" s="5" t="n">
        <v>155947</v>
      </c>
      <c r="D44" s="5" t="n">
        <v>115481</v>
      </c>
    </row>
    <row r="45" spans="1:4">
      <c r="A45" s="3" t="s">
        <v>825</v>
      </c>
      <c r="B45" s="5" t="n">
        <v>61143</v>
      </c>
      <c r="C45" s="5" t="n">
        <v>76441</v>
      </c>
      <c r="D45" s="5" t="n">
        <v>67694</v>
      </c>
    </row>
    <row r="46" spans="1:4">
      <c r="A46" s="3" t="s">
        <v>826</v>
      </c>
      <c r="B46" s="5" t="n">
        <v>69162</v>
      </c>
      <c r="C46" s="5" t="n">
        <v>79506</v>
      </c>
      <c r="D46" s="5" t="n">
        <v>477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s>
  <sheetData>
    <row r="1" spans="1:4">
      <c r="A1" s="1" t="s">
        <v>838</v>
      </c>
      <c r="B1" s="2" t="s">
        <v>1</v>
      </c>
    </row>
    <row r="2" spans="1:4">
      <c r="B2" s="2" t="s">
        <v>839</v>
      </c>
      <c r="C2" s="2" t="s">
        <v>840</v>
      </c>
      <c r="D2" s="2" t="s">
        <v>841</v>
      </c>
    </row>
    <row r="3" spans="1:4">
      <c r="A3" s="6" t="s">
        <v>791</v>
      </c>
    </row>
    <row r="4" spans="1:4">
      <c r="A4" s="3" t="s">
        <v>842</v>
      </c>
      <c r="B4" s="3" t="s">
        <v>682</v>
      </c>
      <c r="C4" s="3" t="s">
        <v>682</v>
      </c>
      <c r="D4" s="3" t="s">
        <v>682</v>
      </c>
    </row>
    <row r="5" spans="1:4">
      <c r="A5" s="3" t="s">
        <v>843</v>
      </c>
      <c r="B5" s="5" t="n">
        <v>2</v>
      </c>
      <c r="C5" s="5" t="n">
        <v>8</v>
      </c>
      <c r="D5" s="5" t="n">
        <v>5</v>
      </c>
    </row>
    <row r="6" spans="1:4">
      <c r="A6" s="3" t="s">
        <v>808</v>
      </c>
    </row>
    <row r="7" spans="1:4">
      <c r="A7" s="6" t="s">
        <v>791</v>
      </c>
    </row>
    <row r="8" spans="1:4">
      <c r="A8" s="3" t="s">
        <v>844</v>
      </c>
      <c r="B8" s="5" t="n">
        <v>41</v>
      </c>
      <c r="C8" s="5" t="n">
        <v>777</v>
      </c>
      <c r="D8" s="5" t="n">
        <v>0</v>
      </c>
    </row>
    <row r="9" spans="1:4">
      <c r="A9" s="3" t="s">
        <v>845</v>
      </c>
      <c r="B9" s="12" t="n">
        <v>68.70999999999999</v>
      </c>
      <c r="C9" s="12" t="n">
        <v>52.49</v>
      </c>
      <c r="D9" s="12" t="n">
        <v>40.85</v>
      </c>
    </row>
    <row r="10" spans="1:4">
      <c r="A10" s="3" t="s">
        <v>707</v>
      </c>
    </row>
    <row r="11" spans="1:4">
      <c r="A11" s="6" t="s">
        <v>791</v>
      </c>
    </row>
    <row r="12" spans="1:4">
      <c r="A12" s="3" t="s">
        <v>846</v>
      </c>
      <c r="B12" s="5" t="n">
        <v>2929</v>
      </c>
      <c r="C12" s="5" t="n">
        <v>4565</v>
      </c>
      <c r="D12" s="5" t="n">
        <v>0</v>
      </c>
    </row>
    <row r="13" spans="1:4">
      <c r="A13" s="3" t="s">
        <v>847</v>
      </c>
      <c r="B13" s="12" t="n">
        <v>4.08</v>
      </c>
      <c r="C13" s="12" t="n">
        <v>3.23</v>
      </c>
      <c r="D13" s="12" t="n">
        <v>2.4</v>
      </c>
    </row>
    <row r="14" spans="1:4">
      <c r="A14" s="3" t="s">
        <v>837</v>
      </c>
    </row>
    <row r="15" spans="1:4">
      <c r="A15" s="6" t="s">
        <v>791</v>
      </c>
    </row>
    <row r="16" spans="1:4">
      <c r="A16" s="3" t="s">
        <v>848</v>
      </c>
      <c r="B16" s="3" t="s">
        <v>849</v>
      </c>
      <c r="C16" s="3" t="s">
        <v>850</v>
      </c>
      <c r="D16" s="3" t="s">
        <v>851</v>
      </c>
    </row>
    <row r="17" spans="1:4">
      <c r="A17" s="3" t="s">
        <v>846</v>
      </c>
      <c r="B17" s="5" t="n">
        <v>11121</v>
      </c>
      <c r="C17" s="5" t="n">
        <v>73931</v>
      </c>
      <c r="D17" s="5" t="n">
        <v>1485</v>
      </c>
    </row>
    <row r="18" spans="1:4">
      <c r="A18" s="3" t="s">
        <v>827</v>
      </c>
    </row>
    <row r="19" spans="1:4">
      <c r="A19" s="6" t="s">
        <v>791</v>
      </c>
    </row>
    <row r="20" spans="1:4">
      <c r="A20" s="3" t="s">
        <v>852</v>
      </c>
      <c r="B20" s="5" t="n">
        <v>7947</v>
      </c>
      <c r="C20" s="5" t="n">
        <v>64704</v>
      </c>
      <c r="D20" s="5" t="n">
        <v>1485</v>
      </c>
    </row>
    <row r="21" spans="1:4">
      <c r="A21" s="3" t="s">
        <v>853</v>
      </c>
      <c r="B21" s="12" t="n">
        <v>3.13</v>
      </c>
      <c r="C21" s="12" t="n">
        <v>3.03</v>
      </c>
      <c r="D21" s="12" t="n">
        <v>1.82</v>
      </c>
    </row>
    <row r="22" spans="1:4">
      <c r="A22" s="3" t="s">
        <v>854</v>
      </c>
    </row>
    <row r="23" spans="1:4">
      <c r="A23" s="6" t="s">
        <v>791</v>
      </c>
    </row>
    <row r="24" spans="1:4">
      <c r="A24" s="3" t="s">
        <v>855</v>
      </c>
      <c r="B24" s="5" t="n">
        <v>10148</v>
      </c>
    </row>
    <row r="25" spans="1:4">
      <c r="A25" s="3" t="s">
        <v>856</v>
      </c>
    </row>
    <row r="26" spans="1:4">
      <c r="A26" s="6" t="s">
        <v>791</v>
      </c>
    </row>
    <row r="27" spans="1:4">
      <c r="A27" s="3" t="s">
        <v>855</v>
      </c>
      <c r="B27" s="5" t="n">
        <v>73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8</v>
      </c>
      <c r="D1" s="2" t="s">
        <v>97</v>
      </c>
      <c r="E1" s="2" t="s">
        <v>858</v>
      </c>
    </row>
    <row r="2" spans="1:5">
      <c r="A2" s="6" t="s">
        <v>859</v>
      </c>
    </row>
    <row r="3" spans="1:5">
      <c r="A3" s="3" t="s">
        <v>860</v>
      </c>
      <c r="B3" s="4" t="n">
        <v>482766</v>
      </c>
      <c r="C3" s="4" t="n">
        <v>539244</v>
      </c>
      <c r="D3" s="4" t="n">
        <v>299035</v>
      </c>
    </row>
    <row r="4" spans="1:5">
      <c r="A4" s="3" t="s">
        <v>861</v>
      </c>
      <c r="B4" s="5" t="n">
        <v>-171999</v>
      </c>
      <c r="C4" s="5" t="n">
        <v>-184171</v>
      </c>
      <c r="D4" s="5" t="n">
        <v>-117283</v>
      </c>
    </row>
    <row r="5" spans="1:5">
      <c r="A5" s="3" t="s">
        <v>862</v>
      </c>
      <c r="B5" s="5" t="n">
        <v>-73258</v>
      </c>
      <c r="C5" s="5" t="n">
        <v>-128447</v>
      </c>
      <c r="D5" s="5" t="n">
        <v>-83720</v>
      </c>
    </row>
    <row r="6" spans="1:5">
      <c r="A6" s="3" t="s">
        <v>863</v>
      </c>
      <c r="B6" s="5" t="n">
        <v>0</v>
      </c>
      <c r="C6" s="5" t="n">
        <v>0</v>
      </c>
      <c r="D6" s="5" t="n">
        <v>0</v>
      </c>
    </row>
    <row r="7" spans="1:5">
      <c r="A7" s="3" t="s">
        <v>864</v>
      </c>
      <c r="B7" s="5" t="n">
        <v>237509</v>
      </c>
      <c r="C7" s="5" t="n">
        <v>226626</v>
      </c>
      <c r="D7" s="5" t="n">
        <v>98032</v>
      </c>
    </row>
    <row r="8" spans="1:5">
      <c r="A8" s="3" t="s">
        <v>865</v>
      </c>
      <c r="B8" s="5" t="n">
        <v>-113484</v>
      </c>
      <c r="C8" s="5" t="n">
        <v>-99329</v>
      </c>
      <c r="D8" s="5" t="n">
        <v>-30763</v>
      </c>
    </row>
    <row r="9" spans="1:5">
      <c r="A9" s="3" t="s">
        <v>866</v>
      </c>
      <c r="B9" s="4" t="n">
        <v>124025</v>
      </c>
      <c r="C9" s="4" t="n">
        <v>127297</v>
      </c>
      <c r="D9" s="4" t="n">
        <v>67269</v>
      </c>
      <c r="E9" s="4" t="n">
        <v>127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8</v>
      </c>
      <c r="D2" s="2" t="s">
        <v>97</v>
      </c>
    </row>
    <row r="3" spans="1:4">
      <c r="A3" s="6" t="s">
        <v>868</v>
      </c>
    </row>
    <row r="4" spans="1:4">
      <c r="A4" s="3" t="s">
        <v>869</v>
      </c>
      <c r="B4" s="4" t="n">
        <v>127297</v>
      </c>
      <c r="C4" s="4" t="n">
        <v>67269</v>
      </c>
      <c r="D4" s="4" t="n">
        <v>127685</v>
      </c>
    </row>
    <row r="5" spans="1:4">
      <c r="A5" s="3" t="s">
        <v>870</v>
      </c>
      <c r="B5" s="5" t="n">
        <v>-64148</v>
      </c>
      <c r="C5" s="5" t="n">
        <v>-70362</v>
      </c>
      <c r="D5" s="5" t="n">
        <v>-35993</v>
      </c>
    </row>
    <row r="6" spans="1:4">
      <c r="A6" s="3" t="s">
        <v>871</v>
      </c>
      <c r="B6" s="5" t="n">
        <v>18542</v>
      </c>
      <c r="C6" s="5" t="n">
        <v>53516</v>
      </c>
      <c r="D6" s="5" t="n">
        <v>-30427</v>
      </c>
    </row>
    <row r="7" spans="1:4">
      <c r="A7" s="3" t="s">
        <v>872</v>
      </c>
      <c r="B7" s="5" t="n">
        <v>2983</v>
      </c>
      <c r="C7" s="5" t="n">
        <v>50977</v>
      </c>
      <c r="D7" s="5" t="n">
        <v>864</v>
      </c>
    </row>
    <row r="8" spans="1:4">
      <c r="A8" s="3" t="s">
        <v>873</v>
      </c>
      <c r="B8" s="5" t="n">
        <v>16241</v>
      </c>
      <c r="C8" s="5" t="n">
        <v>17144</v>
      </c>
      <c r="D8" s="5" t="n">
        <v>26356</v>
      </c>
    </row>
    <row r="9" spans="1:4">
      <c r="A9" s="3" t="s">
        <v>874</v>
      </c>
      <c r="B9" s="5" t="n">
        <v>2755</v>
      </c>
      <c r="C9" s="5" t="n">
        <v>-7482</v>
      </c>
      <c r="D9" s="5" t="n">
        <v>-14889</v>
      </c>
    </row>
    <row r="10" spans="1:4">
      <c r="A10" s="3" t="s">
        <v>875</v>
      </c>
      <c r="B10" s="5" t="n">
        <v>12730</v>
      </c>
      <c r="C10" s="5" t="n">
        <v>6727</v>
      </c>
      <c r="D10" s="5" t="n">
        <v>12769</v>
      </c>
    </row>
    <row r="11" spans="1:4">
      <c r="A11" s="3" t="s">
        <v>876</v>
      </c>
      <c r="B11" s="5" t="n">
        <v>0</v>
      </c>
      <c r="C11" s="5" t="n">
        <v>549</v>
      </c>
      <c r="D11" s="5" t="n">
        <v>0</v>
      </c>
    </row>
    <row r="12" spans="1:4">
      <c r="A12" s="3" t="s">
        <v>823</v>
      </c>
      <c r="B12" s="5" t="n">
        <v>1614</v>
      </c>
      <c r="C12" s="5" t="n">
        <v>-1305</v>
      </c>
      <c r="D12" s="5" t="n">
        <v>-16701</v>
      </c>
    </row>
    <row r="13" spans="1:4">
      <c r="A13" s="3" t="s">
        <v>877</v>
      </c>
      <c r="B13" s="5" t="n">
        <v>6011</v>
      </c>
      <c r="C13" s="5" t="n">
        <v>10264</v>
      </c>
      <c r="D13" s="5" t="n">
        <v>-2395</v>
      </c>
    </row>
    <row r="14" spans="1:4">
      <c r="A14" s="3" t="s">
        <v>878</v>
      </c>
      <c r="B14" s="5" t="n">
        <v>-3272</v>
      </c>
      <c r="C14" s="5" t="n">
        <v>60028</v>
      </c>
      <c r="D14" s="5" t="n">
        <v>-60416</v>
      </c>
    </row>
    <row r="15" spans="1:4">
      <c r="A15" s="3" t="s">
        <v>879</v>
      </c>
      <c r="B15" s="4" t="n">
        <v>124025</v>
      </c>
      <c r="C15" s="4" t="n">
        <v>127297</v>
      </c>
      <c r="D15" s="4" t="n">
        <v>672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16"/>
    <col customWidth="1" max="6" min="6" width="34"/>
    <col customWidth="1" max="7" min="7" width="20"/>
  </cols>
  <sheetData>
    <row r="1" spans="1:7">
      <c r="A1" s="1" t="s">
        <v>167</v>
      </c>
      <c r="B1" s="2" t="s">
        <v>168</v>
      </c>
      <c r="C1" s="2" t="s">
        <v>169</v>
      </c>
      <c r="D1" s="2" t="s">
        <v>170</v>
      </c>
      <c r="E1" s="2" t="s">
        <v>171</v>
      </c>
      <c r="F1" s="2" t="s">
        <v>172</v>
      </c>
      <c r="G1" s="2" t="s">
        <v>173</v>
      </c>
    </row>
    <row r="2" spans="1:7">
      <c r="A2" s="3" t="s">
        <v>174</v>
      </c>
      <c r="B2" s="4" t="n">
        <v>-163067</v>
      </c>
      <c r="C2" s="4" t="n">
        <v>16</v>
      </c>
      <c r="D2" s="4" t="n">
        <v>1</v>
      </c>
      <c r="E2" s="4" t="n">
        <v>290432</v>
      </c>
      <c r="F2" s="4" t="n">
        <v>947</v>
      </c>
      <c r="G2" s="4" t="n">
        <v>-454463</v>
      </c>
    </row>
    <row r="3" spans="1:7">
      <c r="A3" s="6" t="s">
        <v>175</v>
      </c>
    </row>
    <row r="4" spans="1:7">
      <c r="A4" s="3" t="s">
        <v>176</v>
      </c>
      <c r="B4" s="5" t="n">
        <v>12525</v>
      </c>
      <c r="C4" s="5" t="n">
        <v>5</v>
      </c>
      <c r="E4" s="5" t="n">
        <v>12520</v>
      </c>
    </row>
    <row r="5" spans="1:7">
      <c r="A5" s="3" t="s">
        <v>177</v>
      </c>
      <c r="B5" s="5" t="n">
        <v>-200</v>
      </c>
      <c r="C5" s="5" t="n">
        <v>0</v>
      </c>
      <c r="E5" s="5" t="n">
        <v>-200</v>
      </c>
    </row>
    <row r="6" spans="1:7">
      <c r="A6" s="3" t="s">
        <v>178</v>
      </c>
      <c r="B6" s="5" t="n">
        <v>1444</v>
      </c>
      <c r="E6" s="5" t="n">
        <v>1444</v>
      </c>
    </row>
    <row r="7" spans="1:7">
      <c r="A7" s="3" t="s">
        <v>179</v>
      </c>
      <c r="B7" s="5" t="n">
        <v>145</v>
      </c>
      <c r="E7" s="5" t="n">
        <v>145</v>
      </c>
    </row>
    <row r="8" spans="1:7">
      <c r="A8" s="3" t="s">
        <v>180</v>
      </c>
      <c r="B8" s="5" t="n">
        <v>-5697</v>
      </c>
      <c r="F8" s="5" t="n">
        <v>-5697</v>
      </c>
    </row>
    <row r="9" spans="1:7">
      <c r="A9" s="3" t="s">
        <v>116</v>
      </c>
      <c r="B9" s="5" t="n">
        <v>-5349</v>
      </c>
      <c r="G9" s="5" t="n">
        <v>-5349</v>
      </c>
    </row>
    <row r="10" spans="1:7">
      <c r="A10" s="3" t="s">
        <v>115</v>
      </c>
      <c r="B10" s="5" t="n">
        <v>-90896</v>
      </c>
      <c r="G10" s="5" t="n">
        <v>-90896</v>
      </c>
    </row>
    <row r="11" spans="1:7">
      <c r="A11" s="3" t="s">
        <v>181</v>
      </c>
      <c r="B11" s="5" t="n">
        <v>-251095</v>
      </c>
      <c r="C11" s="5" t="n">
        <v>21</v>
      </c>
      <c r="D11" s="5" t="n">
        <v>1</v>
      </c>
      <c r="E11" s="5" t="n">
        <v>304341</v>
      </c>
      <c r="F11" s="5" t="n">
        <v>-4750</v>
      </c>
      <c r="G11" s="5" t="n">
        <v>-550708</v>
      </c>
    </row>
    <row r="12" spans="1:7">
      <c r="A12" s="6" t="s">
        <v>175</v>
      </c>
    </row>
    <row r="13" spans="1:7">
      <c r="A13" s="3" t="s">
        <v>182</v>
      </c>
      <c r="B13" s="5" t="n">
        <v>7446</v>
      </c>
      <c r="C13" s="5" t="n">
        <v>5</v>
      </c>
      <c r="E13" s="5" t="n">
        <v>7441</v>
      </c>
    </row>
    <row r="14" spans="1:7">
      <c r="A14" s="3" t="s">
        <v>177</v>
      </c>
      <c r="B14" s="5" t="n">
        <v>-10</v>
      </c>
      <c r="C14" s="5" t="n">
        <v>0</v>
      </c>
      <c r="E14" s="5" t="n">
        <v>-10</v>
      </c>
    </row>
    <row r="15" spans="1:7">
      <c r="A15" s="3" t="s">
        <v>178</v>
      </c>
      <c r="B15" s="5" t="n">
        <v>1447</v>
      </c>
      <c r="E15" s="5" t="n">
        <v>1447</v>
      </c>
    </row>
    <row r="16" spans="1:7">
      <c r="A16" s="3" t="s">
        <v>179</v>
      </c>
      <c r="B16" s="5" t="n">
        <v>25</v>
      </c>
      <c r="E16" s="5" t="n">
        <v>25</v>
      </c>
    </row>
    <row r="17" spans="1:7">
      <c r="A17" s="3" t="s">
        <v>180</v>
      </c>
      <c r="B17" s="5" t="n">
        <v>5028</v>
      </c>
      <c r="F17" s="5" t="n">
        <v>5028</v>
      </c>
    </row>
    <row r="18" spans="1:7">
      <c r="A18" s="3" t="s">
        <v>116</v>
      </c>
      <c r="B18" s="5" t="n">
        <v>-5139</v>
      </c>
      <c r="G18" s="5" t="n">
        <v>-5139</v>
      </c>
    </row>
    <row r="19" spans="1:7">
      <c r="A19" s="3" t="s">
        <v>115</v>
      </c>
      <c r="B19" s="5" t="n">
        <v>-6637</v>
      </c>
      <c r="G19" s="5" t="n">
        <v>-6637</v>
      </c>
    </row>
    <row r="20" spans="1:7">
      <c r="A20" s="3" t="s">
        <v>183</v>
      </c>
      <c r="B20" s="5" t="n">
        <v>-248935</v>
      </c>
      <c r="C20" s="5" t="n">
        <v>26</v>
      </c>
      <c r="D20" s="5" t="n">
        <v>1</v>
      </c>
      <c r="E20" s="5" t="n">
        <v>313244</v>
      </c>
      <c r="F20" s="5" t="n">
        <v>278</v>
      </c>
      <c r="G20" s="5" t="n">
        <v>-562484</v>
      </c>
    </row>
    <row r="21" spans="1:7">
      <c r="A21" s="6" t="s">
        <v>175</v>
      </c>
    </row>
    <row r="22" spans="1:7">
      <c r="A22" s="3" t="s">
        <v>182</v>
      </c>
      <c r="B22" s="5" t="n">
        <v>-11</v>
      </c>
      <c r="C22" s="5" t="n">
        <v>0</v>
      </c>
      <c r="E22" s="5" t="n">
        <v>-11</v>
      </c>
    </row>
    <row r="23" spans="1:7">
      <c r="A23" s="3" t="s">
        <v>178</v>
      </c>
      <c r="B23" s="5" t="n">
        <v>992</v>
      </c>
      <c r="E23" s="5" t="n">
        <v>992</v>
      </c>
    </row>
    <row r="24" spans="1:7">
      <c r="A24" s="3" t="s">
        <v>179</v>
      </c>
      <c r="B24" s="5" t="n">
        <v>43</v>
      </c>
      <c r="E24" s="5" t="n">
        <v>43</v>
      </c>
    </row>
    <row r="25" spans="1:7">
      <c r="A25" s="3" t="s">
        <v>180</v>
      </c>
      <c r="B25" s="5" t="n">
        <v>-337</v>
      </c>
      <c r="F25" s="5" t="n">
        <v>-278</v>
      </c>
      <c r="G25" s="5" t="n">
        <v>-59</v>
      </c>
    </row>
    <row r="26" spans="1:7">
      <c r="A26" s="3" t="s">
        <v>116</v>
      </c>
      <c r="B26" s="5" t="n">
        <v>-4371</v>
      </c>
      <c r="G26" s="5" t="n">
        <v>-4371</v>
      </c>
    </row>
    <row r="27" spans="1:7">
      <c r="A27" s="3" t="s">
        <v>115</v>
      </c>
      <c r="B27" s="5" t="n">
        <v>-9548</v>
      </c>
      <c r="G27" s="5" t="n">
        <v>-9548</v>
      </c>
    </row>
    <row r="28" spans="1:7">
      <c r="A28" s="3" t="s">
        <v>184</v>
      </c>
      <c r="B28" s="4" t="n">
        <v>-262167</v>
      </c>
      <c r="C28" s="4" t="n">
        <v>26</v>
      </c>
      <c r="D28" s="4" t="n">
        <v>1</v>
      </c>
      <c r="E28" s="4" t="n">
        <v>314268</v>
      </c>
      <c r="F28" s="4" t="n">
        <v>0</v>
      </c>
      <c r="G28" s="4" t="n">
        <v>-57646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324</v>
      </c>
      <c r="J1" s="2" t="s">
        <v>1</v>
      </c>
    </row>
    <row r="2" spans="1:12">
      <c r="B2" s="2" t="s">
        <v>2</v>
      </c>
      <c r="C2" s="2" t="s">
        <v>325</v>
      </c>
      <c r="D2" s="2" t="s">
        <v>326</v>
      </c>
      <c r="E2" s="2" t="s">
        <v>327</v>
      </c>
      <c r="F2" s="2" t="s">
        <v>38</v>
      </c>
      <c r="G2" s="2" t="s">
        <v>328</v>
      </c>
      <c r="H2" s="2" t="s">
        <v>329</v>
      </c>
      <c r="I2" s="2" t="s">
        <v>330</v>
      </c>
      <c r="J2" s="2" t="s">
        <v>2</v>
      </c>
      <c r="K2" s="2" t="s">
        <v>38</v>
      </c>
      <c r="L2" s="2" t="s">
        <v>97</v>
      </c>
    </row>
    <row r="3" spans="1:12">
      <c r="A3" s="6" t="s">
        <v>232</v>
      </c>
    </row>
    <row r="4" spans="1:12">
      <c r="A4" s="3" t="s">
        <v>332</v>
      </c>
      <c r="B4" s="4" t="n">
        <v>19789</v>
      </c>
      <c r="C4" s="4" t="n">
        <v>20886</v>
      </c>
      <c r="D4" s="4" t="n">
        <v>21507</v>
      </c>
      <c r="E4" s="4" t="n">
        <v>24917</v>
      </c>
      <c r="F4" s="4" t="n">
        <v>35080</v>
      </c>
      <c r="G4" s="4" t="n">
        <v>28184</v>
      </c>
      <c r="H4" s="4" t="n">
        <v>24251</v>
      </c>
      <c r="I4" s="4" t="n">
        <v>20772</v>
      </c>
      <c r="J4" s="4" t="n">
        <v>87099</v>
      </c>
      <c r="K4" s="4" t="n">
        <v>108287</v>
      </c>
      <c r="L4" s="4" t="n">
        <v>66667</v>
      </c>
    </row>
    <row r="5" spans="1:12">
      <c r="A5" s="3" t="s">
        <v>112</v>
      </c>
      <c r="B5" s="5" t="n">
        <v>701</v>
      </c>
      <c r="C5" s="5" t="n">
        <v>-3657</v>
      </c>
      <c r="D5" s="5" t="n">
        <v>-1326</v>
      </c>
      <c r="E5" s="5" t="n">
        <v>-821</v>
      </c>
      <c r="F5" s="5" t="n">
        <v>221</v>
      </c>
      <c r="G5" s="5" t="n">
        <v>-1885</v>
      </c>
      <c r="H5" s="5" t="n">
        <v>-2289</v>
      </c>
      <c r="I5" s="5" t="n">
        <v>-3633</v>
      </c>
      <c r="J5" s="5" t="n">
        <v>-5103</v>
      </c>
      <c r="K5" s="5" t="n">
        <v>-7586</v>
      </c>
      <c r="L5" s="5" t="n">
        <v>-90353</v>
      </c>
    </row>
    <row r="6" spans="1:12">
      <c r="A6" s="3" t="s">
        <v>881</v>
      </c>
      <c r="B6" s="4" t="n">
        <v>-4117</v>
      </c>
      <c r="C6" s="4" t="n">
        <v>-4979</v>
      </c>
      <c r="D6" s="4" t="n">
        <v>-2611</v>
      </c>
      <c r="E6" s="4" t="n">
        <v>-2212</v>
      </c>
      <c r="F6" s="4" t="n">
        <v>-389</v>
      </c>
      <c r="G6" s="4" t="n">
        <v>-3085</v>
      </c>
      <c r="H6" s="4" t="n">
        <v>-3385</v>
      </c>
      <c r="I6" s="4" t="n">
        <v>-4918</v>
      </c>
      <c r="J6" s="4" t="n">
        <v>-13919</v>
      </c>
      <c r="K6" s="4" t="n">
        <v>-11776</v>
      </c>
      <c r="L6" s="4" t="n">
        <v>-96245</v>
      </c>
    </row>
    <row r="7" spans="1:12">
      <c r="A7" s="3" t="s">
        <v>882</v>
      </c>
      <c r="B7" s="8" t="n">
        <v>-0.16</v>
      </c>
      <c r="C7" s="8" t="n">
        <v>-0.19</v>
      </c>
      <c r="D7" s="8" t="n">
        <v>-0.1</v>
      </c>
      <c r="E7" s="8" t="n">
        <v>-0.09</v>
      </c>
      <c r="F7" s="8" t="n">
        <v>-0.02</v>
      </c>
      <c r="G7" s="8" t="n">
        <v>-0.15</v>
      </c>
      <c r="H7" s="8" t="n">
        <v>-0.16</v>
      </c>
      <c r="I7" s="8" t="n">
        <v>-0.23</v>
      </c>
      <c r="J7" s="8" t="n">
        <v>-0.54</v>
      </c>
      <c r="K7" s="8" t="n">
        <v>-0.55</v>
      </c>
      <c r="L7" s="8" t="n">
        <v>-5.24</v>
      </c>
    </row>
    <row r="8" spans="1:12">
      <c r="A8" s="3" t="s">
        <v>883</v>
      </c>
      <c r="B8" s="8" t="n">
        <v>-0.16</v>
      </c>
      <c r="C8" s="8" t="n">
        <v>-0.19</v>
      </c>
      <c r="D8" s="8" t="n">
        <v>-0.1</v>
      </c>
      <c r="E8" s="8" t="n">
        <v>-0.09</v>
      </c>
      <c r="F8" s="8" t="n">
        <v>-0.02</v>
      </c>
      <c r="G8" s="8" t="n">
        <v>-0.15</v>
      </c>
      <c r="H8" s="8" t="n">
        <v>-0.16</v>
      </c>
      <c r="I8" s="8" t="n">
        <v>-0.23</v>
      </c>
      <c r="J8" s="8" t="n">
        <v>-0.54</v>
      </c>
      <c r="K8" s="8" t="n">
        <v>-0.55</v>
      </c>
      <c r="L8" s="8" t="n">
        <v>-5.2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5:52:41Z</dcterms:created>
  <dcterms:modified xmlns:dcterms="http://purl.org/dc/terms/" xmlns:xsi="http://www.w3.org/2001/XMLSchema-instance" xsi:type="dcterms:W3CDTF">2019-03-28T15:52:41Z</dcterms:modified>
</cp:coreProperties>
</file>